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chedule I Condensed Financial " sheetId="10" state="visible" r:id="rId10"/>
    <sheet xmlns:r="http://schemas.openxmlformats.org/officeDocument/2006/relationships" name="Schedule I Condensed Financia_2" sheetId="11" state="visible" r:id="rId11"/>
    <sheet xmlns:r="http://schemas.openxmlformats.org/officeDocument/2006/relationships" name="Organization and Operations" sheetId="12" state="visible" r:id="rId12"/>
    <sheet xmlns:r="http://schemas.openxmlformats.org/officeDocument/2006/relationships" name="Summary of Significant Accounti" sheetId="13" state="visible" r:id="rId13"/>
    <sheet xmlns:r="http://schemas.openxmlformats.org/officeDocument/2006/relationships" name="Revenue from Contracts with Cus" sheetId="14" state="visible" r:id="rId14"/>
    <sheet xmlns:r="http://schemas.openxmlformats.org/officeDocument/2006/relationships" name="Business Combination" sheetId="15" state="visible" r:id="rId15"/>
    <sheet xmlns:r="http://schemas.openxmlformats.org/officeDocument/2006/relationships" name="Inventory, Net" sheetId="16" state="visible" r:id="rId16"/>
    <sheet xmlns:r="http://schemas.openxmlformats.org/officeDocument/2006/relationships" name="Other Current Asset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Current Accruals and Provision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Related-Party Transactions" sheetId="26" state="visible" r:id="rId26"/>
    <sheet xmlns:r="http://schemas.openxmlformats.org/officeDocument/2006/relationships" name="Employee Benefit Plan" sheetId="27" state="visible" r:id="rId27"/>
    <sheet xmlns:r="http://schemas.openxmlformats.org/officeDocument/2006/relationships" name="Stock-Based Compensation" sheetId="28" state="visible" r:id="rId28"/>
    <sheet xmlns:r="http://schemas.openxmlformats.org/officeDocument/2006/relationships" name="Restructuring Plan" sheetId="29" state="visible" r:id="rId29"/>
    <sheet xmlns:r="http://schemas.openxmlformats.org/officeDocument/2006/relationships" name="Investment in Joint Venture" sheetId="30" state="visible" r:id="rId30"/>
    <sheet xmlns:r="http://schemas.openxmlformats.org/officeDocument/2006/relationships" name="Subsequent Events" sheetId="31" state="visible" r:id="rId31"/>
    <sheet xmlns:r="http://schemas.openxmlformats.org/officeDocument/2006/relationships" name="Schedule I Condensed Financia_3" sheetId="32" state="visible" r:id="rId32"/>
    <sheet xmlns:r="http://schemas.openxmlformats.org/officeDocument/2006/relationships" name="Schedule II Valuation And Quali"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Leases, Codification Topic 842 " sheetId="37" state="visible" r:id="rId37"/>
    <sheet xmlns:r="http://schemas.openxmlformats.org/officeDocument/2006/relationships" name="Summary of Significant Accoun_3" sheetId="38" state="visible" r:id="rId38"/>
    <sheet xmlns:r="http://schemas.openxmlformats.org/officeDocument/2006/relationships" name="Revenue from Contracts with C_2" sheetId="39" state="visible" r:id="rId39"/>
    <sheet xmlns:r="http://schemas.openxmlformats.org/officeDocument/2006/relationships" name="Business Combination (Tables)" sheetId="40" state="visible" r:id="rId40"/>
    <sheet xmlns:r="http://schemas.openxmlformats.org/officeDocument/2006/relationships" name="Inventory, Net (Tables)" sheetId="41" state="visible" r:id="rId41"/>
    <sheet xmlns:r="http://schemas.openxmlformats.org/officeDocument/2006/relationships" name="Other Current Assets (Tables)" sheetId="42" state="visible" r:id="rId42"/>
    <sheet xmlns:r="http://schemas.openxmlformats.org/officeDocument/2006/relationships" name="Property and Equipment, Net (Ta" sheetId="43" state="visible" r:id="rId43"/>
    <sheet xmlns:r="http://schemas.openxmlformats.org/officeDocument/2006/relationships" name="Leases (Tables)" sheetId="44" state="visible" r:id="rId44"/>
    <sheet xmlns:r="http://schemas.openxmlformats.org/officeDocument/2006/relationships" name="Intangible Assets, Net (Tables)" sheetId="45" state="visible" r:id="rId45"/>
    <sheet xmlns:r="http://schemas.openxmlformats.org/officeDocument/2006/relationships" name="Goodwill (Tables)" sheetId="46" state="visible" r:id="rId46"/>
    <sheet xmlns:r="http://schemas.openxmlformats.org/officeDocument/2006/relationships" name="Current Accruals and Provisio_2" sheetId="47" state="visible" r:id="rId47"/>
    <sheet xmlns:r="http://schemas.openxmlformats.org/officeDocument/2006/relationships" name="Income Taxes (Tables)" sheetId="48" state="visible" r:id="rId48"/>
    <sheet xmlns:r="http://schemas.openxmlformats.org/officeDocument/2006/relationships" name="Commitment and Contingencies (T" sheetId="49" state="visible" r:id="rId49"/>
    <sheet xmlns:r="http://schemas.openxmlformats.org/officeDocument/2006/relationships" name="Related-Party Transactions (Tab" sheetId="50" state="visible" r:id="rId50"/>
    <sheet xmlns:r="http://schemas.openxmlformats.org/officeDocument/2006/relationships" name="Stock-Based Compensation (Table" sheetId="51" state="visible" r:id="rId51"/>
    <sheet xmlns:r="http://schemas.openxmlformats.org/officeDocument/2006/relationships" name="Schedule I Condensed Financia_4" sheetId="52" state="visible" r:id="rId52"/>
    <sheet xmlns:r="http://schemas.openxmlformats.org/officeDocument/2006/relationships" name="Organization and Operations (D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Revenue from Contracts with C_6" sheetId="69" state="visible" r:id="rId69"/>
    <sheet xmlns:r="http://schemas.openxmlformats.org/officeDocument/2006/relationships" name="Revenue from Contracts with C_7" sheetId="70" state="visible" r:id="rId70"/>
    <sheet xmlns:r="http://schemas.openxmlformats.org/officeDocument/2006/relationships" name="Business Combination - Narrativ" sheetId="71" state="visible" r:id="rId71"/>
    <sheet xmlns:r="http://schemas.openxmlformats.org/officeDocument/2006/relationships" name="Business Combination - Assets A" sheetId="72" state="visible" r:id="rId72"/>
    <sheet xmlns:r="http://schemas.openxmlformats.org/officeDocument/2006/relationships" name="Inventory, Net (Details)" sheetId="73" state="visible" r:id="rId73"/>
    <sheet xmlns:r="http://schemas.openxmlformats.org/officeDocument/2006/relationships" name="Other Current Assets (Details)" sheetId="74" state="visible" r:id="rId74"/>
    <sheet xmlns:r="http://schemas.openxmlformats.org/officeDocument/2006/relationships" name="Property and Equipment, Net - A" sheetId="75" state="visible" r:id="rId75"/>
    <sheet xmlns:r="http://schemas.openxmlformats.org/officeDocument/2006/relationships" name="Property and Equipment, Net - N" sheetId="76" state="visible" r:id="rId76"/>
    <sheet xmlns:r="http://schemas.openxmlformats.org/officeDocument/2006/relationships" name="Property and Equipment, Net - U" sheetId="77" state="visible" r:id="rId77"/>
    <sheet xmlns:r="http://schemas.openxmlformats.org/officeDocument/2006/relationships" name="Leases - Narrative (Details)" sheetId="78" state="visible" r:id="rId78"/>
    <sheet xmlns:r="http://schemas.openxmlformats.org/officeDocument/2006/relationships" name="Leases - Assets and Liabilities" sheetId="79" state="visible" r:id="rId79"/>
    <sheet xmlns:r="http://schemas.openxmlformats.org/officeDocument/2006/relationships" name="Leases - Lease Cost (Details)" sheetId="80" state="visible" r:id="rId80"/>
    <sheet xmlns:r="http://schemas.openxmlformats.org/officeDocument/2006/relationships" name="Leases - Supplemental Informati" sheetId="81" state="visible" r:id="rId81"/>
    <sheet xmlns:r="http://schemas.openxmlformats.org/officeDocument/2006/relationships" name="Leases - Maturity (Details)" sheetId="82" state="visible" r:id="rId82"/>
    <sheet xmlns:r="http://schemas.openxmlformats.org/officeDocument/2006/relationships" name="Intangible Assets, Net - Schedu" sheetId="83" state="visible" r:id="rId83"/>
    <sheet xmlns:r="http://schemas.openxmlformats.org/officeDocument/2006/relationships" name="Intangible Assets, Net - Narrat" sheetId="84" state="visible" r:id="rId84"/>
    <sheet xmlns:r="http://schemas.openxmlformats.org/officeDocument/2006/relationships" name="Intangible Assets, Net - Future" sheetId="85" state="visible" r:id="rId85"/>
    <sheet xmlns:r="http://schemas.openxmlformats.org/officeDocument/2006/relationships" name="Goodwill - Narrative (Details)" sheetId="86" state="visible" r:id="rId86"/>
    <sheet xmlns:r="http://schemas.openxmlformats.org/officeDocument/2006/relationships" name="Goodwill - Schedule of Goodwill" sheetId="87" state="visible" r:id="rId87"/>
    <sheet xmlns:r="http://schemas.openxmlformats.org/officeDocument/2006/relationships" name="Current Accruals and Provisio_3" sheetId="88" state="visible" r:id="rId88"/>
    <sheet xmlns:r="http://schemas.openxmlformats.org/officeDocument/2006/relationships" name="Debt - Revolving Credit Facilit" sheetId="89" state="visible" r:id="rId89"/>
    <sheet xmlns:r="http://schemas.openxmlformats.org/officeDocument/2006/relationships" name="Debt - Line of Credit (Details)" sheetId="90" state="visible" r:id="rId90"/>
    <sheet xmlns:r="http://schemas.openxmlformats.org/officeDocument/2006/relationships" name="Income Taxes - Components of Lo" sheetId="91" state="visible" r:id="rId91"/>
    <sheet xmlns:r="http://schemas.openxmlformats.org/officeDocument/2006/relationships" name="Income Taxes - Components of In"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Commitment and Contingencies - " sheetId="96" state="visible" r:id="rId96"/>
    <sheet xmlns:r="http://schemas.openxmlformats.org/officeDocument/2006/relationships" name="Commitment and Contingencies _2" sheetId="97" state="visible" r:id="rId97"/>
    <sheet xmlns:r="http://schemas.openxmlformats.org/officeDocument/2006/relationships" name="Commitment and Contingencies _3" sheetId="98" state="visible" r:id="rId98"/>
    <sheet xmlns:r="http://schemas.openxmlformats.org/officeDocument/2006/relationships" name="Commitment and Contingencies _4" sheetId="99" state="visible" r:id="rId99"/>
    <sheet xmlns:r="http://schemas.openxmlformats.org/officeDocument/2006/relationships" name="Related-Party Transactions - Ad" sheetId="100" state="visible" r:id="rId100"/>
    <sheet xmlns:r="http://schemas.openxmlformats.org/officeDocument/2006/relationships" name="Related-Party Transactions - Ba" sheetId="101" state="visible" r:id="rId101"/>
    <sheet xmlns:r="http://schemas.openxmlformats.org/officeDocument/2006/relationships" name="Related-Party Transactions - St" sheetId="102" state="visible" r:id="rId102"/>
    <sheet xmlns:r="http://schemas.openxmlformats.org/officeDocument/2006/relationships" name="Employee Benefit Plan (Details)" sheetId="103" state="visible" r:id="rId103"/>
    <sheet xmlns:r="http://schemas.openxmlformats.org/officeDocument/2006/relationships" name="Stock-Based Compensation - Addi" sheetId="104" state="visible" r:id="rId104"/>
    <sheet xmlns:r="http://schemas.openxmlformats.org/officeDocument/2006/relationships" name="Stock-Based Compensation - Opti" sheetId="105" state="visible" r:id="rId105"/>
    <sheet xmlns:r="http://schemas.openxmlformats.org/officeDocument/2006/relationships" name="Stock-Based Compensation - Phan" sheetId="106" state="visible" r:id="rId106"/>
    <sheet xmlns:r="http://schemas.openxmlformats.org/officeDocument/2006/relationships" name="Stock-Based Compensation - Stoc" sheetId="107" state="visible" r:id="rId107"/>
    <sheet xmlns:r="http://schemas.openxmlformats.org/officeDocument/2006/relationships" name="Restructuring Plan (Details)" sheetId="108" state="visible" r:id="rId108"/>
    <sheet xmlns:r="http://schemas.openxmlformats.org/officeDocument/2006/relationships" name="Investment in Joint Venture (De" sheetId="109" state="visible" r:id="rId109"/>
    <sheet xmlns:r="http://schemas.openxmlformats.org/officeDocument/2006/relationships" name="Subsequent Events (Details)" sheetId="110" state="visible" r:id="rId110"/>
    <sheet xmlns:r="http://schemas.openxmlformats.org/officeDocument/2006/relationships" name="Schedule I Condensed Financia_5" sheetId="111" state="visible" r:id="rId111"/>
    <sheet xmlns:r="http://schemas.openxmlformats.org/officeDocument/2006/relationships" name="Schedule I Condensed Financia_6" sheetId="112" state="visible" r:id="rId112"/>
    <sheet xmlns:r="http://schemas.openxmlformats.org/officeDocument/2006/relationships" name="Schedule I Condensed Financia_7" sheetId="113" state="visible" r:id="rId113"/>
    <sheet xmlns:r="http://schemas.openxmlformats.org/officeDocument/2006/relationships" name="Schedule I Condensed Financia_8" sheetId="114" state="visible" r:id="rId114"/>
    <sheet xmlns:r="http://schemas.openxmlformats.org/officeDocument/2006/relationships" name="Schedule II Valuation And Qua_2" sheetId="115" state="visible" r:id="rId115"/>
    <sheet xmlns:r="http://schemas.openxmlformats.org/officeDocument/2006/relationships" name="Uncategorized Items - flnc-2023"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Nov. 20,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78</t>
        </is>
      </c>
      <c r="C8" s="4" t="inlineStr">
        <is>
          <t xml:space="preserve"> </t>
        </is>
      </c>
      <c r="D8" s="4" t="inlineStr">
        <is>
          <t xml:space="preserve"> </t>
        </is>
      </c>
    </row>
    <row r="9">
      <c r="A9" s="4" t="inlineStr">
        <is>
          <t>Entity Registrant Name</t>
        </is>
      </c>
      <c r="B9" s="4" t="inlineStr">
        <is>
          <t>Fluence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304612</t>
        </is>
      </c>
      <c r="C11" s="4" t="inlineStr">
        <is>
          <t xml:space="preserve"> </t>
        </is>
      </c>
      <c r="D11" s="4" t="inlineStr">
        <is>
          <t xml:space="preserve"> </t>
        </is>
      </c>
    </row>
    <row r="12">
      <c r="A12" s="4" t="inlineStr">
        <is>
          <t>Entity Address, Address Line One</t>
        </is>
      </c>
      <c r="B12" s="4" t="inlineStr">
        <is>
          <t>4601 Fairfax Drive,</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Arling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203</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358-3623</t>
        </is>
      </c>
      <c r="C18" s="4" t="inlineStr">
        <is>
          <t xml:space="preserve"> </t>
        </is>
      </c>
      <c r="D18" s="4" t="inlineStr">
        <is>
          <t xml:space="preserve"> </t>
        </is>
      </c>
    </row>
    <row r="19">
      <c r="A19" s="4" t="inlineStr">
        <is>
          <t>Title of 12(b) Security</t>
        </is>
      </c>
      <c r="B19" s="4" t="inlineStr">
        <is>
          <t>Class A common stock, $0.00001 par value</t>
        </is>
      </c>
      <c r="C19" s="4" t="inlineStr">
        <is>
          <t xml:space="preserve"> </t>
        </is>
      </c>
      <c r="D19" s="4" t="inlineStr">
        <is>
          <t xml:space="preserve"> </t>
        </is>
      </c>
    </row>
    <row r="20">
      <c r="A20" s="4" t="inlineStr">
        <is>
          <t>Trading Symbol</t>
        </is>
      </c>
      <c r="B20" s="4" t="inlineStr">
        <is>
          <t>FL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s Incorporated by Reference</t>
        </is>
      </c>
      <c r="B31" s="4" t="inlineStr">
        <is>
          <t>Portions of the registrant’s Definitive Proxy Statement relating to the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September 30, 2023.</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95</v>
      </c>
    </row>
    <row r="33">
      <c r="A33" s="4" t="inlineStr">
        <is>
          <t>Entity Central Index Key</t>
        </is>
      </c>
      <c r="B33" s="4" t="inlineStr">
        <is>
          <t>0001868941</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19307705</v>
      </c>
      <c r="D41" s="4" t="inlineStr">
        <is>
          <t xml:space="preserve"> </t>
        </is>
      </c>
    </row>
    <row r="42">
      <c r="A42" s="4" t="inlineStr">
        <is>
          <t>Common Class B-1</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858669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Condensed Balance Sheet (Parenthetical) - $ / shares</t>
        </is>
      </c>
      <c r="B1" s="2" t="inlineStr">
        <is>
          <t>Sep. 30, 2023</t>
        </is>
      </c>
      <c r="C1" s="2" t="inlineStr">
        <is>
          <t>Sep. 30, 2022</t>
        </is>
      </c>
      <c r="D1" s="2" t="inlineStr">
        <is>
          <t>Jun. 30, 2022</t>
        </is>
      </c>
      <c r="E1" s="2" t="inlineStr">
        <is>
          <t>Nov. 0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Preferred stock, par value (in usd per share)</t>
        </is>
      </c>
      <c r="B3" s="7" t="n">
        <v>1e-05</v>
      </c>
      <c r="C3" s="7" t="n">
        <v>1e-05</v>
      </c>
      <c r="D3" s="4" t="inlineStr">
        <is>
          <t xml:space="preserve"> </t>
        </is>
      </c>
      <c r="E3" s="4" t="inlineStr">
        <is>
          <t xml:space="preserve"> </t>
        </is>
      </c>
    </row>
    <row r="4">
      <c r="A4" s="4" t="inlineStr">
        <is>
          <t>Preferred stock, shares authorized (in shares)</t>
        </is>
      </c>
      <c r="B4" s="6" t="n">
        <v>10000000</v>
      </c>
      <c r="C4" s="6" t="n">
        <v>10000000</v>
      </c>
      <c r="D4" s="4" t="inlineStr">
        <is>
          <t xml:space="preserve"> </t>
        </is>
      </c>
      <c r="E4" s="4" t="inlineStr">
        <is>
          <t xml:space="preserve"> </t>
        </is>
      </c>
    </row>
    <row r="5">
      <c r="A5" s="4" t="inlineStr">
        <is>
          <t>Preferred stock, shares issued (in shares)</t>
        </is>
      </c>
      <c r="B5" s="6" t="n">
        <v>0</v>
      </c>
      <c r="C5" s="6" t="n">
        <v>0</v>
      </c>
      <c r="D5" s="4" t="inlineStr">
        <is>
          <t xml:space="preserve"> </t>
        </is>
      </c>
      <c r="E5" s="4" t="inlineStr">
        <is>
          <t xml:space="preserve"> </t>
        </is>
      </c>
    </row>
    <row r="6">
      <c r="A6" s="4" t="inlineStr">
        <is>
          <t>Preferred stock, shares outstanding (in shares)</t>
        </is>
      </c>
      <c r="B6" s="6" t="n">
        <v>0</v>
      </c>
      <c r="C6" s="6" t="n">
        <v>0</v>
      </c>
      <c r="D6" s="4" t="inlineStr">
        <is>
          <t xml:space="preserve"> </t>
        </is>
      </c>
      <c r="E6" s="4" t="inlineStr">
        <is>
          <t xml:space="preserve"> </t>
        </is>
      </c>
    </row>
    <row r="7">
      <c r="A7" s="4" t="inlineStr">
        <is>
          <t>Parent</t>
        </is>
      </c>
      <c r="B7" s="4" t="inlineStr">
        <is>
          <t xml:space="preserve"> </t>
        </is>
      </c>
      <c r="C7" s="4" t="inlineStr">
        <is>
          <t xml:space="preserve"> </t>
        </is>
      </c>
      <c r="D7" s="4" t="inlineStr">
        <is>
          <t xml:space="preserve"> </t>
        </is>
      </c>
      <c r="E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row>
    <row r="9">
      <c r="A9" s="4" t="inlineStr">
        <is>
          <t>Preferred stock, par value (in usd per share)</t>
        </is>
      </c>
      <c r="B9" s="7" t="n">
        <v>0.01</v>
      </c>
      <c r="C9" s="7" t="n">
        <v>0.01</v>
      </c>
      <c r="D9" s="4" t="inlineStr">
        <is>
          <t xml:space="preserve"> </t>
        </is>
      </c>
      <c r="E9" s="4" t="inlineStr">
        <is>
          <t xml:space="preserve"> </t>
        </is>
      </c>
    </row>
    <row r="10">
      <c r="A10" s="4" t="inlineStr">
        <is>
          <t>Preferred stock, shares authorized (in shares)</t>
        </is>
      </c>
      <c r="B10" s="6" t="n">
        <v>10000000</v>
      </c>
      <c r="C10" s="6" t="n">
        <v>10000000</v>
      </c>
      <c r="D10" s="4" t="inlineStr">
        <is>
          <t xml:space="preserve"> </t>
        </is>
      </c>
      <c r="E10" s="4" t="inlineStr">
        <is>
          <t xml:space="preserve"> </t>
        </is>
      </c>
    </row>
    <row r="11">
      <c r="A11" s="4" t="inlineStr">
        <is>
          <t>Preferred stock, shares issued (in shares)</t>
        </is>
      </c>
      <c r="B11" s="6" t="n">
        <v>0</v>
      </c>
      <c r="C11" s="6" t="n">
        <v>0</v>
      </c>
      <c r="D11" s="4" t="inlineStr">
        <is>
          <t xml:space="preserve"> </t>
        </is>
      </c>
      <c r="E11" s="4" t="inlineStr">
        <is>
          <t xml:space="preserve"> </t>
        </is>
      </c>
    </row>
    <row r="12">
      <c r="A12" s="4" t="inlineStr">
        <is>
          <t>Preferred stock, shares outstanding (in shares)</t>
        </is>
      </c>
      <c r="B12" s="6" t="n">
        <v>0</v>
      </c>
      <c r="C12" s="6" t="n">
        <v>0</v>
      </c>
      <c r="D12" s="4" t="inlineStr">
        <is>
          <t xml:space="preserve"> </t>
        </is>
      </c>
      <c r="E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usd per share)</t>
        </is>
      </c>
      <c r="B15" s="7" t="n">
        <v>0.01</v>
      </c>
      <c r="C15" s="7" t="n">
        <v>0.01</v>
      </c>
      <c r="D15" s="7" t="n">
        <v>1e-05</v>
      </c>
      <c r="E15" s="7" t="n">
        <v>1e-05</v>
      </c>
    </row>
    <row r="16">
      <c r="A16" s="4" t="inlineStr">
        <is>
          <t>Common stock, shares authorized (in shares)</t>
        </is>
      </c>
      <c r="B16" s="6" t="n">
        <v>1200000000</v>
      </c>
      <c r="C16" s="6" t="n">
        <v>1200000000</v>
      </c>
      <c r="D16" s="4" t="inlineStr">
        <is>
          <t xml:space="preserve"> </t>
        </is>
      </c>
      <c r="E16" s="4" t="inlineStr">
        <is>
          <t xml:space="preserve"> </t>
        </is>
      </c>
    </row>
    <row r="17">
      <c r="A17" s="4" t="inlineStr">
        <is>
          <t>Common stock, shares issued (in shares)</t>
        </is>
      </c>
      <c r="B17" s="6" t="n">
        <v>119593409</v>
      </c>
      <c r="C17" s="6" t="n">
        <v>115424025</v>
      </c>
      <c r="D17" s="4" t="inlineStr">
        <is>
          <t xml:space="preserve"> </t>
        </is>
      </c>
      <c r="E17" s="4" t="inlineStr">
        <is>
          <t xml:space="preserve"> </t>
        </is>
      </c>
    </row>
    <row r="18">
      <c r="A18" s="4" t="inlineStr">
        <is>
          <t>Common stock, shares outstanding (in shares)</t>
        </is>
      </c>
      <c r="B18" s="6" t="n">
        <v>118903435</v>
      </c>
      <c r="C18" s="6" t="n">
        <v>114873121</v>
      </c>
      <c r="D18" s="4" t="inlineStr">
        <is>
          <t xml:space="preserve"> </t>
        </is>
      </c>
      <c r="E18" s="4" t="inlineStr">
        <is>
          <t xml:space="preserve"> </t>
        </is>
      </c>
    </row>
    <row r="19">
      <c r="A19" s="4" t="inlineStr">
        <is>
          <t>Common Class A | Parent</t>
        </is>
      </c>
      <c r="B19" s="4" t="inlineStr">
        <is>
          <t xml:space="preserve"> </t>
        </is>
      </c>
      <c r="C19" s="4" t="inlineStr">
        <is>
          <t xml:space="preserve"> </t>
        </is>
      </c>
      <c r="D19" s="4" t="inlineStr">
        <is>
          <t xml:space="preserve"> </t>
        </is>
      </c>
      <c r="E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usd per share)</t>
        </is>
      </c>
      <c r="B21" s="7" t="n">
        <v>0.01</v>
      </c>
      <c r="C21" s="7" t="n">
        <v>0.01</v>
      </c>
      <c r="D21" s="4" t="inlineStr">
        <is>
          <t xml:space="preserve"> </t>
        </is>
      </c>
      <c r="E21" s="7" t="n">
        <v>1e-05</v>
      </c>
    </row>
    <row r="22">
      <c r="A22" s="4" t="inlineStr">
        <is>
          <t>Common stock, shares authorized (in shares)</t>
        </is>
      </c>
      <c r="B22" s="6" t="n">
        <v>1200000000</v>
      </c>
      <c r="C22" s="6" t="n">
        <v>1200000000</v>
      </c>
      <c r="D22" s="4" t="inlineStr">
        <is>
          <t xml:space="preserve"> </t>
        </is>
      </c>
      <c r="E22" s="4" t="inlineStr">
        <is>
          <t xml:space="preserve"> </t>
        </is>
      </c>
    </row>
    <row r="23">
      <c r="A23" s="4" t="inlineStr">
        <is>
          <t>Common stock, shares issued (in shares)</t>
        </is>
      </c>
      <c r="B23" s="6" t="n">
        <v>119593409</v>
      </c>
      <c r="C23" s="6" t="n">
        <v>115424025</v>
      </c>
      <c r="D23" s="4" t="inlineStr">
        <is>
          <t xml:space="preserve"> </t>
        </is>
      </c>
      <c r="E23" s="4" t="inlineStr">
        <is>
          <t xml:space="preserve"> </t>
        </is>
      </c>
    </row>
    <row r="24">
      <c r="A24" s="4" t="inlineStr">
        <is>
          <t>Common stock, shares outstanding (in shares)</t>
        </is>
      </c>
      <c r="B24" s="6" t="n">
        <v>118903435</v>
      </c>
      <c r="C24" s="6" t="n">
        <v>114873121</v>
      </c>
      <c r="D24" s="4" t="inlineStr">
        <is>
          <t xml:space="preserve"> </t>
        </is>
      </c>
      <c r="E24" s="4" t="inlineStr">
        <is>
          <t xml:space="preserve"> </t>
        </is>
      </c>
    </row>
    <row r="25">
      <c r="A25" s="4" t="inlineStr">
        <is>
          <t>Common Class B-1</t>
        </is>
      </c>
      <c r="B25" s="4" t="inlineStr">
        <is>
          <t xml:space="preserve"> </t>
        </is>
      </c>
      <c r="C25" s="4" t="inlineStr">
        <is>
          <t xml:space="preserve"> </t>
        </is>
      </c>
      <c r="D25" s="4" t="inlineStr">
        <is>
          <t xml:space="preserve"> </t>
        </is>
      </c>
      <c r="E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row>
    <row r="27">
      <c r="A27" s="4" t="inlineStr">
        <is>
          <t>Common stock, par value (in usd per share)</t>
        </is>
      </c>
      <c r="B27" s="7" t="n">
        <v>1e-05</v>
      </c>
      <c r="C27" s="7" t="n">
        <v>1e-05</v>
      </c>
      <c r="D27" s="4" t="inlineStr">
        <is>
          <t xml:space="preserve"> </t>
        </is>
      </c>
      <c r="E27" s="4" t="inlineStr">
        <is>
          <t xml:space="preserve"> </t>
        </is>
      </c>
    </row>
    <row r="28">
      <c r="A28" s="4" t="inlineStr">
        <is>
          <t>Common stock, shares authorized (in shares)</t>
        </is>
      </c>
      <c r="B28" s="6" t="n">
        <v>200000000</v>
      </c>
      <c r="C28" s="6" t="n">
        <v>200000000</v>
      </c>
      <c r="D28" s="4" t="inlineStr">
        <is>
          <t xml:space="preserve"> </t>
        </is>
      </c>
      <c r="E28" s="4" t="inlineStr">
        <is>
          <t xml:space="preserve"> </t>
        </is>
      </c>
    </row>
    <row r="29">
      <c r="A29" s="4" t="inlineStr">
        <is>
          <t>Common stock, shares issued (in shares)</t>
        </is>
      </c>
      <c r="B29" s="6" t="n">
        <v>58586695</v>
      </c>
      <c r="C29" s="6" t="n">
        <v>58586695</v>
      </c>
      <c r="D29" s="4" t="inlineStr">
        <is>
          <t xml:space="preserve"> </t>
        </is>
      </c>
      <c r="E29" s="4" t="inlineStr">
        <is>
          <t xml:space="preserve"> </t>
        </is>
      </c>
    </row>
    <row r="30">
      <c r="A30" s="4" t="inlineStr">
        <is>
          <t>Common stock, shares outstanding (in shares)</t>
        </is>
      </c>
      <c r="B30" s="6" t="n">
        <v>58586695</v>
      </c>
      <c r="C30" s="6" t="n">
        <v>58586695</v>
      </c>
      <c r="D30" s="4" t="inlineStr">
        <is>
          <t xml:space="preserve"> </t>
        </is>
      </c>
      <c r="E30" s="4" t="inlineStr">
        <is>
          <t xml:space="preserve"> </t>
        </is>
      </c>
    </row>
    <row r="31">
      <c r="A31" s="4" t="inlineStr">
        <is>
          <t>Common Class B-1 | Parent</t>
        </is>
      </c>
      <c r="B31" s="4" t="inlineStr">
        <is>
          <t xml:space="preserve"> </t>
        </is>
      </c>
      <c r="C31" s="4" t="inlineStr">
        <is>
          <t xml:space="preserve"> </t>
        </is>
      </c>
      <c r="D31" s="4" t="inlineStr">
        <is>
          <t xml:space="preserve"> </t>
        </is>
      </c>
      <c r="E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row>
    <row r="33">
      <c r="A33" s="4" t="inlineStr">
        <is>
          <t>Common stock, par value (in usd per share)</t>
        </is>
      </c>
      <c r="B33" s="7" t="n">
        <v>0.01</v>
      </c>
      <c r="C33" s="7" t="n">
        <v>0.01</v>
      </c>
      <c r="D33" s="4" t="inlineStr">
        <is>
          <t xml:space="preserve"> </t>
        </is>
      </c>
      <c r="E33" s="4" t="inlineStr">
        <is>
          <t xml:space="preserve"> </t>
        </is>
      </c>
    </row>
    <row r="34">
      <c r="A34" s="4" t="inlineStr">
        <is>
          <t>Common stock, shares authorized (in shares)</t>
        </is>
      </c>
      <c r="B34" s="6" t="n">
        <v>200000000</v>
      </c>
      <c r="C34" s="6" t="n">
        <v>200000000</v>
      </c>
      <c r="D34" s="4" t="inlineStr">
        <is>
          <t xml:space="preserve"> </t>
        </is>
      </c>
      <c r="E34" s="4" t="inlineStr">
        <is>
          <t xml:space="preserve"> </t>
        </is>
      </c>
    </row>
    <row r="35">
      <c r="A35" s="4" t="inlineStr">
        <is>
          <t>Common stock, shares issued (in shares)</t>
        </is>
      </c>
      <c r="B35" s="6" t="n">
        <v>58586695</v>
      </c>
      <c r="C35" s="6" t="n">
        <v>58586695</v>
      </c>
      <c r="D35" s="4" t="inlineStr">
        <is>
          <t xml:space="preserve"> </t>
        </is>
      </c>
      <c r="E35" s="4" t="inlineStr">
        <is>
          <t xml:space="preserve"> </t>
        </is>
      </c>
    </row>
    <row r="36">
      <c r="A36" s="4" t="inlineStr">
        <is>
          <t>Common stock, shares outstanding (in shares)</t>
        </is>
      </c>
      <c r="B36" s="6" t="n">
        <v>58586695</v>
      </c>
      <c r="C36" s="6" t="n">
        <v>58586695</v>
      </c>
      <c r="D36" s="4" t="inlineStr">
        <is>
          <t xml:space="preserve"> </t>
        </is>
      </c>
      <c r="E36" s="4" t="inlineStr">
        <is>
          <t xml:space="preserve"> </t>
        </is>
      </c>
    </row>
    <row r="37">
      <c r="A37" s="4" t="inlineStr">
        <is>
          <t>Class B-2 common stock</t>
        </is>
      </c>
      <c r="B37" s="4" t="inlineStr">
        <is>
          <t xml:space="preserve"> </t>
        </is>
      </c>
      <c r="C37" s="4" t="inlineStr">
        <is>
          <t xml:space="preserve"> </t>
        </is>
      </c>
      <c r="D37" s="4" t="inlineStr">
        <is>
          <t xml:space="preserve"> </t>
        </is>
      </c>
      <c r="E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row>
    <row r="39">
      <c r="A39" s="4" t="inlineStr">
        <is>
          <t>Preferred stock, shares authorized (in shares)</t>
        </is>
      </c>
      <c r="B39" s="6" t="n">
        <v>200000000</v>
      </c>
      <c r="C39" s="6" t="n">
        <v>200000000</v>
      </c>
      <c r="D39" s="4" t="inlineStr">
        <is>
          <t xml:space="preserve"> </t>
        </is>
      </c>
      <c r="E39" s="4" t="inlineStr">
        <is>
          <t xml:space="preserve"> </t>
        </is>
      </c>
    </row>
    <row r="40">
      <c r="A40" s="4" t="inlineStr">
        <is>
          <t>Common stock, par value (in usd per share)</t>
        </is>
      </c>
      <c r="B40" s="7" t="n">
        <v>0.01</v>
      </c>
      <c r="C40" s="7" t="n">
        <v>0.01</v>
      </c>
      <c r="D40" s="4" t="inlineStr">
        <is>
          <t xml:space="preserve"> </t>
        </is>
      </c>
      <c r="E40" s="4" t="inlineStr">
        <is>
          <t xml:space="preserve"> </t>
        </is>
      </c>
    </row>
    <row r="41">
      <c r="A41" s="4" t="inlineStr">
        <is>
          <t>Common stock, shares issued (in shares)</t>
        </is>
      </c>
      <c r="B41" s="6" t="n">
        <v>0</v>
      </c>
      <c r="C41" s="6" t="n">
        <v>0</v>
      </c>
      <c r="D41" s="4" t="inlineStr">
        <is>
          <t xml:space="preserve"> </t>
        </is>
      </c>
      <c r="E41" s="4" t="inlineStr">
        <is>
          <t xml:space="preserve"> </t>
        </is>
      </c>
    </row>
    <row r="42">
      <c r="A42" s="4" t="inlineStr">
        <is>
          <t>Common stock, shares outstanding (in shares)</t>
        </is>
      </c>
      <c r="B42" s="6" t="n">
        <v>0</v>
      </c>
      <c r="C42" s="6" t="n">
        <v>0</v>
      </c>
      <c r="D42" s="4" t="inlineStr">
        <is>
          <t xml:space="preserve"> </t>
        </is>
      </c>
      <c r="E42" s="4" t="inlineStr">
        <is>
          <t xml:space="preserve"> </t>
        </is>
      </c>
    </row>
    <row r="43">
      <c r="A43" s="4" t="inlineStr">
        <is>
          <t>Class B-2 common stock | Parent</t>
        </is>
      </c>
      <c r="B43" s="4" t="inlineStr">
        <is>
          <t xml:space="preserve"> </t>
        </is>
      </c>
      <c r="C43" s="4" t="inlineStr">
        <is>
          <t xml:space="preserve"> </t>
        </is>
      </c>
      <c r="D43" s="4" t="inlineStr">
        <is>
          <t xml:space="preserve"> </t>
        </is>
      </c>
      <c r="E43" s="4" t="inlineStr">
        <is>
          <t xml:space="preserve"> </t>
        </is>
      </c>
    </row>
    <row r="44">
      <c r="A44" s="3" t="inlineStr">
        <is>
          <t>Condensed Balance Sheet Statements, Captions [Line Items]</t>
        </is>
      </c>
      <c r="B44" s="4" t="inlineStr">
        <is>
          <t xml:space="preserve"> </t>
        </is>
      </c>
      <c r="C44" s="4" t="inlineStr">
        <is>
          <t xml:space="preserve"> </t>
        </is>
      </c>
      <c r="D44" s="4" t="inlineStr">
        <is>
          <t xml:space="preserve"> </t>
        </is>
      </c>
      <c r="E44" s="4" t="inlineStr">
        <is>
          <t xml:space="preserve"> </t>
        </is>
      </c>
    </row>
    <row r="45">
      <c r="A45" s="4" t="inlineStr">
        <is>
          <t>Common stock, par value (in usd per share)</t>
        </is>
      </c>
      <c r="B45" s="7" t="n">
        <v>0.01</v>
      </c>
      <c r="C45" s="7" t="n">
        <v>0.01</v>
      </c>
      <c r="D45" s="4" t="inlineStr">
        <is>
          <t xml:space="preserve"> </t>
        </is>
      </c>
      <c r="E45" s="4" t="inlineStr">
        <is>
          <t xml:space="preserve"> </t>
        </is>
      </c>
    </row>
    <row r="46">
      <c r="A46" s="4" t="inlineStr">
        <is>
          <t>Common stock, shares authorized (in shares)</t>
        </is>
      </c>
      <c r="B46" s="6" t="n">
        <v>200000000</v>
      </c>
      <c r="C46" s="6" t="n">
        <v>200000000</v>
      </c>
      <c r="D46" s="4" t="inlineStr">
        <is>
          <t xml:space="preserve"> </t>
        </is>
      </c>
      <c r="E46" s="4" t="inlineStr">
        <is>
          <t xml:space="preserve"> </t>
        </is>
      </c>
    </row>
    <row r="47">
      <c r="A47" s="4" t="inlineStr">
        <is>
          <t>Common stock, shares issued (in shares)</t>
        </is>
      </c>
      <c r="B47" s="6" t="n">
        <v>0</v>
      </c>
      <c r="C47" s="6" t="n">
        <v>0</v>
      </c>
      <c r="D47" s="4" t="inlineStr">
        <is>
          <t xml:space="preserve"> </t>
        </is>
      </c>
      <c r="E47" s="4" t="inlineStr">
        <is>
          <t xml:space="preserve"> </t>
        </is>
      </c>
    </row>
    <row r="48">
      <c r="A48" s="4" t="inlineStr">
        <is>
          <t>Common stock, shares outstanding (in shares)</t>
        </is>
      </c>
      <c r="B48" s="6" t="n">
        <v>0</v>
      </c>
      <c r="C48" s="6" t="n">
        <v>0</v>
      </c>
      <c r="D48" s="4" t="inlineStr">
        <is>
          <t xml:space="preserve"> </t>
        </is>
      </c>
      <c r="E48"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Party Transactions - Additional Information (Details) - USD ($) $ in Thousands</t>
        </is>
      </c>
      <c r="C1" s="2" t="inlineStr">
        <is>
          <t>1 Months Ended</t>
        </is>
      </c>
      <c r="D1" s="2" t="inlineStr">
        <is>
          <t>12 Months Ended</t>
        </is>
      </c>
    </row>
    <row r="2">
      <c r="B2" s="2" t="inlineStr">
        <is>
          <t>Aug. 11, 2021</t>
        </is>
      </c>
      <c r="C2" s="2" t="inlineStr">
        <is>
          <t>Jun. 30, 2021</t>
        </is>
      </c>
      <c r="D2" s="2" t="inlineStr">
        <is>
          <t>Sep. 30, 2023</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5" t="n">
        <v>6280</v>
      </c>
    </row>
    <row r="5">
      <c r="A5" s="4" t="inlineStr">
        <is>
          <t>Total revenue</t>
        </is>
      </c>
      <c r="B5" s="4" t="inlineStr">
        <is>
          <t xml:space="preserve"> </t>
        </is>
      </c>
      <c r="C5" s="4" t="inlineStr">
        <is>
          <t xml:space="preserve"> </t>
        </is>
      </c>
      <c r="D5" s="5" t="n">
        <v>2217978</v>
      </c>
      <c r="E5" s="5" t="n">
        <v>1198603</v>
      </c>
      <c r="F5" s="6" t="n">
        <v>680766</v>
      </c>
    </row>
    <row r="6">
      <c r="A6" s="4" t="inlineStr">
        <is>
          <t>Provision for receivables from related parties</t>
        </is>
      </c>
      <c r="B6" s="4" t="inlineStr">
        <is>
          <t xml:space="preserve"> </t>
        </is>
      </c>
      <c r="C6" s="4" t="inlineStr">
        <is>
          <t xml:space="preserve"> </t>
        </is>
      </c>
      <c r="D6" s="5" t="n">
        <v>0</v>
      </c>
      <c r="E6" s="6" t="n">
        <v>0</v>
      </c>
      <c r="F6" s="4" t="inlineStr">
        <is>
          <t xml:space="preserve"> </t>
        </is>
      </c>
    </row>
    <row r="7">
      <c r="A7" s="4" t="inlineStr">
        <is>
          <t>AES Grid Stability | Fluence Energy, Inc | Common Class B-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in shares)</t>
        </is>
      </c>
      <c r="B9" s="4" t="inlineStr">
        <is>
          <t xml:space="preserve"> </t>
        </is>
      </c>
      <c r="C9" s="4" t="inlineStr">
        <is>
          <t xml:space="preserve"> </t>
        </is>
      </c>
      <c r="D9" s="6" t="n">
        <v>58586695</v>
      </c>
      <c r="E9" s="4" t="inlineStr">
        <is>
          <t xml:space="preserve"> </t>
        </is>
      </c>
      <c r="F9" s="4" t="inlineStr">
        <is>
          <t xml:space="preserve"> </t>
        </is>
      </c>
    </row>
    <row r="10">
      <c r="A10" s="4" t="inlineStr">
        <is>
          <t>Siemens Industry | Fluence Energy, Inc | 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d (in shares)</t>
        </is>
      </c>
      <c r="B12" s="4" t="inlineStr">
        <is>
          <t xml:space="preserve"> </t>
        </is>
      </c>
      <c r="C12" s="4" t="inlineStr">
        <is>
          <t xml:space="preserve"> </t>
        </is>
      </c>
      <c r="D12" s="6" t="n">
        <v>58586695</v>
      </c>
      <c r="E12" s="4" t="inlineStr">
        <is>
          <t xml:space="preserve"> </t>
        </is>
      </c>
      <c r="F12" s="4" t="inlineStr">
        <is>
          <t xml:space="preserve"> </t>
        </is>
      </c>
    </row>
    <row r="13">
      <c r="A13" s="4" t="inlineStr">
        <is>
          <t>Affiliated Entity | Siemens Indust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contribution</t>
        </is>
      </c>
      <c r="B15" s="4" t="inlineStr">
        <is>
          <t xml:space="preserve"> </t>
        </is>
      </c>
      <c r="C15" s="5" t="n">
        <v>6300</v>
      </c>
      <c r="D15" s="4" t="inlineStr">
        <is>
          <t xml:space="preserve"> </t>
        </is>
      </c>
      <c r="E15" s="4" t="inlineStr">
        <is>
          <t xml:space="preserve"> </t>
        </is>
      </c>
      <c r="F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4" t="inlineStr">
        <is>
          <t xml:space="preserve"> </t>
        </is>
      </c>
      <c r="C18" s="4" t="inlineStr">
        <is>
          <t xml:space="preserve"> </t>
        </is>
      </c>
      <c r="D18" s="5" t="n">
        <v>653809</v>
      </c>
      <c r="E18" s="5" t="n">
        <v>646332</v>
      </c>
      <c r="F18" s="5" t="n">
        <v>86711</v>
      </c>
    </row>
    <row r="19">
      <c r="A19" s="4" t="inlineStr">
        <is>
          <t>Related Party | Consulting Services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4" t="inlineStr">
        <is>
          <t xml:space="preserve"> </t>
        </is>
      </c>
      <c r="C21" s="4" t="inlineStr">
        <is>
          <t xml:space="preserve"> </t>
        </is>
      </c>
      <c r="D21" s="5" t="n">
        <v>12300</v>
      </c>
      <c r="E21" s="4" t="inlineStr">
        <is>
          <t xml:space="preserve"> </t>
        </is>
      </c>
      <c r="F21" s="4" t="inlineStr">
        <is>
          <t xml:space="preserve"> </t>
        </is>
      </c>
    </row>
    <row r="22">
      <c r="A22" s="4" t="inlineStr">
        <is>
          <t>Related Party | AES Grid St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t>
        </is>
      </c>
      <c r="B24" s="5" t="n">
        <v>25000</v>
      </c>
      <c r="C24" s="4" t="inlineStr">
        <is>
          <t xml:space="preserve"> </t>
        </is>
      </c>
      <c r="D24" s="4" t="inlineStr">
        <is>
          <t xml:space="preserve"> </t>
        </is>
      </c>
      <c r="E24" s="4" t="inlineStr">
        <is>
          <t xml:space="preserve"> </t>
        </is>
      </c>
      <c r="F24" s="4" t="inlineStr">
        <is>
          <t xml:space="preserve"> </t>
        </is>
      </c>
    </row>
    <row r="25">
      <c r="A25" s="4" t="inlineStr">
        <is>
          <t>Subordinated promissory note, annual interest percentage</t>
        </is>
      </c>
      <c r="B25" s="9" t="n">
        <v>0.0286</v>
      </c>
      <c r="C25" s="4" t="inlineStr">
        <is>
          <t xml:space="preserve"> </t>
        </is>
      </c>
      <c r="D25" s="4" t="inlineStr">
        <is>
          <t xml:space="preserve"> </t>
        </is>
      </c>
      <c r="E25" s="4" t="inlineStr">
        <is>
          <t xml:space="preserve"> </t>
        </is>
      </c>
      <c r="F25" s="4" t="inlineStr">
        <is>
          <t xml:space="preserve"> </t>
        </is>
      </c>
    </row>
    <row r="26">
      <c r="A26" s="4" t="inlineStr">
        <is>
          <t>Related Party | Siemens Indust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payable</t>
        </is>
      </c>
      <c r="B28" s="5" t="n">
        <v>25000</v>
      </c>
      <c r="C28" s="4" t="inlineStr">
        <is>
          <t xml:space="preserve"> </t>
        </is>
      </c>
      <c r="D28" s="4" t="inlineStr">
        <is>
          <t xml:space="preserve"> </t>
        </is>
      </c>
      <c r="E28" s="4" t="inlineStr">
        <is>
          <t xml:space="preserve"> </t>
        </is>
      </c>
      <c r="F28" s="4" t="inlineStr">
        <is>
          <t xml:space="preserve"> </t>
        </is>
      </c>
    </row>
    <row r="29">
      <c r="A29" s="4" t="inlineStr">
        <is>
          <t>Subordinated promissory note, annual interest percentage</t>
        </is>
      </c>
      <c r="B29" s="9" t="n">
        <v>0.0286</v>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Balance Sheet Information (Details) - USD ($) $ in Thousands</t>
        </is>
      </c>
      <c r="B1" s="2" t="inlineStr">
        <is>
          <t>Sep. 30, 2023</t>
        </is>
      </c>
      <c r="C1" s="2" t="inlineStr">
        <is>
          <t>Sep. 30, 2022</t>
        </is>
      </c>
    </row>
    <row r="2">
      <c r="A2" s="3" t="inlineStr">
        <is>
          <t>Related Party Transaction [Line Items]</t>
        </is>
      </c>
      <c r="B2" s="4" t="inlineStr">
        <is>
          <t xml:space="preserve"> </t>
        </is>
      </c>
      <c r="C2" s="4" t="inlineStr">
        <is>
          <t xml:space="preserve"> </t>
        </is>
      </c>
    </row>
    <row r="3">
      <c r="A3" s="4" t="inlineStr">
        <is>
          <t>Other receivables</t>
        </is>
      </c>
      <c r="B3" s="5" t="n">
        <v>58514</v>
      </c>
      <c r="C3" s="5" t="n">
        <v>112027</v>
      </c>
    </row>
    <row r="4">
      <c r="A4" s="4" t="inlineStr">
        <is>
          <t>Unbilled receivables</t>
        </is>
      </c>
      <c r="B4" s="6" t="n">
        <v>192064</v>
      </c>
      <c r="C4" s="6" t="n">
        <v>138525</v>
      </c>
    </row>
    <row r="5">
      <c r="A5" s="4" t="inlineStr">
        <is>
          <t>Advances to suppliers</t>
        </is>
      </c>
      <c r="B5" s="6" t="n">
        <v>107947</v>
      </c>
      <c r="C5" s="6" t="n">
        <v>54765</v>
      </c>
    </row>
    <row r="6">
      <c r="A6" s="4" t="inlineStr">
        <is>
          <t>Advances to suppliers</t>
        </is>
      </c>
      <c r="B6" s="4" t="inlineStr">
        <is>
          <t xml:space="preserve"> </t>
        </is>
      </c>
      <c r="C6" s="6" t="n">
        <v>8800</v>
      </c>
    </row>
    <row r="7">
      <c r="A7" s="4" t="inlineStr">
        <is>
          <t>Accounts payable</t>
        </is>
      </c>
      <c r="B7" s="6" t="n">
        <v>62899</v>
      </c>
      <c r="C7" s="6" t="n">
        <v>304898</v>
      </c>
    </row>
    <row r="8">
      <c r="A8" s="4" t="inlineStr">
        <is>
          <t>Accruals and provisions</t>
        </is>
      </c>
      <c r="B8" s="6" t="n">
        <v>172223</v>
      </c>
      <c r="C8" s="6" t="n">
        <v>183814</v>
      </c>
    </row>
    <row r="9">
      <c r="A9" s="4" t="inlineStr">
        <is>
          <t>Payables and deferred revenue with related parties</t>
        </is>
      </c>
      <c r="B9" s="6" t="n">
        <v>116488</v>
      </c>
      <c r="C9" s="6" t="n">
        <v>306348</v>
      </c>
    </row>
    <row r="10">
      <c r="A10" s="4" t="inlineStr">
        <is>
          <t>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receivables</t>
        </is>
      </c>
      <c r="B12" s="6" t="n">
        <v>7945</v>
      </c>
      <c r="C12" s="6" t="n">
        <v>91879</v>
      </c>
    </row>
    <row r="13">
      <c r="A13" s="4" t="inlineStr">
        <is>
          <t>Unbilled receivables</t>
        </is>
      </c>
      <c r="B13" s="6" t="n">
        <v>50569</v>
      </c>
      <c r="C13" s="6" t="n">
        <v>20148</v>
      </c>
    </row>
    <row r="14">
      <c r="A14" s="4" t="inlineStr">
        <is>
          <t>Total receivables from related parties</t>
        </is>
      </c>
      <c r="B14" s="6" t="n">
        <v>58514</v>
      </c>
      <c r="C14" s="6" t="n">
        <v>112027</v>
      </c>
    </row>
    <row r="15">
      <c r="A15" s="4" t="inlineStr">
        <is>
          <t>Advances to suppliers</t>
        </is>
      </c>
      <c r="B15" s="6" t="n">
        <v>17592</v>
      </c>
      <c r="C15" s="6" t="n">
        <v>6817</v>
      </c>
    </row>
    <row r="16">
      <c r="A16" s="4" t="inlineStr">
        <is>
          <t>Advances to suppliers</t>
        </is>
      </c>
      <c r="B16" s="6" t="n">
        <v>0</v>
      </c>
      <c r="C16" s="6" t="n">
        <v>0</v>
      </c>
    </row>
    <row r="17">
      <c r="A17" s="4" t="inlineStr">
        <is>
          <t>Total advances to suppliers with related parties</t>
        </is>
      </c>
      <c r="B17" s="6" t="n">
        <v>17592</v>
      </c>
      <c r="C17" s="6" t="n">
        <v>6817</v>
      </c>
    </row>
    <row r="18">
      <c r="A18" s="4" t="inlineStr">
        <is>
          <t>Accounts payable</t>
        </is>
      </c>
      <c r="B18" s="6" t="n">
        <v>2477</v>
      </c>
      <c r="C18" s="6" t="n">
        <v>2550</v>
      </c>
    </row>
    <row r="19">
      <c r="A19" s="4" t="inlineStr">
        <is>
          <t>Deferred revenue</t>
        </is>
      </c>
      <c r="B19" s="6" t="n">
        <v>110274</v>
      </c>
      <c r="C19" s="6" t="n">
        <v>300697</v>
      </c>
    </row>
    <row r="20">
      <c r="A20" s="4" t="inlineStr">
        <is>
          <t>Accruals and provisions</t>
        </is>
      </c>
      <c r="B20" s="6" t="n">
        <v>3737</v>
      </c>
      <c r="C20" s="6" t="n">
        <v>3101</v>
      </c>
    </row>
    <row r="21">
      <c r="A21" s="4" t="inlineStr">
        <is>
          <t>Payables and deferred revenue with related parties</t>
        </is>
      </c>
      <c r="B21" s="5" t="n">
        <v>116488</v>
      </c>
      <c r="C21" s="5" t="n">
        <v>3063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tatement of Operations and Comprehensive Loss Information (Details) - USD ($) $ in Thousands</t>
        </is>
      </c>
      <c r="B1" s="2" t="inlineStr">
        <is>
          <t>12 Months Ended</t>
        </is>
      </c>
    </row>
    <row r="2">
      <c r="B2" s="2" t="inlineStr">
        <is>
          <t>Sep. 30, 2023</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5" t="n">
        <v>2217978</v>
      </c>
      <c r="C4" s="5" t="n">
        <v>1198603</v>
      </c>
      <c r="D4" s="5" t="n">
        <v>680766</v>
      </c>
    </row>
    <row r="5">
      <c r="A5" s="4" t="inlineStr">
        <is>
          <t>Cost of goods and services</t>
        </is>
      </c>
      <c r="B5" s="6" t="n">
        <v>-2077023</v>
      </c>
      <c r="C5" s="6" t="n">
        <v>-1260957</v>
      </c>
      <c r="D5" s="6" t="n">
        <v>-749910</v>
      </c>
    </row>
    <row r="6">
      <c r="A6" s="4" t="inlineStr">
        <is>
          <t>Research and development</t>
        </is>
      </c>
      <c r="B6" s="6" t="n">
        <v>-66307</v>
      </c>
      <c r="C6" s="6" t="n">
        <v>-60142</v>
      </c>
      <c r="D6" s="6" t="n">
        <v>-23427</v>
      </c>
    </row>
    <row r="7">
      <c r="A7" s="4" t="inlineStr">
        <is>
          <t>Sales and marketing</t>
        </is>
      </c>
      <c r="B7" s="6" t="n">
        <v>-41114</v>
      </c>
      <c r="C7" s="6" t="n">
        <v>-37207</v>
      </c>
      <c r="D7" s="6" t="n">
        <v>-22624</v>
      </c>
    </row>
    <row r="8">
      <c r="A8" s="4" t="inlineStr">
        <is>
          <t>General and administrative</t>
        </is>
      </c>
      <c r="B8" s="6" t="n">
        <v>-136308</v>
      </c>
      <c r="C8" s="6" t="n">
        <v>-116710</v>
      </c>
      <c r="D8" s="6" t="n">
        <v>-38162</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venue</t>
        </is>
      </c>
      <c r="B11" s="6" t="n">
        <v>653809</v>
      </c>
      <c r="C11" s="6" t="n">
        <v>646332</v>
      </c>
      <c r="D11" s="5" t="n">
        <v>86711</v>
      </c>
    </row>
    <row r="12">
      <c r="A12" s="4" t="inlineStr">
        <is>
          <t>Cost of goods and services</t>
        </is>
      </c>
      <c r="B12" s="6" t="n">
        <v>-15925</v>
      </c>
      <c r="C12" s="6" t="n">
        <v>-19753</v>
      </c>
      <c r="D12" s="4" t="inlineStr">
        <is>
          <t xml:space="preserve"> </t>
        </is>
      </c>
    </row>
    <row r="13">
      <c r="A13" s="4" t="inlineStr">
        <is>
          <t>Research and development</t>
        </is>
      </c>
      <c r="B13" s="6" t="n">
        <v>-912</v>
      </c>
      <c r="C13" s="6" t="n">
        <v>-141</v>
      </c>
      <c r="D13" s="4" t="inlineStr">
        <is>
          <t xml:space="preserve"> </t>
        </is>
      </c>
    </row>
    <row r="14">
      <c r="A14" s="4" t="inlineStr">
        <is>
          <t>Sales and marketing</t>
        </is>
      </c>
      <c r="B14" s="6" t="n">
        <v>-135</v>
      </c>
      <c r="C14" s="6" t="n">
        <v>-1679</v>
      </c>
      <c r="D14" s="4" t="inlineStr">
        <is>
          <t xml:space="preserve"> </t>
        </is>
      </c>
    </row>
    <row r="15">
      <c r="A15" s="4" t="inlineStr">
        <is>
          <t>General and administrative</t>
        </is>
      </c>
      <c r="B15" s="5" t="n">
        <v>-5215</v>
      </c>
      <c r="C15" s="5" t="n">
        <v>-4918</v>
      </c>
      <c r="D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Details) - USD ($) $ in Millions</t>
        </is>
      </c>
      <c r="B1" s="2" t="inlineStr">
        <is>
          <t>12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Employer matching contribution, percent of match</t>
        </is>
      </c>
      <c r="B4" s="12" t="n">
        <v>1</v>
      </c>
      <c r="C4" s="4" t="inlineStr">
        <is>
          <t xml:space="preserve"> </t>
        </is>
      </c>
    </row>
    <row r="5">
      <c r="A5" s="4" t="inlineStr">
        <is>
          <t>Employer matching contribution, percent of employees' annual salary</t>
        </is>
      </c>
      <c r="B5" s="12" t="n">
        <v>0.05</v>
      </c>
      <c r="C5" s="4" t="inlineStr">
        <is>
          <t xml:space="preserve"> </t>
        </is>
      </c>
    </row>
    <row r="6">
      <c r="A6" s="4" t="inlineStr">
        <is>
          <t>Company contribution</t>
        </is>
      </c>
      <c r="B6" s="5" t="n">
        <v>5</v>
      </c>
      <c r="C6" s="10" t="n">
        <v>4.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15" customWidth="1" min="2" max="2"/>
    <col width="15" customWidth="1" min="3" max="3"/>
    <col width="23" customWidth="1" min="4" max="4"/>
    <col width="14" customWidth="1" min="5" max="5"/>
    <col width="14" customWidth="1" min="6" max="6"/>
  </cols>
  <sheetData>
    <row r="1">
      <c r="A1" s="1" t="inlineStr">
        <is>
          <t>Stock-Based Compensation - Additional Information (Details) - USD ($)</t>
        </is>
      </c>
      <c r="B1" s="2" t="inlineStr">
        <is>
          <t>1 Months Ended</t>
        </is>
      </c>
      <c r="C1" s="2" t="inlineStr">
        <is>
          <t>3 Months Ended</t>
        </is>
      </c>
      <c r="D1" s="2" t="inlineStr">
        <is>
          <t>12 Months Ended</t>
        </is>
      </c>
    </row>
    <row r="2">
      <c r="B2" s="2" t="inlineStr">
        <is>
          <t>Apr. 30, 2022</t>
        </is>
      </c>
      <c r="C2" s="2" t="inlineStr">
        <is>
          <t>Dec. 31, 2021</t>
        </is>
      </c>
      <c r="D2" s="2" t="inlineStr">
        <is>
          <t>Sep. 30, 2023</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26920000</v>
      </c>
      <c r="E4" s="5" t="n">
        <v>44131000</v>
      </c>
      <c r="F4" s="4" t="inlineStr">
        <is>
          <t xml:space="preserve"> </t>
        </is>
      </c>
    </row>
    <row r="5">
      <c r="A5" s="4" t="inlineStr">
        <is>
          <t>Vesting anniversary period</t>
        </is>
      </c>
      <c r="B5" s="4" t="inlineStr">
        <is>
          <t xml:space="preserve"> </t>
        </is>
      </c>
      <c r="C5" s="4" t="inlineStr">
        <is>
          <t>6 months</t>
        </is>
      </c>
      <c r="D5" s="4" t="inlineStr">
        <is>
          <t xml:space="preserve"> </t>
        </is>
      </c>
      <c r="E5" s="4" t="inlineStr">
        <is>
          <t xml:space="preserve"> </t>
        </is>
      </c>
      <c r="F5" s="4" t="inlineStr">
        <is>
          <t xml:space="preserve"> </t>
        </is>
      </c>
    </row>
    <row r="6">
      <c r="A6" s="4" t="inlineStr">
        <is>
          <t>Modification stock based compensation expense</t>
        </is>
      </c>
      <c r="B6" s="4" t="inlineStr">
        <is>
          <t xml:space="preserve"> </t>
        </is>
      </c>
      <c r="C6" s="5" t="n">
        <v>5700000</v>
      </c>
      <c r="D6" s="4" t="inlineStr">
        <is>
          <t xml:space="preserve"> </t>
        </is>
      </c>
      <c r="E6" s="4" t="inlineStr">
        <is>
          <t xml:space="preserve"> </t>
        </is>
      </c>
      <c r="F6" s="4" t="inlineStr">
        <is>
          <t xml:space="preserve"> </t>
        </is>
      </c>
    </row>
    <row r="7">
      <c r="A7" s="4" t="inlineStr">
        <is>
          <t>Installment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centage</t>
        </is>
      </c>
      <c r="B9" s="4" t="inlineStr">
        <is>
          <t xml:space="preserve"> </t>
        </is>
      </c>
      <c r="C9" s="4" t="inlineStr">
        <is>
          <t xml:space="preserve"> </t>
        </is>
      </c>
      <c r="D9" s="9" t="n">
        <v>0.3333</v>
      </c>
      <c r="E9" s="4" t="inlineStr">
        <is>
          <t xml:space="preserve"> </t>
        </is>
      </c>
      <c r="F9" s="4" t="inlineStr">
        <is>
          <t xml:space="preserve"> </t>
        </is>
      </c>
    </row>
    <row r="10">
      <c r="A10" s="4" t="inlineStr">
        <is>
          <t>Installment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centage</t>
        </is>
      </c>
      <c r="B12" s="4" t="inlineStr">
        <is>
          <t xml:space="preserve"> </t>
        </is>
      </c>
      <c r="C12" s="4" t="inlineStr">
        <is>
          <t xml:space="preserve"> </t>
        </is>
      </c>
      <c r="D12" s="9" t="n">
        <v>0.3333</v>
      </c>
      <c r="E12" s="4" t="inlineStr">
        <is>
          <t xml:space="preserve"> </t>
        </is>
      </c>
      <c r="F12" s="4" t="inlineStr">
        <is>
          <t xml:space="preserve"> </t>
        </is>
      </c>
    </row>
    <row r="13">
      <c r="A13" s="4" t="inlineStr">
        <is>
          <t>Installment th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centage</t>
        </is>
      </c>
      <c r="B15" s="4" t="inlineStr">
        <is>
          <t xml:space="preserve"> </t>
        </is>
      </c>
      <c r="C15" s="4" t="inlineStr">
        <is>
          <t xml:space="preserve"> </t>
        </is>
      </c>
      <c r="D15" s="9" t="n">
        <v>0.3333</v>
      </c>
      <c r="E15" s="4" t="inlineStr">
        <is>
          <t xml:space="preserve"> </t>
        </is>
      </c>
      <c r="F15" s="4" t="inlineStr">
        <is>
          <t xml:space="preserve"> </t>
        </is>
      </c>
    </row>
    <row r="16">
      <c r="A16" s="4" t="inlineStr">
        <is>
          <t>The Opt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expiration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Aggregate intrinsic value, exercisable</t>
        </is>
      </c>
      <c r="B19" s="4" t="inlineStr">
        <is>
          <t xml:space="preserve"> </t>
        </is>
      </c>
      <c r="C19" s="4" t="inlineStr">
        <is>
          <t xml:space="preserve"> </t>
        </is>
      </c>
      <c r="D19" s="5" t="n">
        <v>56300000</v>
      </c>
      <c r="E19" s="5" t="n">
        <v>13000000</v>
      </c>
      <c r="F19" s="5" t="n">
        <v>0</v>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grant date fair value (usd per share)</t>
        </is>
      </c>
      <c r="B22" s="4" t="inlineStr">
        <is>
          <t xml:space="preserve"> </t>
        </is>
      </c>
      <c r="C22" s="4" t="inlineStr">
        <is>
          <t xml:space="preserve"> </t>
        </is>
      </c>
      <c r="D22" s="8" t="n">
        <v>20.29</v>
      </c>
      <c r="E22" s="4" t="inlineStr">
        <is>
          <t xml:space="preserve"> </t>
        </is>
      </c>
      <c r="F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6" t="n">
        <v>9500000</v>
      </c>
    </row>
    <row r="24">
      <c r="A24" s="4" t="inlineStr">
        <is>
          <t>Service requirement (in year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Amortization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Nispera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4" t="inlineStr">
        <is>
          <t xml:space="preserve"> </t>
        </is>
      </c>
      <c r="D28" s="5" t="n">
        <v>6900000</v>
      </c>
      <c r="E28" s="4" t="inlineStr">
        <is>
          <t xml:space="preserve"> </t>
        </is>
      </c>
      <c r="F28" s="4" t="inlineStr">
        <is>
          <t xml:space="preserve"> </t>
        </is>
      </c>
    </row>
    <row r="29">
      <c r="A29" s="4" t="inlineStr">
        <is>
          <t>Service requirement (in years)</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Stock issued (in shares)</t>
        </is>
      </c>
      <c r="B30" s="6" t="n">
        <v>500000</v>
      </c>
      <c r="C30" s="4" t="inlineStr">
        <is>
          <t xml:space="preserve"> </t>
        </is>
      </c>
      <c r="D30" s="4" t="inlineStr">
        <is>
          <t xml:space="preserve"> </t>
        </is>
      </c>
      <c r="E30" s="4" t="inlineStr">
        <is>
          <t xml:space="preserve"> </t>
        </is>
      </c>
      <c r="F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5" t="n">
        <v>0</v>
      </c>
    </row>
    <row r="34">
      <c r="A34" s="4" t="inlineStr">
        <is>
          <t>Aggregate intrinsic value, outstanding</t>
        </is>
      </c>
      <c r="B34" s="4" t="inlineStr">
        <is>
          <t xml:space="preserve"> </t>
        </is>
      </c>
      <c r="C34" s="4" t="inlineStr">
        <is>
          <t xml:space="preserve"> </t>
        </is>
      </c>
      <c r="D34" s="6" t="n">
        <v>109900000</v>
      </c>
      <c r="E34" s="4" t="inlineStr">
        <is>
          <t xml:space="preserve"> </t>
        </is>
      </c>
      <c r="F34" s="4" t="inlineStr">
        <is>
          <t xml:space="preserve"> </t>
        </is>
      </c>
    </row>
    <row r="35">
      <c r="A35" s="4" t="inlineStr">
        <is>
          <t>Unrecognized stock compensation expense, options</t>
        </is>
      </c>
      <c r="B35" s="4" t="inlineStr">
        <is>
          <t xml:space="preserve"> </t>
        </is>
      </c>
      <c r="C35" s="4" t="inlineStr">
        <is>
          <t xml:space="preserve"> </t>
        </is>
      </c>
      <c r="D35" s="5" t="n">
        <v>200000</v>
      </c>
      <c r="E35" s="4" t="inlineStr">
        <is>
          <t xml:space="preserve"> </t>
        </is>
      </c>
      <c r="F35" s="4" t="inlineStr">
        <is>
          <t xml:space="preserve"> </t>
        </is>
      </c>
    </row>
    <row r="36">
      <c r="A36" s="4" t="inlineStr">
        <is>
          <t>Vesting period (in years)</t>
        </is>
      </c>
      <c r="B36" s="4" t="inlineStr">
        <is>
          <t xml:space="preserve"> </t>
        </is>
      </c>
      <c r="C36" s="4" t="inlineStr">
        <is>
          <t xml:space="preserve"> </t>
        </is>
      </c>
      <c r="D36" s="4" t="inlineStr">
        <is>
          <t>6 months</t>
        </is>
      </c>
      <c r="E36" s="4" t="inlineStr">
        <is>
          <t xml:space="preserve"> </t>
        </is>
      </c>
      <c r="F36" s="4" t="inlineStr">
        <is>
          <t xml:space="preserve"> </t>
        </is>
      </c>
    </row>
    <row r="37">
      <c r="A37" s="4" t="inlineStr">
        <is>
          <t>Phantom Share Units (P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5" t="n">
        <v>0</v>
      </c>
    </row>
    <row r="40">
      <c r="A40" s="4" t="inlineStr">
        <is>
          <t>Vesting period (in years)</t>
        </is>
      </c>
      <c r="B40" s="4" t="inlineStr">
        <is>
          <t xml:space="preserve"> </t>
        </is>
      </c>
      <c r="C40" s="4" t="inlineStr">
        <is>
          <t xml:space="preserve"> </t>
        </is>
      </c>
      <c r="D40" s="4" t="inlineStr">
        <is>
          <t>7 months 6 days</t>
        </is>
      </c>
      <c r="E40" s="4" t="inlineStr">
        <is>
          <t xml:space="preserve"> </t>
        </is>
      </c>
      <c r="F40" s="4" t="inlineStr">
        <is>
          <t xml:space="preserve"> </t>
        </is>
      </c>
    </row>
    <row r="41">
      <c r="A41" s="4" t="inlineStr">
        <is>
          <t>Equity other than options, outstanding (in shares)</t>
        </is>
      </c>
      <c r="B41" s="4" t="inlineStr">
        <is>
          <t xml:space="preserve"> </t>
        </is>
      </c>
      <c r="C41" s="4" t="inlineStr">
        <is>
          <t xml:space="preserve"> </t>
        </is>
      </c>
      <c r="D41" s="6" t="n">
        <v>256935</v>
      </c>
      <c r="E41" s="6" t="n">
        <v>605591</v>
      </c>
      <c r="F41" s="4" t="inlineStr">
        <is>
          <t xml:space="preserve"> </t>
        </is>
      </c>
    </row>
    <row r="42">
      <c r="A42" s="4" t="inlineStr">
        <is>
          <t>Unrecognized stock compensation expense, excluding options</t>
        </is>
      </c>
      <c r="B42" s="4" t="inlineStr">
        <is>
          <t xml:space="preserve"> </t>
        </is>
      </c>
      <c r="C42" s="4" t="inlineStr">
        <is>
          <t xml:space="preserve"> </t>
        </is>
      </c>
      <c r="D42" s="5" t="n">
        <v>1600000</v>
      </c>
      <c r="E42" s="4" t="inlineStr">
        <is>
          <t xml:space="preserve"> </t>
        </is>
      </c>
      <c r="F42" s="4" t="inlineStr">
        <is>
          <t xml:space="preserve"> </t>
        </is>
      </c>
    </row>
    <row r="43">
      <c r="A43" s="4" t="inlineStr">
        <is>
          <t>Vested in period, fair value</t>
        </is>
      </c>
      <c r="B43" s="4" t="inlineStr">
        <is>
          <t xml:space="preserve"> </t>
        </is>
      </c>
      <c r="C43" s="4" t="inlineStr">
        <is>
          <t xml:space="preserve"> </t>
        </is>
      </c>
      <c r="D43" s="5" t="n">
        <v>8500000</v>
      </c>
      <c r="E43" s="4" t="inlineStr">
        <is>
          <t xml:space="preserve"> </t>
        </is>
      </c>
      <c r="F43" s="4" t="inlineStr">
        <is>
          <t xml:space="preserve"> </t>
        </is>
      </c>
    </row>
    <row r="44">
      <c r="A44" s="4" t="inlineStr">
        <is>
          <t>Cash used to settle award</t>
        </is>
      </c>
      <c r="B44" s="4" t="inlineStr">
        <is>
          <t xml:space="preserve"> </t>
        </is>
      </c>
      <c r="C44" s="4" t="inlineStr">
        <is>
          <t xml:space="preserve"> </t>
        </is>
      </c>
      <c r="D44" s="4" t="inlineStr">
        <is>
          <t xml:space="preserve"> </t>
        </is>
      </c>
      <c r="E44" s="5" t="n">
        <v>3000000</v>
      </c>
      <c r="F44" s="4" t="inlineStr">
        <is>
          <t xml:space="preserve"> </t>
        </is>
      </c>
    </row>
    <row r="45">
      <c r="A45" s="4" t="inlineStr">
        <is>
          <t>Phantom Share Units (PSUs) | Installment one | Executive Offic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centage</t>
        </is>
      </c>
      <c r="B47" s="4" t="inlineStr">
        <is>
          <t xml:space="preserve"> </t>
        </is>
      </c>
      <c r="C47" s="4" t="inlineStr">
        <is>
          <t xml:space="preserve"> </t>
        </is>
      </c>
      <c r="D47" s="9" t="n">
        <v>0.3333</v>
      </c>
      <c r="E47" s="4" t="inlineStr">
        <is>
          <t xml:space="preserve"> </t>
        </is>
      </c>
      <c r="F47" s="4" t="inlineStr">
        <is>
          <t xml:space="preserve"> </t>
        </is>
      </c>
    </row>
    <row r="48">
      <c r="A48" s="4" t="inlineStr">
        <is>
          <t>Phantom Share Units (PSUs) | Installment two | Executive Offic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centage</t>
        </is>
      </c>
      <c r="B50" s="4" t="inlineStr">
        <is>
          <t xml:space="preserve"> </t>
        </is>
      </c>
      <c r="C50" s="4" t="inlineStr">
        <is>
          <t xml:space="preserve"> </t>
        </is>
      </c>
      <c r="D50" s="9" t="n">
        <v>0.3333</v>
      </c>
      <c r="E50" s="4" t="inlineStr">
        <is>
          <t xml:space="preserve"> </t>
        </is>
      </c>
      <c r="F50" s="4" t="inlineStr">
        <is>
          <t xml:space="preserve"> </t>
        </is>
      </c>
    </row>
    <row r="51">
      <c r="A51" s="4" t="inlineStr">
        <is>
          <t>Phantom Share Units (PSUs) | Installment three | Executive Offic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centage</t>
        </is>
      </c>
      <c r="B53" s="4" t="inlineStr">
        <is>
          <t xml:space="preserve"> </t>
        </is>
      </c>
      <c r="C53" s="4" t="inlineStr">
        <is>
          <t xml:space="preserve"> </t>
        </is>
      </c>
      <c r="D53" s="9" t="n">
        <v>0.3333</v>
      </c>
      <c r="E53" s="4" t="inlineStr">
        <is>
          <t xml:space="preserve"> </t>
        </is>
      </c>
      <c r="F53" s="4" t="inlineStr">
        <is>
          <t xml:space="preserve"> </t>
        </is>
      </c>
    </row>
    <row r="54">
      <c r="A54" s="4" t="inlineStr">
        <is>
          <t>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 (in years)</t>
        </is>
      </c>
      <c r="B56" s="4" t="inlineStr">
        <is>
          <t xml:space="preserve"> </t>
        </is>
      </c>
      <c r="C56" s="4" t="inlineStr">
        <is>
          <t xml:space="preserve"> </t>
        </is>
      </c>
      <c r="D56" s="4" t="inlineStr">
        <is>
          <t>2 years 1 month 6 days</t>
        </is>
      </c>
      <c r="E56" s="4" t="inlineStr">
        <is>
          <t xml:space="preserve"> </t>
        </is>
      </c>
      <c r="F56" s="4" t="inlineStr">
        <is>
          <t xml:space="preserve"> </t>
        </is>
      </c>
    </row>
    <row r="57">
      <c r="A57" s="4" t="inlineStr">
        <is>
          <t>Unrecognized stock compensation expense, excluding options</t>
        </is>
      </c>
      <c r="B57" s="4" t="inlineStr">
        <is>
          <t xml:space="preserve"> </t>
        </is>
      </c>
      <c r="C57" s="4" t="inlineStr">
        <is>
          <t xml:space="preserve"> </t>
        </is>
      </c>
      <c r="D57" s="5" t="n">
        <v>18000000</v>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tock-Based Compensation - Options (Details) - $ / shares</t>
        </is>
      </c>
      <c r="B1" s="2" t="inlineStr">
        <is>
          <t>12 Months Ended</t>
        </is>
      </c>
    </row>
    <row r="2">
      <c r="B2" s="2" t="inlineStr">
        <is>
          <t>Sep. 30, 2023</t>
        </is>
      </c>
      <c r="C2" s="2" t="inlineStr">
        <is>
          <t>Sep. 30, 2022</t>
        </is>
      </c>
    </row>
    <row r="3">
      <c r="A3" s="4" t="inlineStr">
        <is>
          <t>The Option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beginning balance (in shares)</t>
        </is>
      </c>
      <c r="B5" s="6" t="n">
        <v>8923121</v>
      </c>
      <c r="C5" s="4" t="inlineStr">
        <is>
          <t xml:space="preserve"> </t>
        </is>
      </c>
    </row>
    <row r="6">
      <c r="A6" s="4" t="inlineStr">
        <is>
          <t>Exercised (in shares)</t>
        </is>
      </c>
      <c r="B6" s="6" t="n">
        <v>-2997888</v>
      </c>
      <c r="C6" s="4" t="inlineStr">
        <is>
          <t xml:space="preserve"> </t>
        </is>
      </c>
    </row>
    <row r="7">
      <c r="A7" s="4" t="inlineStr">
        <is>
          <t>Forfeited (in shares)</t>
        </is>
      </c>
      <c r="B7" s="6" t="n">
        <v>-573648</v>
      </c>
      <c r="C7" s="4" t="inlineStr">
        <is>
          <t xml:space="preserve"> </t>
        </is>
      </c>
    </row>
    <row r="8">
      <c r="A8" s="4" t="inlineStr">
        <is>
          <t>Outstanding, ending balance (in shares)</t>
        </is>
      </c>
      <c r="B8" s="6" t="n">
        <v>5351585</v>
      </c>
      <c r="C8" s="6" t="n">
        <v>8923121</v>
      </c>
    </row>
    <row r="9">
      <c r="A9" s="4" t="inlineStr">
        <is>
          <t>Exercisable (in shares)</t>
        </is>
      </c>
      <c r="B9" s="6" t="n">
        <v>5351585</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usd per share)</t>
        </is>
      </c>
      <c r="B11" s="8" t="n">
        <v>2.45</v>
      </c>
      <c r="C11" s="4" t="inlineStr">
        <is>
          <t xml:space="preserve"> </t>
        </is>
      </c>
    </row>
    <row r="12">
      <c r="A12" s="4" t="inlineStr">
        <is>
          <t>Exercised (usd per share)</t>
        </is>
      </c>
      <c r="B12" s="11" t="n">
        <v>2.45</v>
      </c>
      <c r="C12" s="4" t="inlineStr">
        <is>
          <t xml:space="preserve"> </t>
        </is>
      </c>
    </row>
    <row r="13">
      <c r="A13" s="4" t="inlineStr">
        <is>
          <t>Forfeited (usd per share)</t>
        </is>
      </c>
      <c r="B13" s="11" t="n">
        <v>2.45</v>
      </c>
      <c r="C13" s="4" t="inlineStr">
        <is>
          <t xml:space="preserve"> </t>
        </is>
      </c>
    </row>
    <row r="14">
      <c r="A14" s="4" t="inlineStr">
        <is>
          <t>Outstanding, ending balance (usd per share)</t>
        </is>
      </c>
      <c r="B14" s="11" t="n">
        <v>2.45</v>
      </c>
      <c r="C14" s="8" t="n">
        <v>2.45</v>
      </c>
    </row>
    <row r="15">
      <c r="A15" s="4" t="inlineStr">
        <is>
          <t>Exercisable (usd per share)</t>
        </is>
      </c>
      <c r="B15" s="8" t="n">
        <v>2.45</v>
      </c>
      <c r="C15" s="4" t="inlineStr">
        <is>
          <t xml:space="preserve"> </t>
        </is>
      </c>
    </row>
    <row r="16">
      <c r="A16" s="4" t="inlineStr">
        <is>
          <t>Weighted average remaining contractual term, outstanding (in years)</t>
        </is>
      </c>
      <c r="B16" s="4" t="inlineStr">
        <is>
          <t>7 years 6 months 3 days</t>
        </is>
      </c>
      <c r="C16" s="4" t="inlineStr">
        <is>
          <t>8 years 6 months 3 days</t>
        </is>
      </c>
    </row>
    <row r="17">
      <c r="A17" s="4" t="inlineStr">
        <is>
          <t>Weighted average remaining contractual term, exercisable (in years)</t>
        </is>
      </c>
      <c r="B17" s="4" t="inlineStr">
        <is>
          <t>7 years 6 months 3 days</t>
        </is>
      </c>
      <c r="C17" s="4" t="inlineStr">
        <is>
          <t xml:space="preserve"> </t>
        </is>
      </c>
    </row>
    <row r="18">
      <c r="A18" s="4" t="inlineStr">
        <is>
          <t>2021 Plan</t>
        </is>
      </c>
      <c r="B18" s="4" t="inlineStr">
        <is>
          <t xml:space="preserve"> </t>
        </is>
      </c>
      <c r="C18" s="4" t="inlineStr">
        <is>
          <t xml:space="preserve"> </t>
        </is>
      </c>
    </row>
    <row r="19">
      <c r="A19" s="3" t="inlineStr">
        <is>
          <t>Number of options</t>
        </is>
      </c>
      <c r="B19" s="4" t="inlineStr">
        <is>
          <t xml:space="preserve"> </t>
        </is>
      </c>
      <c r="C19" s="4" t="inlineStr">
        <is>
          <t xml:space="preserve"> </t>
        </is>
      </c>
    </row>
    <row r="20">
      <c r="A20" s="4" t="inlineStr">
        <is>
          <t>Outstanding, beginning balance (in shares)</t>
        </is>
      </c>
      <c r="B20" s="6" t="n">
        <v>2156893</v>
      </c>
      <c r="C20" s="4" t="inlineStr">
        <is>
          <t xml:space="preserve"> </t>
        </is>
      </c>
    </row>
    <row r="21">
      <c r="A21" s="4" t="inlineStr">
        <is>
          <t>Granted (in shares)</t>
        </is>
      </c>
      <c r="B21" s="6" t="n">
        <v>774473</v>
      </c>
      <c r="C21" s="4" t="inlineStr">
        <is>
          <t xml:space="preserve"> </t>
        </is>
      </c>
    </row>
    <row r="22">
      <c r="A22" s="4" t="inlineStr">
        <is>
          <t>Exercised (in shares)</t>
        </is>
      </c>
      <c r="B22" s="6" t="n">
        <v>-691489</v>
      </c>
      <c r="C22" s="4" t="inlineStr">
        <is>
          <t xml:space="preserve"> </t>
        </is>
      </c>
    </row>
    <row r="23">
      <c r="A23" s="4" t="inlineStr">
        <is>
          <t>Forfeited (in shares)</t>
        </is>
      </c>
      <c r="B23" s="6" t="n">
        <v>-396307</v>
      </c>
      <c r="C23" s="4" t="inlineStr">
        <is>
          <t xml:space="preserve"> </t>
        </is>
      </c>
    </row>
    <row r="24">
      <c r="A24" s="4" t="inlineStr">
        <is>
          <t>Outstanding, ending balance (in shares)</t>
        </is>
      </c>
      <c r="B24" s="6" t="n">
        <v>1843570</v>
      </c>
      <c r="C24" s="6" t="n">
        <v>21568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Phantom Units (Details) - Phantom Share Units (PSUs)</t>
        </is>
      </c>
      <c r="B1" s="2" t="inlineStr">
        <is>
          <t>12 Months Ended</t>
        </is>
      </c>
    </row>
    <row r="2">
      <c r="B2" s="2" t="inlineStr">
        <is>
          <t>Sep. 30, 2023 shares</t>
        </is>
      </c>
    </row>
    <row r="3">
      <c r="A3" s="3" t="inlineStr">
        <is>
          <t>Number of Units</t>
        </is>
      </c>
      <c r="B3" s="4" t="inlineStr">
        <is>
          <t xml:space="preserve"> </t>
        </is>
      </c>
    </row>
    <row r="4">
      <c r="A4" s="4" t="inlineStr">
        <is>
          <t>Outstanding, beginning balance (in shares)</t>
        </is>
      </c>
      <c r="B4" s="6" t="n">
        <v>605591</v>
      </c>
    </row>
    <row r="5">
      <c r="A5" s="4" t="inlineStr">
        <is>
          <t>Granted (in shares)</t>
        </is>
      </c>
      <c r="B5" s="6" t="n">
        <v>0</v>
      </c>
    </row>
    <row r="6">
      <c r="A6" s="4" t="inlineStr">
        <is>
          <t>Exercised (in shares)</t>
        </is>
      </c>
      <c r="B6" s="6" t="n">
        <v>-304261</v>
      </c>
    </row>
    <row r="7">
      <c r="A7" s="4" t="inlineStr">
        <is>
          <t>Forfeited (in shares)</t>
        </is>
      </c>
      <c r="B7" s="6" t="n">
        <v>-44395</v>
      </c>
    </row>
    <row r="8">
      <c r="A8" s="4" t="inlineStr">
        <is>
          <t>Outstanding, ending balance (in shares)</t>
        </is>
      </c>
      <c r="B8" s="6" t="n">
        <v>25693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26920</v>
      </c>
      <c r="C4" s="5" t="n">
        <v>44131</v>
      </c>
    </row>
    <row r="5">
      <c r="A5" s="4" t="inlineStr">
        <is>
          <t>Cost of goods and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4164</v>
      </c>
      <c r="C7" s="6" t="n">
        <v>8523</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5062</v>
      </c>
      <c r="C10" s="6" t="n">
        <v>7846</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024</v>
      </c>
      <c r="C13" s="6" t="n">
        <v>414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15670</v>
      </c>
      <c r="C16" s="5" t="n">
        <v>236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Restructuring Plan (Details) $ in Millions</t>
        </is>
      </c>
      <c r="B1" s="2" t="inlineStr">
        <is>
          <t>Sep. 30, 2023 USD ($)</t>
        </is>
      </c>
    </row>
    <row r="2">
      <c r="A2" s="3" t="inlineStr">
        <is>
          <t>Restructuring and Related Activities [Abstract]</t>
        </is>
      </c>
      <c r="B2" s="4" t="inlineStr">
        <is>
          <t xml:space="preserve"> </t>
        </is>
      </c>
    </row>
    <row r="3">
      <c r="A3" s="4" t="inlineStr">
        <is>
          <t>Restructuring charges incurred to date</t>
        </is>
      </c>
      <c r="B3" s="10" t="n">
        <v>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Investment in Joint Venture (Details) - USD ($) $ in Thousands</t>
        </is>
      </c>
      <c r="C1" s="2" t="inlineStr">
        <is>
          <t>12 Months Ended</t>
        </is>
      </c>
    </row>
    <row r="2">
      <c r="B2" s="2" t="inlineStr">
        <is>
          <t>Aug. 05, 2022</t>
        </is>
      </c>
      <c r="C2" s="2" t="inlineStr">
        <is>
          <t>Sep. 30, 2023</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for purchase of investment in joint venture</t>
        </is>
      </c>
      <c r="B4" s="4" t="inlineStr">
        <is>
          <t xml:space="preserve"> </t>
        </is>
      </c>
      <c r="C4" s="5" t="n">
        <v>5013</v>
      </c>
      <c r="D4" s="5" t="n">
        <v>0</v>
      </c>
      <c r="E4" s="5" t="n">
        <v>0</v>
      </c>
    </row>
    <row r="5">
      <c r="A5" s="4" t="inlineStr">
        <is>
          <t>India Partnership</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for purchase of investment in joint venture</t>
        </is>
      </c>
      <c r="B7" s="5" t="n">
        <v>5000</v>
      </c>
      <c r="C7" s="4" t="inlineStr">
        <is>
          <t xml:space="preserve"> </t>
        </is>
      </c>
      <c r="D7" s="4" t="inlineStr">
        <is>
          <t xml:space="preserve"> </t>
        </is>
      </c>
      <c r="E7" s="4" t="inlineStr">
        <is>
          <t xml:space="preserve"> </t>
        </is>
      </c>
    </row>
    <row r="8">
      <c r="A8" s="4" t="inlineStr">
        <is>
          <t>Outstanding borrowings</t>
        </is>
      </c>
      <c r="B8" s="5" t="n">
        <v>15000</v>
      </c>
      <c r="C8" s="4" t="inlineStr">
        <is>
          <t xml:space="preserve"> </t>
        </is>
      </c>
      <c r="D8" s="4" t="inlineStr">
        <is>
          <t xml:space="preserve"> </t>
        </is>
      </c>
      <c r="E8" s="4" t="inlineStr">
        <is>
          <t xml:space="preserve"> </t>
        </is>
      </c>
    </row>
    <row r="9">
      <c r="A9" s="4" t="inlineStr">
        <is>
          <t>Interest percentage</t>
        </is>
      </c>
      <c r="B9" s="12" t="n">
        <v>5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Operations and Comprehensive Loss (Parenthetical) - USD ($)</t>
        </is>
      </c>
      <c r="B1" s="2" t="inlineStr">
        <is>
          <t>12 Months Ended</t>
        </is>
      </c>
    </row>
    <row r="2">
      <c r="B2" s="2" t="inlineStr">
        <is>
          <t>Sep. 30, 2023</t>
        </is>
      </c>
      <c r="C2" s="2" t="inlineStr">
        <is>
          <t>Sep. 30, 2022</t>
        </is>
      </c>
      <c r="D2" s="2" t="inlineStr">
        <is>
          <t>Sep. 30,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Foreign currency translation gain (loss), income tax benefit (expense)</t>
        </is>
      </c>
      <c r="B4" s="5" t="n">
        <v>-300000</v>
      </c>
      <c r="C4" s="5" t="n">
        <v>-100000</v>
      </c>
      <c r="D4" s="5" t="n">
        <v>0</v>
      </c>
    </row>
    <row r="5">
      <c r="A5" s="4" t="inlineStr">
        <is>
          <t>Actuarial gain (loss), income tax (expense) benefit</t>
        </is>
      </c>
      <c r="B5" s="6" t="n">
        <v>0</v>
      </c>
      <c r="C5" s="6" t="n">
        <v>0</v>
      </c>
      <c r="D5" s="6" t="n">
        <v>0</v>
      </c>
    </row>
    <row r="6">
      <c r="A6" s="4" t="inlineStr">
        <is>
          <t>Parent</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Foreign currency translation gain (loss), income tax benefit (expense)</t>
        </is>
      </c>
      <c r="B8" s="6" t="n">
        <v>0</v>
      </c>
      <c r="C8" s="6" t="n">
        <v>0</v>
      </c>
      <c r="D8" s="6" t="n">
        <v>0</v>
      </c>
    </row>
    <row r="9">
      <c r="A9" s="4" t="inlineStr">
        <is>
          <t>Actuarial gain (loss), income tax (expense) benefit</t>
        </is>
      </c>
      <c r="B9" s="5" t="n">
        <v>0</v>
      </c>
      <c r="C9" s="5" t="n">
        <v>0</v>
      </c>
      <c r="D9" s="5"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ABL Facility - USD ($)</t>
        </is>
      </c>
      <c r="B1" s="2" t="inlineStr">
        <is>
          <t>Nov. 29, 2023</t>
        </is>
      </c>
      <c r="C1" s="2" t="inlineStr">
        <is>
          <t>Nov. 22, 2023</t>
        </is>
      </c>
    </row>
    <row r="2">
      <c r="A2" s="4" t="inlineStr">
        <is>
          <t>Revolving Credit Facility | Line of Credi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aximum borrowing amount</t>
        </is>
      </c>
      <c r="B4" s="4" t="inlineStr">
        <is>
          <t xml:space="preserve"> </t>
        </is>
      </c>
      <c r="C4" s="5" t="n">
        <v>400000000</v>
      </c>
    </row>
    <row r="5">
      <c r="A5" s="4" t="inlineStr">
        <is>
          <t>Line of Credi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utstanding borrowings</t>
        </is>
      </c>
      <c r="B7" s="5" t="n">
        <v>0</v>
      </c>
      <c r="C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Condensed Balance Sheet (Detail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345896</v>
      </c>
      <c r="C3" s="5" t="n">
        <v>357296</v>
      </c>
    </row>
    <row r="4">
      <c r="A4" s="4" t="inlineStr">
        <is>
          <t>Other receivables</t>
        </is>
      </c>
      <c r="B4" s="6" t="n">
        <v>58514</v>
      </c>
      <c r="C4" s="6" t="n">
        <v>112027</v>
      </c>
    </row>
    <row r="5">
      <c r="A5" s="4" t="inlineStr">
        <is>
          <t>Total current assets</t>
        </is>
      </c>
      <c r="B5" s="6" t="n">
        <v>1194960</v>
      </c>
      <c r="C5" s="6" t="n">
        <v>1601533</v>
      </c>
    </row>
    <row r="6">
      <c r="A6" s="3" t="inlineStr">
        <is>
          <t>Non-current assets:</t>
        </is>
      </c>
      <c r="B6" s="4" t="inlineStr">
        <is>
          <t xml:space="preserve"> </t>
        </is>
      </c>
      <c r="C6" s="4" t="inlineStr">
        <is>
          <t xml:space="preserve"> </t>
        </is>
      </c>
    </row>
    <row r="7">
      <c r="A7" s="4" t="inlineStr">
        <is>
          <t>Deferred income tax asset, net</t>
        </is>
      </c>
      <c r="B7" s="6" t="n">
        <v>86</v>
      </c>
      <c r="C7" s="6" t="n">
        <v>3028</v>
      </c>
    </row>
    <row r="8">
      <c r="A8" s="4" t="inlineStr">
        <is>
          <t>Total non-current assets</t>
        </is>
      </c>
      <c r="B8" s="6" t="n">
        <v>157189</v>
      </c>
      <c r="C8" s="6" t="n">
        <v>144121</v>
      </c>
    </row>
    <row r="9">
      <c r="A9" s="4" t="inlineStr">
        <is>
          <t>Total assets</t>
        </is>
      </c>
      <c r="B9" s="6" t="n">
        <v>1352149</v>
      </c>
      <c r="C9" s="6" t="n">
        <v>1745654</v>
      </c>
    </row>
    <row r="10">
      <c r="A10" s="3" t="inlineStr">
        <is>
          <t>Current liabilities:</t>
        </is>
      </c>
      <c r="B10" s="4" t="inlineStr">
        <is>
          <t xml:space="preserve"> </t>
        </is>
      </c>
      <c r="C10" s="4" t="inlineStr">
        <is>
          <t xml:space="preserve"> </t>
        </is>
      </c>
    </row>
    <row r="11">
      <c r="A11" s="4" t="inlineStr">
        <is>
          <t>Accounts payable - related party</t>
        </is>
      </c>
      <c r="B11" s="6" t="n">
        <v>116488</v>
      </c>
      <c r="C11" s="6" t="n">
        <v>306348</v>
      </c>
    </row>
    <row r="12">
      <c r="A12" s="4" t="inlineStr">
        <is>
          <t>Taxes payable</t>
        </is>
      </c>
      <c r="B12" s="6" t="n">
        <v>29465</v>
      </c>
      <c r="C12" s="6" t="n">
        <v>11114</v>
      </c>
    </row>
    <row r="13">
      <c r="A13" s="4" t="inlineStr">
        <is>
          <t>Total current liabilities</t>
        </is>
      </c>
      <c r="B13" s="6" t="n">
        <v>745663</v>
      </c>
      <c r="C13" s="6" t="n">
        <v>1109463</v>
      </c>
    </row>
    <row r="14">
      <c r="A14" s="4" t="inlineStr">
        <is>
          <t>Total liabilities</t>
        </is>
      </c>
      <c r="B14" s="6" t="n">
        <v>795819</v>
      </c>
      <c r="C14" s="6" t="n">
        <v>1116446</v>
      </c>
    </row>
    <row r="15">
      <c r="A15" s="3" t="inlineStr">
        <is>
          <t>Stockholders’ equity:</t>
        </is>
      </c>
      <c r="B15" s="4" t="inlineStr">
        <is>
          <t xml:space="preserve"> </t>
        </is>
      </c>
      <c r="C15" s="4" t="inlineStr">
        <is>
          <t xml:space="preserve"> </t>
        </is>
      </c>
    </row>
    <row r="16">
      <c r="A16" s="4" t="inlineStr">
        <is>
          <t>Preferred stock, 0.00001 per share, 10,000,000 share authorized; no shares issued and outstanding as of September 30, 2023 and 2022</t>
        </is>
      </c>
      <c r="B16" s="6" t="n">
        <v>0</v>
      </c>
      <c r="C16" s="6" t="n">
        <v>0</v>
      </c>
    </row>
    <row r="17">
      <c r="A17" s="4" t="inlineStr">
        <is>
          <t>Treasury stock, at cost</t>
        </is>
      </c>
      <c r="B17" s="6" t="n">
        <v>-7797</v>
      </c>
      <c r="C17" s="6" t="n">
        <v>-5013</v>
      </c>
    </row>
    <row r="18">
      <c r="A18" s="4" t="inlineStr">
        <is>
          <t>Additional paid-in capital</t>
        </is>
      </c>
      <c r="B18" s="6" t="n">
        <v>581104</v>
      </c>
      <c r="C18" s="6" t="n">
        <v>542602</v>
      </c>
    </row>
    <row r="19">
      <c r="A19" s="4" t="inlineStr">
        <is>
          <t>Accumulated deficit</t>
        </is>
      </c>
      <c r="B19" s="6" t="n">
        <v>-174164</v>
      </c>
      <c r="C19" s="6" t="n">
        <v>-104544</v>
      </c>
    </row>
    <row r="20">
      <c r="A20" s="4" t="inlineStr">
        <is>
          <t>Total stockholders' equity attributable to Fluence Energy Inc</t>
        </is>
      </c>
      <c r="B20" s="6" t="n">
        <v>402346</v>
      </c>
      <c r="C20" s="6" t="n">
        <v>435830</v>
      </c>
    </row>
    <row r="21">
      <c r="A21" s="4" t="inlineStr">
        <is>
          <t>Total liabilities, stockholders’ equity</t>
        </is>
      </c>
      <c r="B21" s="6" t="n">
        <v>1352149</v>
      </c>
      <c r="C21" s="6" t="n">
        <v>1745654</v>
      </c>
    </row>
    <row r="22">
      <c r="A22" s="4" t="inlineStr">
        <is>
          <t>Parent</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6" t="n">
        <v>67</v>
      </c>
      <c r="C24" s="6" t="n">
        <v>0</v>
      </c>
    </row>
    <row r="25">
      <c r="A25" s="4" t="inlineStr">
        <is>
          <t>Other receivables</t>
        </is>
      </c>
      <c r="B25" s="6" t="n">
        <v>368</v>
      </c>
      <c r="C25" s="6" t="n">
        <v>19</v>
      </c>
    </row>
    <row r="26">
      <c r="A26" s="4" t="inlineStr">
        <is>
          <t>Total current assets</t>
        </is>
      </c>
      <c r="B26" s="6" t="n">
        <v>435</v>
      </c>
      <c r="C26" s="6" t="n">
        <v>19</v>
      </c>
    </row>
    <row r="27">
      <c r="A27" s="3" t="inlineStr">
        <is>
          <t>Non-current assets:</t>
        </is>
      </c>
      <c r="B27" s="4" t="inlineStr">
        <is>
          <t xml:space="preserve"> </t>
        </is>
      </c>
      <c r="C27" s="4" t="inlineStr">
        <is>
          <t xml:space="preserve"> </t>
        </is>
      </c>
    </row>
    <row r="28">
      <c r="A28" s="4" t="inlineStr">
        <is>
          <t>Deferred income tax asset, net</t>
        </is>
      </c>
      <c r="B28" s="6" t="n">
        <v>0</v>
      </c>
      <c r="C28" s="6" t="n">
        <v>0</v>
      </c>
    </row>
    <row r="29">
      <c r="A29" s="4" t="inlineStr">
        <is>
          <t>Investment in subsidiaries</t>
        </is>
      </c>
      <c r="B29" s="6" t="n">
        <v>779640</v>
      </c>
      <c r="C29" s="6" t="n">
        <v>847356</v>
      </c>
    </row>
    <row r="30">
      <c r="A30" s="4" t="inlineStr">
        <is>
          <t>Total non-current assets</t>
        </is>
      </c>
      <c r="B30" s="6" t="n">
        <v>779640</v>
      </c>
      <c r="C30" s="6" t="n">
        <v>847356</v>
      </c>
    </row>
    <row r="31">
      <c r="A31" s="4" t="inlineStr">
        <is>
          <t>Total assets</t>
        </is>
      </c>
      <c r="B31" s="6" t="n">
        <v>780075</v>
      </c>
      <c r="C31" s="6" t="n">
        <v>847375</v>
      </c>
    </row>
    <row r="32">
      <c r="A32" s="3" t="inlineStr">
        <is>
          <t>Current liabilities:</t>
        </is>
      </c>
      <c r="B32" s="4" t="inlineStr">
        <is>
          <t xml:space="preserve"> </t>
        </is>
      </c>
      <c r="C32" s="4" t="inlineStr">
        <is>
          <t xml:space="preserve"> </t>
        </is>
      </c>
    </row>
    <row r="33">
      <c r="A33" s="4" t="inlineStr">
        <is>
          <t>Accounts payable - related party</t>
        </is>
      </c>
      <c r="B33" s="6" t="n">
        <v>1661</v>
      </c>
      <c r="C33" s="6" t="n">
        <v>208</v>
      </c>
    </row>
    <row r="34">
      <c r="A34" s="4" t="inlineStr">
        <is>
          <t>Taxes payable</t>
        </is>
      </c>
      <c r="B34" s="6" t="n">
        <v>6</v>
      </c>
      <c r="C34" s="6" t="n">
        <v>0</v>
      </c>
    </row>
    <row r="35">
      <c r="A35" s="4" t="inlineStr">
        <is>
          <t>Total current liabilities</t>
        </is>
      </c>
      <c r="B35" s="6" t="n">
        <v>1667</v>
      </c>
      <c r="C35" s="6" t="n">
        <v>208</v>
      </c>
    </row>
    <row r="36">
      <c r="A36" s="4" t="inlineStr">
        <is>
          <t>Total liabilities</t>
        </is>
      </c>
      <c r="B36" s="6" t="n">
        <v>1667</v>
      </c>
      <c r="C36" s="6" t="n">
        <v>208</v>
      </c>
    </row>
    <row r="37">
      <c r="A37" s="4" t="inlineStr">
        <is>
          <t>Commitments and Contingencies (Note 3)</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01 per share, 10,000,000 share authorized; no shares issued and outstanding as of September 30, 2023 and 2022</t>
        </is>
      </c>
      <c r="B39" s="6" t="n">
        <v>0</v>
      </c>
      <c r="C39" s="6" t="n">
        <v>0</v>
      </c>
    </row>
    <row r="40">
      <c r="A40" s="4" t="inlineStr">
        <is>
          <t>Treasury stock, at cost</t>
        </is>
      </c>
      <c r="B40" s="6" t="n">
        <v>-7797</v>
      </c>
      <c r="C40" s="6" t="n">
        <v>-5013</v>
      </c>
    </row>
    <row r="41">
      <c r="A41" s="4" t="inlineStr">
        <is>
          <t>Additional paid-in capital</t>
        </is>
      </c>
      <c r="B41" s="6" t="n">
        <v>959406</v>
      </c>
      <c r="C41" s="6" t="n">
        <v>951760</v>
      </c>
    </row>
    <row r="42">
      <c r="A42" s="4" t="inlineStr">
        <is>
          <t>Distribution from Fluence Energy, LLC</t>
        </is>
      </c>
      <c r="B42" s="6" t="n">
        <v>7797</v>
      </c>
      <c r="C42" s="6" t="n">
        <v>5013</v>
      </c>
    </row>
    <row r="43">
      <c r="A43" s="4" t="inlineStr">
        <is>
          <t>Contribution to Fluence Energy, LLC</t>
        </is>
      </c>
      <c r="B43" s="6" t="n">
        <v>-10306</v>
      </c>
      <c r="C43" s="6" t="n">
        <v>-3103</v>
      </c>
    </row>
    <row r="44">
      <c r="A44" s="4" t="inlineStr">
        <is>
          <t>Accumulated deficit</t>
        </is>
      </c>
      <c r="B44" s="6" t="n">
        <v>-170692</v>
      </c>
      <c r="C44" s="6" t="n">
        <v>-101490</v>
      </c>
    </row>
    <row r="45">
      <c r="A45" s="4" t="inlineStr">
        <is>
          <t>Total stockholders' equity attributable to Fluence Energy Inc</t>
        </is>
      </c>
      <c r="B45" s="6" t="n">
        <v>778408</v>
      </c>
      <c r="C45" s="6" t="n">
        <v>847167</v>
      </c>
    </row>
    <row r="46">
      <c r="A46" s="4" t="inlineStr">
        <is>
          <t>Total liabilities, stockholders’ equity</t>
        </is>
      </c>
      <c r="B46" s="6" t="n">
        <v>780075</v>
      </c>
      <c r="C46" s="6" t="n">
        <v>847375</v>
      </c>
    </row>
    <row r="47">
      <c r="A47" s="4" t="inlineStr">
        <is>
          <t>Common Class A</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1</v>
      </c>
      <c r="C49" s="6" t="n">
        <v>1</v>
      </c>
    </row>
    <row r="50">
      <c r="A50" s="4" t="inlineStr">
        <is>
          <t>Common Class A | Parent</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0</v>
      </c>
      <c r="C52" s="6" t="n">
        <v>0</v>
      </c>
    </row>
    <row r="53">
      <c r="A53" s="4" t="inlineStr">
        <is>
          <t>Common Class B-1</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0</v>
      </c>
      <c r="C55" s="6" t="n">
        <v>0</v>
      </c>
    </row>
    <row r="56">
      <c r="A56" s="4" t="inlineStr">
        <is>
          <t>Common Class B-1 | Parent</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0</v>
      </c>
      <c r="C58" s="6" t="n">
        <v>0</v>
      </c>
    </row>
    <row r="59">
      <c r="A59" s="4" t="inlineStr">
        <is>
          <t>Class B-2 common stock</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Commitments and Contingencies (Note 3)</t>
        </is>
      </c>
      <c r="B61" s="4" t="inlineStr">
        <is>
          <t xml:space="preserve"> </t>
        </is>
      </c>
      <c r="C61" s="4" t="inlineStr">
        <is>
          <t xml:space="preserve"> </t>
        </is>
      </c>
    </row>
    <row r="62">
      <c r="A62" s="3" t="inlineStr">
        <is>
          <t>Stockholders’ equity:</t>
        </is>
      </c>
      <c r="B62" s="4" t="inlineStr">
        <is>
          <t xml:space="preserve"> </t>
        </is>
      </c>
      <c r="C62" s="4" t="inlineStr">
        <is>
          <t xml:space="preserve"> </t>
        </is>
      </c>
    </row>
    <row r="63">
      <c r="A63" s="4" t="inlineStr">
        <is>
          <t>Common stock</t>
        </is>
      </c>
      <c r="B63" s="6" t="n">
        <v>0</v>
      </c>
      <c r="C63" s="6" t="n">
        <v>0</v>
      </c>
    </row>
    <row r="64">
      <c r="A64" s="4" t="inlineStr">
        <is>
          <t>Class B-2 common stock | Parent</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Common stock</t>
        </is>
      </c>
      <c r="B66" s="5" t="n">
        <v>0</v>
      </c>
      <c r="C66"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 Condensed Financial Information of Registrant - Condensed Statements of Operations and Comprehensive Loss (Details) - USD ($) $ in Thousands</t>
        </is>
      </c>
      <c r="B1" s="2" t="inlineStr">
        <is>
          <t>1 Months Ended</t>
        </is>
      </c>
      <c r="C1" s="2" t="inlineStr">
        <is>
          <t>11 Months Ended</t>
        </is>
      </c>
      <c r="D1" s="2" t="inlineStr">
        <is>
          <t>12 Months Ended</t>
        </is>
      </c>
    </row>
    <row r="2">
      <c r="B2" s="2" t="inlineStr">
        <is>
          <t>Oct. 31, 2021</t>
        </is>
      </c>
      <c r="C2" s="2" t="inlineStr">
        <is>
          <t>Sep. 30, 2022</t>
        </is>
      </c>
      <c r="D2" s="2" t="inlineStr">
        <is>
          <t>Sep. 30, 2023</t>
        </is>
      </c>
      <c r="E2" s="2" t="inlineStr">
        <is>
          <t>Sep. 30, 2022</t>
        </is>
      </c>
      <c r="F2" s="2" t="inlineStr">
        <is>
          <t>Sep.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5" t="n">
        <v>2217978</v>
      </c>
      <c r="E4" s="5" t="n">
        <v>1198603</v>
      </c>
      <c r="F4" s="5" t="n">
        <v>68076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eneral and administrative</t>
        </is>
      </c>
      <c r="B6" s="4" t="inlineStr">
        <is>
          <t xml:space="preserve"> </t>
        </is>
      </c>
      <c r="C6" s="4" t="inlineStr">
        <is>
          <t xml:space="preserve"> </t>
        </is>
      </c>
      <c r="D6" s="6" t="n">
        <v>136308</v>
      </c>
      <c r="E6" s="6" t="n">
        <v>116710</v>
      </c>
      <c r="F6" s="6" t="n">
        <v>38162</v>
      </c>
    </row>
    <row r="7">
      <c r="A7" s="4" t="inlineStr">
        <is>
          <t>Loss before income taxes</t>
        </is>
      </c>
      <c r="B7" s="4" t="inlineStr">
        <is>
          <t xml:space="preserve"> </t>
        </is>
      </c>
      <c r="C7" s="4" t="inlineStr">
        <is>
          <t xml:space="preserve"> </t>
        </is>
      </c>
      <c r="D7" s="6" t="n">
        <v>-100269</v>
      </c>
      <c r="E7" s="6" t="n">
        <v>-287820</v>
      </c>
      <c r="F7" s="6" t="n">
        <v>-160174</v>
      </c>
    </row>
    <row r="8">
      <c r="A8" s="4" t="inlineStr">
        <is>
          <t>Income tax expense</t>
        </is>
      </c>
      <c r="B8" s="4" t="inlineStr">
        <is>
          <t xml:space="preserve"> </t>
        </is>
      </c>
      <c r="C8" s="4" t="inlineStr">
        <is>
          <t xml:space="preserve"> </t>
        </is>
      </c>
      <c r="D8" s="6" t="n">
        <v>4549</v>
      </c>
      <c r="E8" s="6" t="n">
        <v>1357</v>
      </c>
      <c r="F8" s="6" t="n">
        <v>1829</v>
      </c>
    </row>
    <row r="9">
      <c r="A9" s="4" t="inlineStr">
        <is>
          <t>Net loss</t>
        </is>
      </c>
      <c r="B9" s="5" t="n">
        <v>-20317</v>
      </c>
      <c r="C9" s="5" t="n">
        <v>-268860</v>
      </c>
      <c r="D9" s="6" t="n">
        <v>-104818</v>
      </c>
      <c r="E9" s="6" t="n">
        <v>-289177</v>
      </c>
      <c r="F9" s="6" t="n">
        <v>-162003</v>
      </c>
    </row>
    <row r="10">
      <c r="A10" s="4" t="inlineStr">
        <is>
          <t>Net loss attributable to non-controlling interest</t>
        </is>
      </c>
      <c r="B10" s="4" t="inlineStr">
        <is>
          <t xml:space="preserve"> </t>
        </is>
      </c>
      <c r="C10" s="4" t="inlineStr">
        <is>
          <t xml:space="preserve"> </t>
        </is>
      </c>
      <c r="D10" s="6" t="n">
        <v>-35198</v>
      </c>
      <c r="E10" s="6" t="n">
        <v>-184692</v>
      </c>
      <c r="F10" s="6" t="n">
        <v>-162003</v>
      </c>
    </row>
    <row r="11">
      <c r="A11" s="4" t="inlineStr">
        <is>
          <t>Net loss attributable to Fluence Energy, Inc.</t>
        </is>
      </c>
      <c r="B11" s="4" t="inlineStr">
        <is>
          <t xml:space="preserve"> </t>
        </is>
      </c>
      <c r="C11" s="4" t="inlineStr">
        <is>
          <t xml:space="preserve"> </t>
        </is>
      </c>
      <c r="D11" s="6" t="n">
        <v>-69620</v>
      </c>
      <c r="E11" s="6" t="n">
        <v>-104485</v>
      </c>
      <c r="F11" s="4" t="inlineStr">
        <is>
          <t xml:space="preserve"> </t>
        </is>
      </c>
    </row>
    <row r="12">
      <c r="A12" s="4" t="inlineStr">
        <is>
          <t>Foreign currency translation gain (loss), net of income tax expense of $0.3 million in 2023, $0.1 million in 2022, and $0 in 2021</t>
        </is>
      </c>
      <c r="B12" s="4" t="inlineStr">
        <is>
          <t xml:space="preserve"> </t>
        </is>
      </c>
      <c r="C12" s="4" t="inlineStr">
        <is>
          <t xml:space="preserve"> </t>
        </is>
      </c>
      <c r="D12" s="6" t="n">
        <v>586</v>
      </c>
      <c r="E12" s="6" t="n">
        <v>5091</v>
      </c>
      <c r="F12" s="6" t="n">
        <v>-614</v>
      </c>
    </row>
    <row r="13">
      <c r="A13" s="4" t="inlineStr">
        <is>
          <t>Actuarial gain on pension liabilities, net of income tax expense of $0 in each period</t>
        </is>
      </c>
      <c r="B13" s="4" t="inlineStr">
        <is>
          <t xml:space="preserve"> </t>
        </is>
      </c>
      <c r="C13" s="4" t="inlineStr">
        <is>
          <t xml:space="preserve"> </t>
        </is>
      </c>
      <c r="D13" s="6" t="n">
        <v>15</v>
      </c>
      <c r="E13" s="6" t="n">
        <v>251</v>
      </c>
      <c r="F13" s="6" t="n">
        <v>128</v>
      </c>
    </row>
    <row r="14">
      <c r="A14" s="4" t="inlineStr">
        <is>
          <t>Total other comprehensive income (loss)</t>
        </is>
      </c>
      <c r="B14" s="5" t="n">
        <v>175</v>
      </c>
      <c r="C14" s="5" t="n">
        <v>5167</v>
      </c>
      <c r="D14" s="6" t="n">
        <v>601</v>
      </c>
      <c r="E14" s="6" t="n">
        <v>5342</v>
      </c>
      <c r="F14" s="6" t="n">
        <v>-486</v>
      </c>
    </row>
    <row r="15">
      <c r="A15" s="4" t="inlineStr">
        <is>
          <t>Total comprehensive loss</t>
        </is>
      </c>
      <c r="B15" s="4" t="inlineStr">
        <is>
          <t xml:space="preserve"> </t>
        </is>
      </c>
      <c r="C15" s="4" t="inlineStr">
        <is>
          <t xml:space="preserve"> </t>
        </is>
      </c>
      <c r="D15" s="6" t="n">
        <v>-104217</v>
      </c>
      <c r="E15" s="6" t="n">
        <v>-283835</v>
      </c>
      <c r="F15" s="6" t="n">
        <v>-162489</v>
      </c>
    </row>
    <row r="16">
      <c r="A16" s="4" t="inlineStr">
        <is>
          <t>Consolidated Entities, Excluding Affiliated Entities, Pa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4" t="inlineStr">
        <is>
          <t xml:space="preserve"> </t>
        </is>
      </c>
      <c r="C18" s="4" t="inlineStr">
        <is>
          <t xml:space="preserve"> </t>
        </is>
      </c>
      <c r="D18" s="6" t="n">
        <v>0</v>
      </c>
      <c r="E18" s="6" t="n">
        <v>0</v>
      </c>
      <c r="F18" s="6" t="n">
        <v>0</v>
      </c>
    </row>
    <row r="19">
      <c r="A19" s="4" t="inlineStr">
        <is>
          <t>Affiliated Entity, Pa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4" t="inlineStr">
        <is>
          <t xml:space="preserve"> </t>
        </is>
      </c>
      <c r="C21" s="4" t="inlineStr">
        <is>
          <t xml:space="preserve"> </t>
        </is>
      </c>
      <c r="D21" s="6" t="n">
        <v>0</v>
      </c>
      <c r="E21" s="6" t="n">
        <v>0</v>
      </c>
      <c r="F21" s="6" t="n">
        <v>0</v>
      </c>
    </row>
    <row r="22">
      <c r="A22" s="4" t="inlineStr">
        <is>
          <t>Pa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4" t="inlineStr">
        <is>
          <t xml:space="preserve"> </t>
        </is>
      </c>
      <c r="C24" s="4" t="inlineStr">
        <is>
          <t xml:space="preserve"> </t>
        </is>
      </c>
      <c r="D24" s="6" t="n">
        <v>0</v>
      </c>
      <c r="E24" s="6" t="n">
        <v>0</v>
      </c>
      <c r="F24" s="6" t="n">
        <v>0</v>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and administrative</t>
        </is>
      </c>
      <c r="B26" s="4" t="inlineStr">
        <is>
          <t xml:space="preserve"> </t>
        </is>
      </c>
      <c r="C26" s="4" t="inlineStr">
        <is>
          <t xml:space="preserve"> </t>
        </is>
      </c>
      <c r="D26" s="6" t="n">
        <v>1478</v>
      </c>
      <c r="E26" s="6" t="n">
        <v>855</v>
      </c>
      <c r="F26" s="6" t="n">
        <v>0</v>
      </c>
    </row>
    <row r="27">
      <c r="A27" s="4" t="inlineStr">
        <is>
          <t>Interest (income) expense, net</t>
        </is>
      </c>
      <c r="B27" s="4" t="inlineStr">
        <is>
          <t xml:space="preserve"> </t>
        </is>
      </c>
      <c r="C27" s="4" t="inlineStr">
        <is>
          <t xml:space="preserve"> </t>
        </is>
      </c>
      <c r="D27" s="6" t="n">
        <v>8</v>
      </c>
      <c r="E27" s="6" t="n">
        <v>0</v>
      </c>
      <c r="F27" s="6" t="n">
        <v>0</v>
      </c>
    </row>
    <row r="28">
      <c r="A28" s="4" t="inlineStr">
        <is>
          <t>Equity in net loss of subsidiaries</t>
        </is>
      </c>
      <c r="B28" s="4" t="inlineStr">
        <is>
          <t xml:space="preserve"> </t>
        </is>
      </c>
      <c r="C28" s="4" t="inlineStr">
        <is>
          <t xml:space="preserve"> </t>
        </is>
      </c>
      <c r="D28" s="6" t="n">
        <v>-68133</v>
      </c>
      <c r="E28" s="6" t="n">
        <v>-103630</v>
      </c>
      <c r="F28" s="6" t="n">
        <v>0</v>
      </c>
    </row>
    <row r="29">
      <c r="A29" s="4" t="inlineStr">
        <is>
          <t>Loss before income taxes</t>
        </is>
      </c>
      <c r="B29" s="4" t="inlineStr">
        <is>
          <t xml:space="preserve"> </t>
        </is>
      </c>
      <c r="C29" s="4" t="inlineStr">
        <is>
          <t xml:space="preserve"> </t>
        </is>
      </c>
      <c r="D29" s="6" t="n">
        <v>-69620</v>
      </c>
      <c r="E29" s="6" t="n">
        <v>-104485</v>
      </c>
      <c r="F29" s="6" t="n">
        <v>0</v>
      </c>
    </row>
    <row r="30">
      <c r="A30" s="4" t="inlineStr">
        <is>
          <t>Income tax expense</t>
        </is>
      </c>
      <c r="B30" s="4" t="inlineStr">
        <is>
          <t xml:space="preserve"> </t>
        </is>
      </c>
      <c r="C30" s="4" t="inlineStr">
        <is>
          <t xml:space="preserve"> </t>
        </is>
      </c>
      <c r="D30" s="6" t="n">
        <v>0</v>
      </c>
      <c r="E30" s="6" t="n">
        <v>0</v>
      </c>
      <c r="F30" s="6" t="n">
        <v>0</v>
      </c>
    </row>
    <row r="31">
      <c r="A31" s="4" t="inlineStr">
        <is>
          <t>Net loss</t>
        </is>
      </c>
      <c r="B31" s="4" t="inlineStr">
        <is>
          <t xml:space="preserve"> </t>
        </is>
      </c>
      <c r="C31" s="4" t="inlineStr">
        <is>
          <t xml:space="preserve"> </t>
        </is>
      </c>
      <c r="D31" s="6" t="n">
        <v>-69620</v>
      </c>
      <c r="E31" s="6" t="n">
        <v>-104485</v>
      </c>
      <c r="F31" s="6" t="n">
        <v>0</v>
      </c>
    </row>
    <row r="32">
      <c r="A32" s="4" t="inlineStr">
        <is>
          <t>Net loss attributable to non-controlling interest</t>
        </is>
      </c>
      <c r="B32" s="4" t="inlineStr">
        <is>
          <t xml:space="preserve"> </t>
        </is>
      </c>
      <c r="C32" s="4" t="inlineStr">
        <is>
          <t xml:space="preserve"> </t>
        </is>
      </c>
      <c r="D32" s="6" t="n">
        <v>0</v>
      </c>
      <c r="E32" s="6" t="n">
        <v>0</v>
      </c>
      <c r="F32" s="6" t="n">
        <v>0</v>
      </c>
    </row>
    <row r="33">
      <c r="A33" s="4" t="inlineStr">
        <is>
          <t>Net loss attributable to Fluence Energy, Inc.</t>
        </is>
      </c>
      <c r="B33" s="4" t="inlineStr">
        <is>
          <t xml:space="preserve"> </t>
        </is>
      </c>
      <c r="C33" s="4" t="inlineStr">
        <is>
          <t xml:space="preserve"> </t>
        </is>
      </c>
      <c r="D33" s="6" t="n">
        <v>-69620</v>
      </c>
      <c r="E33" s="6" t="n">
        <v>-104485</v>
      </c>
      <c r="F33" s="6" t="n">
        <v>0</v>
      </c>
    </row>
    <row r="34">
      <c r="A34" s="4" t="inlineStr">
        <is>
          <t>Foreign currency translation gain (loss), net of income tax expense of $0.3 million in 2023, $0.1 million in 2022, and $0 in 2021</t>
        </is>
      </c>
      <c r="B34" s="4" t="inlineStr">
        <is>
          <t xml:space="preserve"> </t>
        </is>
      </c>
      <c r="C34" s="4" t="inlineStr">
        <is>
          <t xml:space="preserve"> </t>
        </is>
      </c>
      <c r="D34" s="6" t="n">
        <v>408</v>
      </c>
      <c r="E34" s="6" t="n">
        <v>2854</v>
      </c>
      <c r="F34" s="6" t="n">
        <v>0</v>
      </c>
    </row>
    <row r="35">
      <c r="A35" s="4" t="inlineStr">
        <is>
          <t>Actuarial gain on pension liabilities, net of income tax expense of $0 in each period</t>
        </is>
      </c>
      <c r="B35" s="4" t="inlineStr">
        <is>
          <t xml:space="preserve"> </t>
        </is>
      </c>
      <c r="C35" s="4" t="inlineStr">
        <is>
          <t xml:space="preserve"> </t>
        </is>
      </c>
      <c r="D35" s="6" t="n">
        <v>10</v>
      </c>
      <c r="E35" s="6" t="n">
        <v>141</v>
      </c>
      <c r="F35" s="6" t="n">
        <v>0</v>
      </c>
    </row>
    <row r="36">
      <c r="A36" s="4" t="inlineStr">
        <is>
          <t>Total other comprehensive income (loss)</t>
        </is>
      </c>
      <c r="B36" s="4" t="inlineStr">
        <is>
          <t xml:space="preserve"> </t>
        </is>
      </c>
      <c r="C36" s="4" t="inlineStr">
        <is>
          <t xml:space="preserve"> </t>
        </is>
      </c>
      <c r="D36" s="6" t="n">
        <v>418</v>
      </c>
      <c r="E36" s="6" t="n">
        <v>2995</v>
      </c>
      <c r="F36" s="6" t="n">
        <v>0</v>
      </c>
    </row>
    <row r="37">
      <c r="A37" s="4" t="inlineStr">
        <is>
          <t>Total comprehensive loss</t>
        </is>
      </c>
      <c r="B37" s="4" t="inlineStr">
        <is>
          <t xml:space="preserve"> </t>
        </is>
      </c>
      <c r="C37" s="4" t="inlineStr">
        <is>
          <t xml:space="preserve"> </t>
        </is>
      </c>
      <c r="D37" s="5" t="n">
        <v>-69202</v>
      </c>
      <c r="E37" s="5" t="n">
        <v>-101490</v>
      </c>
      <c r="F37" s="5" t="n">
        <v>0</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 Condensed Financial Information of Registrant - Condensed Statements of Cash Flows (Details) - USD ($) $ in Thousands</t>
        </is>
      </c>
      <c r="C1" s="2" t="inlineStr">
        <is>
          <t>12 Months Ended</t>
        </is>
      </c>
    </row>
    <row r="2">
      <c r="B2" s="2" t="inlineStr">
        <is>
          <t>Nov. 01, 2021</t>
        </is>
      </c>
      <c r="C2" s="2" t="inlineStr">
        <is>
          <t>Sep. 30, 2023</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attributable to Fluence Energy, Inc.</t>
        </is>
      </c>
      <c r="B4" s="4" t="inlineStr">
        <is>
          <t xml:space="preserve"> </t>
        </is>
      </c>
      <c r="C4" s="5" t="n">
        <v>-69620</v>
      </c>
      <c r="D4" s="5" t="n">
        <v>-104485</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6" t="n">
        <v>26920</v>
      </c>
      <c r="D6" s="6" t="n">
        <v>44131</v>
      </c>
      <c r="E6" s="5" t="n">
        <v>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Taxes payable</t>
        </is>
      </c>
      <c r="B8" s="4" t="inlineStr">
        <is>
          <t xml:space="preserve"> </t>
        </is>
      </c>
      <c r="C8" s="6" t="n">
        <v>15753</v>
      </c>
      <c r="D8" s="6" t="n">
        <v>-1779</v>
      </c>
      <c r="E8" s="6" t="n">
        <v>6955</v>
      </c>
    </row>
    <row r="9">
      <c r="A9" s="4" t="inlineStr">
        <is>
          <t>Net cash used in operating activities</t>
        </is>
      </c>
      <c r="B9" s="4" t="inlineStr">
        <is>
          <t xml:space="preserve"> </t>
        </is>
      </c>
      <c r="C9" s="6" t="n">
        <v>-111927</v>
      </c>
      <c r="D9" s="6" t="n">
        <v>-282385</v>
      </c>
      <c r="E9" s="6" t="n">
        <v>-265269</v>
      </c>
    </row>
    <row r="10">
      <c r="A10" s="3" t="inlineStr">
        <is>
          <t>Investing activities</t>
        </is>
      </c>
      <c r="B10" s="4" t="inlineStr">
        <is>
          <t xml:space="preserve"> </t>
        </is>
      </c>
      <c r="C10" s="4" t="inlineStr">
        <is>
          <t xml:space="preserve"> </t>
        </is>
      </c>
      <c r="D10" s="4" t="inlineStr">
        <is>
          <t xml:space="preserve"> </t>
        </is>
      </c>
      <c r="E10" s="4" t="inlineStr">
        <is>
          <t xml:space="preserve"> </t>
        </is>
      </c>
    </row>
    <row r="11">
      <c r="A11" s="4" t="inlineStr">
        <is>
          <t>Purchase of equity securities</t>
        </is>
      </c>
      <c r="B11" s="4" t="inlineStr">
        <is>
          <t xml:space="preserve"> </t>
        </is>
      </c>
      <c r="C11" s="6" t="n">
        <v>0</v>
      </c>
      <c r="D11" s="6" t="n">
        <v>-1124</v>
      </c>
      <c r="E11" s="6" t="n">
        <v>0</v>
      </c>
    </row>
    <row r="12">
      <c r="A12" s="4" t="inlineStr">
        <is>
          <t>Net cash provided by (used in) investing activities</t>
        </is>
      </c>
      <c r="B12" s="4" t="inlineStr">
        <is>
          <t xml:space="preserve"> </t>
        </is>
      </c>
      <c r="C12" s="6" t="n">
        <v>94437</v>
      </c>
      <c r="D12" s="6" t="n">
        <v>-148417</v>
      </c>
      <c r="E12" s="6" t="n">
        <v>-22292</v>
      </c>
    </row>
    <row r="13">
      <c r="A13" s="3" t="inlineStr">
        <is>
          <t>Financing activities</t>
        </is>
      </c>
      <c r="B13" s="4" t="inlineStr">
        <is>
          <t xml:space="preserve"> </t>
        </is>
      </c>
      <c r="C13" s="4" t="inlineStr">
        <is>
          <t xml:space="preserve"> </t>
        </is>
      </c>
      <c r="D13" s="4" t="inlineStr">
        <is>
          <t xml:space="preserve"> </t>
        </is>
      </c>
      <c r="E13" s="4" t="inlineStr">
        <is>
          <t xml:space="preserve"> </t>
        </is>
      </c>
    </row>
    <row r="14">
      <c r="A14" s="4" t="inlineStr">
        <is>
          <t>Repurchase of Class A common stock placed into treasury</t>
        </is>
      </c>
      <c r="B14" s="4" t="inlineStr">
        <is>
          <t xml:space="preserve"> </t>
        </is>
      </c>
      <c r="C14" s="6" t="n">
        <v>-2784</v>
      </c>
      <c r="D14" s="6" t="n">
        <v>-5013</v>
      </c>
      <c r="E14" s="6" t="n">
        <v>0</v>
      </c>
    </row>
    <row r="15">
      <c r="A15" s="4" t="inlineStr">
        <is>
          <t>Proceeds from exercise of stock options</t>
        </is>
      </c>
      <c r="B15" s="4" t="inlineStr">
        <is>
          <t xml:space="preserve"> </t>
        </is>
      </c>
      <c r="C15" s="6" t="n">
        <v>7203</v>
      </c>
      <c r="D15" s="6" t="n">
        <v>3103</v>
      </c>
      <c r="E15" s="6" t="n">
        <v>0</v>
      </c>
    </row>
    <row r="16">
      <c r="A16" s="4" t="inlineStr">
        <is>
          <t>Proceeds from issuance of Class A common stock sold in an IPO, net of underwriting discounts and commissions</t>
        </is>
      </c>
      <c r="B16" s="4" t="inlineStr">
        <is>
          <t xml:space="preserve"> </t>
        </is>
      </c>
      <c r="C16" s="6" t="n">
        <v>0</v>
      </c>
      <c r="D16" s="6" t="n">
        <v>935761</v>
      </c>
      <c r="E16" s="6" t="n">
        <v>0</v>
      </c>
    </row>
    <row r="17">
      <c r="A17" s="4" t="inlineStr">
        <is>
          <t>Net cash provided by financing activities</t>
        </is>
      </c>
      <c r="B17" s="4" t="inlineStr">
        <is>
          <t xml:space="preserve"> </t>
        </is>
      </c>
      <c r="C17" s="6" t="n">
        <v>52595</v>
      </c>
      <c r="D17" s="6" t="n">
        <v>817053</v>
      </c>
      <c r="E17" s="6" t="n">
        <v>231126</v>
      </c>
    </row>
    <row r="18">
      <c r="A18" s="4" t="inlineStr">
        <is>
          <t>Effect of exchange rate changes on cash and cash equivalents</t>
        </is>
      </c>
      <c r="B18" s="4" t="inlineStr">
        <is>
          <t xml:space="preserve"> </t>
        </is>
      </c>
      <c r="C18" s="6" t="n">
        <v>-2095</v>
      </c>
      <c r="D18" s="6" t="n">
        <v>5401</v>
      </c>
      <c r="E18" s="6" t="n">
        <v>-547</v>
      </c>
    </row>
    <row r="19">
      <c r="A19" s="4" t="inlineStr">
        <is>
          <t>Net increase (decrease) in cash and cash equivalents</t>
        </is>
      </c>
      <c r="B19" s="4" t="inlineStr">
        <is>
          <t xml:space="preserve"> </t>
        </is>
      </c>
      <c r="C19" s="6" t="n">
        <v>33010</v>
      </c>
      <c r="D19" s="6" t="n">
        <v>391652</v>
      </c>
      <c r="E19" s="6" t="n">
        <v>-56982</v>
      </c>
    </row>
    <row r="20">
      <c r="A20" s="4" t="inlineStr">
        <is>
          <t>Cash, cash equivalents, and restricted cash as of the beginning of the period</t>
        </is>
      </c>
      <c r="B20" s="4" t="inlineStr">
        <is>
          <t xml:space="preserve"> </t>
        </is>
      </c>
      <c r="C20" s="6" t="n">
        <v>429721</v>
      </c>
      <c r="D20" s="6" t="n">
        <v>38069</v>
      </c>
      <c r="E20" s="6" t="n">
        <v>95051</v>
      </c>
    </row>
    <row r="21">
      <c r="A21" s="4" t="inlineStr">
        <is>
          <t>Cash, cash equivalents, and restricted cash as of the end of the period</t>
        </is>
      </c>
      <c r="B21" s="4" t="inlineStr">
        <is>
          <t xml:space="preserve"> </t>
        </is>
      </c>
      <c r="C21" s="6" t="n">
        <v>462731</v>
      </c>
      <c r="D21" s="6" t="n">
        <v>429721</v>
      </c>
      <c r="E21" s="6" t="n">
        <v>38069</v>
      </c>
    </row>
    <row r="22">
      <c r="A22" s="4" t="inlineStr">
        <is>
          <t>Parent</t>
        </is>
      </c>
      <c r="B22" s="4" t="inlineStr">
        <is>
          <t xml:space="preserve"> </t>
        </is>
      </c>
      <c r="C22" s="4" t="inlineStr">
        <is>
          <t xml:space="preserve"> </t>
        </is>
      </c>
      <c r="D22" s="4" t="inlineStr">
        <is>
          <t xml:space="preserve"> </t>
        </is>
      </c>
      <c r="E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row>
    <row r="24">
      <c r="A24" s="4" t="inlineStr">
        <is>
          <t>Net loss attributable to Fluence Energy, Inc.</t>
        </is>
      </c>
      <c r="B24" s="4" t="inlineStr">
        <is>
          <t xml:space="preserve"> </t>
        </is>
      </c>
      <c r="C24" s="6" t="n">
        <v>-69620</v>
      </c>
      <c r="D24" s="6" t="n">
        <v>-104485</v>
      </c>
      <c r="E24" s="6" t="n">
        <v>0</v>
      </c>
    </row>
    <row r="25">
      <c r="A25" s="3" t="inlineStr">
        <is>
          <t>Adjustments to reconcile net loss to net cash used in operating activities:</t>
        </is>
      </c>
      <c r="B25" s="4" t="inlineStr">
        <is>
          <t xml:space="preserve"> </t>
        </is>
      </c>
      <c r="C25" s="4" t="inlineStr">
        <is>
          <t xml:space="preserve"> </t>
        </is>
      </c>
      <c r="D25" s="4" t="inlineStr">
        <is>
          <t xml:space="preserve"> </t>
        </is>
      </c>
      <c r="E25" s="4" t="inlineStr">
        <is>
          <t xml:space="preserve"> </t>
        </is>
      </c>
    </row>
    <row r="26">
      <c r="A26" s="4" t="inlineStr">
        <is>
          <t>Equity in net loss of subsidiaries</t>
        </is>
      </c>
      <c r="B26" s="4" t="inlineStr">
        <is>
          <t xml:space="preserve"> </t>
        </is>
      </c>
      <c r="C26" s="6" t="n">
        <v>68133</v>
      </c>
      <c r="D26" s="6" t="n">
        <v>103630</v>
      </c>
      <c r="E26" s="6" t="n">
        <v>0</v>
      </c>
    </row>
    <row r="27">
      <c r="A27" s="4" t="inlineStr">
        <is>
          <t>Stock-based compensation expense</t>
        </is>
      </c>
      <c r="B27" s="4" t="inlineStr">
        <is>
          <t xml:space="preserve"> </t>
        </is>
      </c>
      <c r="C27" s="6" t="n">
        <v>443</v>
      </c>
      <c r="D27" s="6" t="n">
        <v>666</v>
      </c>
      <c r="E27" s="6" t="n">
        <v>0</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row>
    <row r="29">
      <c r="A29" s="4" t="inlineStr">
        <is>
          <t>Other receivables</t>
        </is>
      </c>
      <c r="B29" s="4" t="inlineStr">
        <is>
          <t xml:space="preserve"> </t>
        </is>
      </c>
      <c r="C29" s="6" t="n">
        <v>-348</v>
      </c>
      <c r="D29" s="6" t="n">
        <v>-19</v>
      </c>
      <c r="E29" s="6" t="n">
        <v>0</v>
      </c>
    </row>
    <row r="30">
      <c r="A30" s="4" t="inlineStr">
        <is>
          <t>Accounts payable - related party</t>
        </is>
      </c>
      <c r="B30" s="4" t="inlineStr">
        <is>
          <t xml:space="preserve"> </t>
        </is>
      </c>
      <c r="C30" s="6" t="n">
        <v>1453</v>
      </c>
      <c r="D30" s="6" t="n">
        <v>208</v>
      </c>
      <c r="E30" s="6" t="n">
        <v>0</v>
      </c>
    </row>
    <row r="31">
      <c r="A31" s="4" t="inlineStr">
        <is>
          <t>Taxes payable</t>
        </is>
      </c>
      <c r="B31" s="4" t="inlineStr">
        <is>
          <t xml:space="preserve"> </t>
        </is>
      </c>
      <c r="C31" s="6" t="n">
        <v>6</v>
      </c>
      <c r="D31" s="6" t="n">
        <v>0</v>
      </c>
      <c r="E31" s="6" t="n">
        <v>0</v>
      </c>
    </row>
    <row r="32">
      <c r="A32" s="4" t="inlineStr">
        <is>
          <t>Net cash used in operating activities</t>
        </is>
      </c>
      <c r="B32" s="4" t="inlineStr">
        <is>
          <t xml:space="preserve"> </t>
        </is>
      </c>
      <c r="C32" s="6" t="n">
        <v>67</v>
      </c>
      <c r="D32" s="6" t="n">
        <v>0</v>
      </c>
      <c r="E32" s="6" t="n">
        <v>0</v>
      </c>
    </row>
    <row r="33">
      <c r="A33" s="3" t="inlineStr">
        <is>
          <t>Investing activities</t>
        </is>
      </c>
      <c r="B33" s="4" t="inlineStr">
        <is>
          <t xml:space="preserve"> </t>
        </is>
      </c>
      <c r="C33" s="4" t="inlineStr">
        <is>
          <t xml:space="preserve"> </t>
        </is>
      </c>
      <c r="D33" s="4" t="inlineStr">
        <is>
          <t xml:space="preserve"> </t>
        </is>
      </c>
      <c r="E33" s="4" t="inlineStr">
        <is>
          <t xml:space="preserve"> </t>
        </is>
      </c>
    </row>
    <row r="34">
      <c r="A34" s="4" t="inlineStr">
        <is>
          <t>Purchase of equity securities</t>
        </is>
      </c>
      <c r="B34" s="4" t="inlineStr">
        <is>
          <t xml:space="preserve"> </t>
        </is>
      </c>
      <c r="C34" s="6" t="n">
        <v>0</v>
      </c>
      <c r="D34" s="6" t="n">
        <v>-947990</v>
      </c>
      <c r="E34" s="6" t="n">
        <v>0</v>
      </c>
    </row>
    <row r="35">
      <c r="A35" s="4" t="inlineStr">
        <is>
          <t>Net cash provided by (used in) investing activities</t>
        </is>
      </c>
      <c r="B35" s="4" t="inlineStr">
        <is>
          <t xml:space="preserve"> </t>
        </is>
      </c>
      <c r="C35" s="6" t="n">
        <v>0</v>
      </c>
      <c r="D35" s="6" t="n">
        <v>-947990</v>
      </c>
      <c r="E35" s="6" t="n">
        <v>0</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Distributions from Fluence Energy, LLC</t>
        </is>
      </c>
      <c r="B37" s="4" t="inlineStr">
        <is>
          <t xml:space="preserve"> </t>
        </is>
      </c>
      <c r="C37" s="6" t="n">
        <v>2784</v>
      </c>
      <c r="D37" s="6" t="n">
        <v>5013</v>
      </c>
      <c r="E37" s="6" t="n">
        <v>0</v>
      </c>
    </row>
    <row r="38">
      <c r="A38" s="4" t="inlineStr">
        <is>
          <t>Repurchase of Class A common stock placed into treasury</t>
        </is>
      </c>
      <c r="B38" s="4" t="inlineStr">
        <is>
          <t xml:space="preserve"> </t>
        </is>
      </c>
      <c r="C38" s="6" t="n">
        <v>-2784</v>
      </c>
      <c r="D38" s="6" t="n">
        <v>-5013</v>
      </c>
      <c r="E38" s="6" t="n">
        <v>0</v>
      </c>
    </row>
    <row r="39">
      <c r="A39" s="4" t="inlineStr">
        <is>
          <t>Proceeds from exercise of stock options</t>
        </is>
      </c>
      <c r="B39" s="4" t="inlineStr">
        <is>
          <t xml:space="preserve"> </t>
        </is>
      </c>
      <c r="C39" s="6" t="n">
        <v>7203</v>
      </c>
      <c r="D39" s="6" t="n">
        <v>3103</v>
      </c>
      <c r="E39" s="6" t="n">
        <v>0</v>
      </c>
    </row>
    <row r="40">
      <c r="A40" s="4" t="inlineStr">
        <is>
          <t>Contributions to Fluence Energy, LLC</t>
        </is>
      </c>
      <c r="B40" s="4" t="inlineStr">
        <is>
          <t xml:space="preserve"> </t>
        </is>
      </c>
      <c r="C40" s="6" t="n">
        <v>-7203</v>
      </c>
      <c r="D40" s="6" t="n">
        <v>-3103</v>
      </c>
      <c r="E40" s="6" t="n">
        <v>0</v>
      </c>
    </row>
    <row r="41">
      <c r="A41" s="4" t="inlineStr">
        <is>
          <t>Proceeds from issuance of Class A common stock sold in an IPO, net of underwriting discounts and commissions</t>
        </is>
      </c>
      <c r="B41" s="5" t="n">
        <v>948000</v>
      </c>
      <c r="C41" s="6" t="n">
        <v>0</v>
      </c>
      <c r="D41" s="6" t="n">
        <v>947990</v>
      </c>
      <c r="E41" s="6" t="n">
        <v>0</v>
      </c>
    </row>
    <row r="42">
      <c r="A42" s="4" t="inlineStr">
        <is>
          <t>Net cash provided by financing activities</t>
        </is>
      </c>
      <c r="B42" s="4" t="inlineStr">
        <is>
          <t xml:space="preserve"> </t>
        </is>
      </c>
      <c r="C42" s="6" t="n">
        <v>0</v>
      </c>
      <c r="D42" s="6" t="n">
        <v>947990</v>
      </c>
      <c r="E42" s="6" t="n">
        <v>0</v>
      </c>
    </row>
    <row r="43">
      <c r="A43" s="4" t="inlineStr">
        <is>
          <t>Effect of exchange rate changes on cash and cash equivalents</t>
        </is>
      </c>
      <c r="B43" s="4" t="inlineStr">
        <is>
          <t xml:space="preserve"> </t>
        </is>
      </c>
      <c r="C43" s="6" t="n">
        <v>0</v>
      </c>
      <c r="D43" s="6" t="n">
        <v>0</v>
      </c>
      <c r="E43" s="6" t="n">
        <v>0</v>
      </c>
    </row>
    <row r="44">
      <c r="A44" s="4" t="inlineStr">
        <is>
          <t>Net increase (decrease) in cash and cash equivalents</t>
        </is>
      </c>
      <c r="B44" s="4" t="inlineStr">
        <is>
          <t xml:space="preserve"> </t>
        </is>
      </c>
      <c r="C44" s="6" t="n">
        <v>67</v>
      </c>
      <c r="D44" s="6" t="n">
        <v>0</v>
      </c>
      <c r="E44" s="6" t="n">
        <v>0</v>
      </c>
    </row>
    <row r="45">
      <c r="A45" s="4" t="inlineStr">
        <is>
          <t>Cash, cash equivalents, and restricted cash as of the beginning of the period</t>
        </is>
      </c>
      <c r="B45" s="4" t="inlineStr">
        <is>
          <t xml:space="preserve"> </t>
        </is>
      </c>
      <c r="C45" s="6" t="n">
        <v>0</v>
      </c>
      <c r="D45" s="6" t="n">
        <v>0</v>
      </c>
      <c r="E45" s="6" t="n">
        <v>0</v>
      </c>
    </row>
    <row r="46">
      <c r="A46" s="4" t="inlineStr">
        <is>
          <t>Cash, cash equivalents, and restricted cash as of the end of the period</t>
        </is>
      </c>
      <c r="B46" s="4" t="inlineStr">
        <is>
          <t xml:space="preserve"> </t>
        </is>
      </c>
      <c r="C46" s="5" t="n">
        <v>67</v>
      </c>
      <c r="D46" s="5" t="n">
        <v>0</v>
      </c>
      <c r="E46" s="5" t="n">
        <v>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chedule I Condensed Financial Information of Registrant - Narrative (Details) - USD ($) $ / shares in Units, $ in Thousands</t>
        </is>
      </c>
      <c r="D1" s="2" t="inlineStr">
        <is>
          <t>12 Months Ended</t>
        </is>
      </c>
    </row>
    <row r="2">
      <c r="B2" s="2" t="inlineStr">
        <is>
          <t>Nov. 01, 2021</t>
        </is>
      </c>
      <c r="C2" s="2" t="inlineStr">
        <is>
          <t>Oct. 27, 2021</t>
        </is>
      </c>
      <c r="D2" s="2" t="inlineStr">
        <is>
          <t>Sep. 30, 2023</t>
        </is>
      </c>
      <c r="E2" s="2" t="inlineStr">
        <is>
          <t>Sep. 30, 2022</t>
        </is>
      </c>
      <c r="F2" s="2" t="inlineStr">
        <is>
          <t>Sep. 30, 2021</t>
        </is>
      </c>
      <c r="G2" s="2" t="inlineStr">
        <is>
          <t>Jun. 30, 2022</t>
        </is>
      </c>
    </row>
    <row r="3">
      <c r="A3" s="3" t="inlineStr">
        <is>
          <t>Consolidat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lass A common stock sold in an IPO, net of underwriting discounts and commissions</t>
        </is>
      </c>
      <c r="B4" s="4" t="inlineStr">
        <is>
          <t xml:space="preserve"> </t>
        </is>
      </c>
      <c r="C4" s="4" t="inlineStr">
        <is>
          <t xml:space="preserve"> </t>
        </is>
      </c>
      <c r="D4" s="5" t="n">
        <v>0</v>
      </c>
      <c r="E4" s="5" t="n">
        <v>935761</v>
      </c>
      <c r="F4" s="5" t="n">
        <v>0</v>
      </c>
      <c r="G4" s="4" t="inlineStr">
        <is>
          <t xml:space="preserve"> </t>
        </is>
      </c>
    </row>
    <row r="5">
      <c r="A5" s="4" t="inlineStr">
        <is>
          <t>Accounts payable</t>
        </is>
      </c>
      <c r="B5" s="4" t="inlineStr">
        <is>
          <t xml:space="preserve"> </t>
        </is>
      </c>
      <c r="C5" s="4" t="inlineStr">
        <is>
          <t xml:space="preserve"> </t>
        </is>
      </c>
      <c r="D5" s="6" t="n">
        <v>-62899</v>
      </c>
      <c r="E5" s="6" t="n">
        <v>-304898</v>
      </c>
      <c r="F5" s="4" t="inlineStr">
        <is>
          <t xml:space="preserve"> </t>
        </is>
      </c>
      <c r="G5" s="4" t="inlineStr">
        <is>
          <t xml:space="preserve"> </t>
        </is>
      </c>
    </row>
    <row r="6">
      <c r="A6" s="4" t="inlineStr">
        <is>
          <t>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lass A common stock sold in an IPO, net of underwriting discounts and commissions</t>
        </is>
      </c>
      <c r="B8" s="5" t="n">
        <v>948000</v>
      </c>
      <c r="C8" s="4" t="inlineStr">
        <is>
          <t xml:space="preserve"> </t>
        </is>
      </c>
      <c r="D8" s="6" t="n">
        <v>0</v>
      </c>
      <c r="E8" s="6" t="n">
        <v>947990</v>
      </c>
      <c r="F8" s="5" t="n">
        <v>0</v>
      </c>
      <c r="G8" s="4" t="inlineStr">
        <is>
          <t xml:space="preserve"> </t>
        </is>
      </c>
    </row>
    <row r="9">
      <c r="A9" s="4" t="inlineStr">
        <is>
          <t>Tax receivable agreement tax benefit payment percentage</t>
        </is>
      </c>
      <c r="B9" s="4" t="inlineStr">
        <is>
          <t xml:space="preserve"> </t>
        </is>
      </c>
      <c r="C9" s="12" t="n">
        <v>0.85</v>
      </c>
      <c r="D9" s="4" t="inlineStr">
        <is>
          <t xml:space="preserve"> </t>
        </is>
      </c>
      <c r="E9" s="4" t="inlineStr">
        <is>
          <t xml:space="preserve"> </t>
        </is>
      </c>
      <c r="F9" s="4" t="inlineStr">
        <is>
          <t xml:space="preserve"> </t>
        </is>
      </c>
      <c r="G9" s="4" t="inlineStr">
        <is>
          <t xml:space="preserve"> </t>
        </is>
      </c>
    </row>
    <row r="10">
      <c r="A10" s="4" t="inlineStr">
        <is>
          <t>Parent | Consolidation, Elim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olidated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4" t="inlineStr">
        <is>
          <t xml:space="preserve"> </t>
        </is>
      </c>
      <c r="C12" s="4" t="inlineStr">
        <is>
          <t xml:space="preserve"> </t>
        </is>
      </c>
      <c r="D12" s="5" t="n">
        <v>1500</v>
      </c>
      <c r="E12" s="5" t="n">
        <v>200</v>
      </c>
      <c r="F12" s="4" t="inlineStr">
        <is>
          <t xml:space="preserve"> </t>
        </is>
      </c>
      <c r="G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ed E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Class A common stock (in usd per share)</t>
        </is>
      </c>
      <c r="B15" s="7" t="n">
        <v>1e-05</v>
      </c>
      <c r="C15" s="4" t="inlineStr">
        <is>
          <t xml:space="preserve"> </t>
        </is>
      </c>
      <c r="D15" s="7" t="n">
        <v>0.01</v>
      </c>
      <c r="E15" s="7" t="n">
        <v>0.01</v>
      </c>
      <c r="F15" s="4" t="inlineStr">
        <is>
          <t xml:space="preserve"> </t>
        </is>
      </c>
      <c r="G15" s="7" t="n">
        <v>1e-05</v>
      </c>
    </row>
    <row r="16">
      <c r="A16" s="4" t="inlineStr">
        <is>
          <t>Common Class A |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ed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 value, Class A common stock (in usd per share)</t>
        </is>
      </c>
      <c r="B18" s="7" t="n">
        <v>1e-05</v>
      </c>
      <c r="C18" s="4" t="inlineStr">
        <is>
          <t xml:space="preserve"> </t>
        </is>
      </c>
      <c r="D18" s="7" t="n">
        <v>0.01</v>
      </c>
      <c r="E18" s="7" t="n">
        <v>0.01</v>
      </c>
      <c r="F18" s="4" t="inlineStr">
        <is>
          <t xml:space="preserve"> </t>
        </is>
      </c>
      <c r="G18" s="4" t="inlineStr">
        <is>
          <t xml:space="preserve"> </t>
        </is>
      </c>
    </row>
    <row r="19">
      <c r="A19" s="4" t="inlineStr">
        <is>
          <t>Common Class A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ed E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old in offering (in shares)</t>
        </is>
      </c>
      <c r="B21" s="6" t="n">
        <v>356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offering price per share (in usd per share)</t>
        </is>
      </c>
      <c r="B22" s="5" t="n">
        <v>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A | IPO |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ed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old in offering (in shares)</t>
        </is>
      </c>
      <c r="B25" s="6" t="n">
        <v>356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blic offering price per share (in usd per share)</t>
        </is>
      </c>
      <c r="B26" s="5" t="n">
        <v>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Class A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olidated E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sold in offering (in shares)</t>
        </is>
      </c>
      <c r="B29" s="6" t="n">
        <v>46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Class A | Over-Allotment Option |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solidated E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sold in offering (in shares)</t>
        </is>
      </c>
      <c r="B32" s="6" t="n">
        <v>465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SEC Schedule, 12-09, Valuation Allowance, Deferred Tax Asset - USD ($) $ in Thousands</t>
        </is>
      </c>
      <c r="B1" s="2" t="inlineStr">
        <is>
          <t>12 Months Ended</t>
        </is>
      </c>
    </row>
    <row r="2">
      <c r="B2" s="2" t="inlineStr">
        <is>
          <t>Sep. 30, 2023</t>
        </is>
      </c>
      <c r="C2" s="2" t="inlineStr">
        <is>
          <t>Sep. 30,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5" t="n">
        <v>354404</v>
      </c>
      <c r="C4" s="5" t="n">
        <v>11632</v>
      </c>
    </row>
    <row r="5">
      <c r="A5" s="4" t="inlineStr">
        <is>
          <t>Charged to costs and expenses</t>
        </is>
      </c>
      <c r="B5" s="6" t="n">
        <v>6825</v>
      </c>
      <c r="C5" s="6" t="n">
        <v>43561</v>
      </c>
    </row>
    <row r="6">
      <c r="A6" s="4" t="inlineStr">
        <is>
          <t>Charged to other accounts</t>
        </is>
      </c>
      <c r="B6" s="6" t="n">
        <v>10439</v>
      </c>
      <c r="C6" s="6" t="n">
        <v>299211</v>
      </c>
    </row>
    <row r="7">
      <c r="A7" s="4" t="inlineStr">
        <is>
          <t>Balance at end of period</t>
        </is>
      </c>
      <c r="B7" s="5" t="n">
        <v>371668</v>
      </c>
      <c r="C7" s="5" t="n">
        <v>35440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45" customWidth="1" min="2" max="2"/>
    <col width="14" customWidth="1" min="3" max="3"/>
  </cols>
  <sheetData>
    <row r="1">
      <c r="A1" s="2" t="inlineStr">
        <is>
          <t>Label</t>
        </is>
      </c>
      <c r="B1" s="1" t="inlineStr">
        <is>
          <t>Element</t>
        </is>
      </c>
      <c r="C1" s="2" t="inlineStr">
        <is>
          <t>Value</t>
        </is>
      </c>
    </row>
    <row r="2">
      <c r="A2" s="4" t="inlineStr">
        <is>
          <t>Noncontrolling Interest [Member]</t>
        </is>
      </c>
      <c r="C2" s="4" t="inlineStr">
        <is>
          <t xml:space="preserve"> </t>
        </is>
      </c>
    </row>
    <row r="3">
      <c r="A3" s="4" t="inlineStr">
        <is>
          <t>Other Comprehensive Income (Loss), Net of Tax</t>
        </is>
      </c>
      <c r="B3" s="4" t="inlineStr">
        <is>
          <t>us-gaap_OtherComprehensiveIncomeLossNetOfTax</t>
        </is>
      </c>
      <c r="C3" s="5" t="n">
        <v>2348000</v>
      </c>
    </row>
    <row r="4">
      <c r="A4" s="4" t="inlineStr">
        <is>
          <t>Net Income (Loss), Including Portion Attributable to Noncontrolling Interest</t>
        </is>
      </c>
      <c r="B4" s="4" t="inlineStr">
        <is>
          <t>us-gaap_ProfitLoss</t>
        </is>
      </c>
      <c r="C4" s="6" t="n">
        <v>-20317000</v>
      </c>
    </row>
    <row r="5">
      <c r="A5" s="4" t="inlineStr">
        <is>
          <t>Net Income (Loss), Including Portion Attributable to Noncontrolling Interest</t>
        </is>
      </c>
      <c r="B5" s="4" t="inlineStr">
        <is>
          <t>us-gaap_ProfitLoss</t>
        </is>
      </c>
      <c r="C5" s="6" t="n">
        <v>-164375000</v>
      </c>
    </row>
    <row r="6">
      <c r="A6" s="4" t="inlineStr">
        <is>
          <t>AOCI Attributable to Parent [Member]</t>
        </is>
      </c>
      <c r="C6" s="4" t="inlineStr">
        <is>
          <t xml:space="preserve"> </t>
        </is>
      </c>
    </row>
    <row r="7">
      <c r="A7" s="4" t="inlineStr">
        <is>
          <t>Other Comprehensive Income (Loss), Net of Tax</t>
        </is>
      </c>
      <c r="B7" s="4" t="inlineStr">
        <is>
          <t>us-gaap_OtherComprehensiveIncomeLossNetOfTax</t>
        </is>
      </c>
      <c r="C7" s="6" t="n">
        <v>2819000</v>
      </c>
    </row>
    <row r="8">
      <c r="A8" s="4" t="inlineStr">
        <is>
          <t>Other Comprehensive Income (Loss), Net of Tax</t>
        </is>
      </c>
      <c r="B8" s="4" t="inlineStr">
        <is>
          <t>us-gaap_OtherComprehensiveIncomeLossNetOfTax</t>
        </is>
      </c>
      <c r="C8" s="6" t="n">
        <v>175000</v>
      </c>
    </row>
    <row r="9">
      <c r="A9" s="4" t="inlineStr">
        <is>
          <t>Retained Earnings [Member]</t>
        </is>
      </c>
      <c r="C9" s="4" t="inlineStr">
        <is>
          <t xml:space="preserve"> </t>
        </is>
      </c>
    </row>
    <row r="10">
      <c r="A10" s="4" t="inlineStr">
        <is>
          <t>Net Income (Loss), Including Portion Attributable to Noncontrolling Interest</t>
        </is>
      </c>
      <c r="B10" s="4" t="inlineStr">
        <is>
          <t>us-gaap_ProfitLoss</t>
        </is>
      </c>
      <c r="C10" s="5" t="n">
        <v>-10448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Fluence Energy, Inc., a Delaware corporation (“the Company”), was formed on June 21, 2021. We conduct our business operations through Fluence Energy, LLC and its direct and indirect subsidiaries. Fluence Energy, LLC was formed on June 30, 2017 as a joint venture between Siemens Industry, Inc. (“Siemens Industry”), an indirect subsidiary of Siemens AG (“Siemens”), and AES Grid Stability, LLC (“AES Grid Stability”), an indirect subsidiary of the AES Corporation (“AES”), and commenced operations on January 1, 2018. We refer to Siemens Industry and AES Grid Stability as the “Founders” in this Annual Report on Form 10-K (this “Report”). Upon the completion of our IPO on November 1, 2021, Fluence Energy, Inc. became a holding company whose sole material assets are the LLC Interests in Fluence Energy LLC. All of our business is conducted through Fluence Energy, LLC, together with its subsidiaries, and the financial results of Fluence Energy, LLC are consolidated in our financial statements. Fluence Energy LLC is taxed as a partnership for federal income tax purposes and, as a result, its members, including Fluence Energy, Inc. will pay income taxes with respect to their allocable shares of its net taxable income. As of September 30, 2023, Fluence Energy, LLC had subsidiaries including Fluence Energy GmbH in Germany, Fluence Energy Pty Ltd. in Australia, Fluence Energy Inc. in the Philippines, Fluence Energy Chile SpA in Chile, Fluence Energy B.V. in Netherlands, Fluence Energy Global Production Operation LLC in the US, Fluence BESS India Private Ltd in India, Fluence Energy AG in Switzerland, and other subsidiaries yet to commence operations. Except where the content clearly indicates otherwise, reference to “Fluence,” “we,” “us,” “our” or “the Company” refers to Fluence Energy, Inc. and all of its direct and indirect subsidiaries, including Fluence Energy, LLC. When used in a historical context that is prior to the completion of the IPO, “we,” “us,” “our” or “the Company” refer to Fluence Energy, LLC and its subsidiaries. Our fiscal year begins on October 1 and ends on September 30. References to “fiscal year 2022” and “fiscal year 2023” refer to the fiscal years ended September 30, 2022 and September 30, 2023, respectively. The Company’s chief operating decision maker (“CODM”) is its Chief Executive Officer. The Company’s CODM reviews financial information on a consolidated basis for purposes of making operating decisions, allocating resources, and evaluating financial performance. As such, the Company has determined that it operates in one operating segment, which corresponds to one reportable segment. QFH’s Investment in Fluence Energy, LLC On December 27, 2020, Fluence Energy, LLC entered into an agreement with QIA Florence Holdings LLC (“QFH” or the “Blocker Company”) for a $125.0 million investment and in exchange, QFH was issued 18,493,275 Class B units of Fluence Energy, LLC. QFH is an affiliate of the Qatar Investment Authority (“QIA”), the sovereign wealth fund of Qatar, and its subsidiaries and affiliates. At September 30, 2021, the investment was recognized at carrying value within mezzanine equity on the consolidated balance sheets. As part of the transactions related to our initial public offering closed on November 1, 2021, QFH elected to convert their Class B units to the common stock of Fluence Energy, Inc., which was a conversion available to all of the holders of Fluence Energy, LLC Class A and Class B units. Accordingly, as of September 30, 2023, no mezzanine equity is recorded on the consolidated balance sheets. Initial Public Offering and Related Transactions On November 1, 2021, the Company completed an initial public offering (the “IPO”) and a series of organization transactions (collectively with the IPO, the “Transactions”), in which the Company issued and sold 35,650,000 shares of its Class A common stock, par value $0.00001 per share (the “Class A common stock”), at the public offering price of $28.00 per share, which includes the exercise by the underwriters of their option to purchase an additional 4,650,000 shares of the Class A common stock. The net proceeds to the Company from the IPO we re $935.8 million , after deducting underwriting discounts and offering expenses paid by the Company. Immediately following the consummation of the Transactions: • Fluence Energy, Inc. became a holding company. As the sole managing member of Fluence Energy, LLC, Fluence Energy, Inc. controls the business and affairs of Fluence Energy, LLC and its direct and indirect subsidiaries; • Fluence Energy, Inc. owned, directly or indirectly, 54,143,275 limited liability company interests in Fluence Energy, LLC (the “LLC Interests”), representing approximately 31.6% of the economic interest in Fluence Energy, LLC; • the Founders owned 117,173,390 LLC Interests in Fluence Energy, LLC, representing approximately 68.4% of the economic interest in Fluence Energy, LLC; • the investors in our IPO owned 35,650,000 shares of Class A common stock of Fluence Energy, Inc., representing approximately 65.8% of the economic interest in Fluence Energy, Inc.; • Qatar Holding LLC, the owner of the original Blocker Company, owned 18,493,275 shares of Class A common stock of Fluence Energy, Inc., representing approximately 34.2% of the economic interest in Fluence Energy, Inc.; and • the Founders owned 117,173,390 shares of Class B-1 common stock of Fluence Energy, Inc. Siemens Industry Redemption On June 30, 2022, Siemens Industry, Inc. exercised its redemption right pursuant to the terms of the Third Amended and Restated Limited Liability Company Agreement of Fluence Energy, LLC (the “LLC Agreement”) with respect to its entire holding of 58,586,695 LLC Interests of Fluence Energy, LLC, together with the corresponding cancellation of an equivalent number of shares of Class B-1 common stock of Fluence Energy, Inc., par value $0.00001 per share (the “Siemens Redemption”). The Company elected to settle the Siemens Redemption through the issuance of 58,586,695 shares of the Company’s Class A common stock (the “Shares”). The Siemens Redemption settled on July 7, 2022. The Siemens Redemption increased the beneficial ownership interest of the Company in Fluence Energy, LLC to 66.08% as of June 30, 2022. The impact of the change in ownership interest did not result in a change in control. The Siemens Redemption been accounted for as an equity transaction and the carrying amount of non-controlling interest has been adjusted. Refer to “Consolidated statements of changes in stockholders’ equity, members’ equity (deficit) and mezzanine equity ” included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 and Estimates</t>
        </is>
      </c>
      <c r="B4" s="4" t="inlineStr">
        <is>
          <t>Summary of Significant Accounting Policies and Estimates Principles of Accounting and Consolidation The accompanying consolidated financial statements are prepared in accordance with U.S. generally accepted accounting principles (U.S. GAAP) and under the rules of the U.S. Securities and Exchange Commission (the “SEC”). The accompanying consolidated financial statements include the accounts of Fluence Energy Inc. and its subsidiaries. All intercompany balances and transactions have been eliminated in consolidation. Non-Controlling Interest As the sole managing member of Fluence Energy, LLC, Fluence Energy, Inc. operates and controls all the business and affairs of Fluence Energy, LLC and, through Fluence Energy, LLC and its direct and indirect subsidiaries, conducts the Company’s business. Fluence Energy, LLC is a variable interest entity, of which Fluence Energy, Inc. beneficially owns a 66.99% interest as of September 30, 2023. For accounting purposes, Fluence Energy, Inc. is considered the primary beneficiary and therefore consolidates the results of Fluence Energy, LLC and its direct and indirect subsidiaries. Prior to the IPO, Fluence Energy, Inc. had no operations and had no assets or liabilities. Accordingly, financial results, balances, and other information included herein for periods prior to the IPO are reflective of Fluence Energy, LLC. The table below summarizes the ownership structure at the end of each respective period: September 30, 2023 2022 Controlling Interest Ownership 66.99 % 66.22 % Non-Controlling Interest Ownership (AES) 33.01 % 33.78 % Use of Estimates The preparation of the consolidated financial statements in conformity with U.S. GAAP requires management to make estimates and assumptions that affect the amounts reported in the accompanying consolidated financial statements and accompanying notes. Actual results could differ materially from those estimates. Items subject to such estimates and assumptions include: the valuation of acquired and assumed liabilities for business acquired,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accrued bonuses; and various project related provisions including but not limited to estimated losses, warranty obligations, and liquidated damages. Cash, Cash Equivalents, and Restricted Cash 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non-current assets.” Otherwise, restricted cash is included as a separate line item on the Company’s consolidated balance sheets. The Company typically retains cash for operations within one or more bank accounts. These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 The following table provides a reconciliation of cash, cash equivalents, and restricted cash as shown in the Company’s consolidated balance sheets. September 30, in thousands 2023 2022 Cash and cash equivalents $ 345,896 $ 357,296 Restricted cash 106,835 62,425 Restricted cash included in “Other non-current assets” 10,000 10,000 Total cash, cash equivalents and restricted cash shown in the statements of cash flows $ 462,731 $ 429,721 Restricted cash consisted of the following: September 30, in thousands 2023 2022 Collateral for credit card program $ 2,406 $ 1,580 Collateral for outstanding bank guarantees 104,429 60,845 Collateral for surety program included in “Other non-current assets” 10,000 10,000 Total restricted cash $ 116,835 $ 72,425 Receivables The timing of revenue recognition, billings and collections results in trade receivables, unbilled receivables and contract liabilities on our Consolidated Balance Sheet. Trade receivables represent actual billings that are generally due within 30 days from the invoice date, and do not bear interest. Unbilled receivables represent the excess of revenues recognized over billings to date on certain contracts. Receivables are carried at amounts billed, less any reserves for credit losses, if any. The Company periodically assesses collectability of accounts receivable and records an expected credit loss for the estimated uncollectible amount when deemed appropriate. As of September 30, 2023 and 2022, reserve for credit losses was approximately $0.2 million and $0.1 million respectively. Advances are given to suppliers based on the contract terms of respective agreements and are presented on a separate line on the consolidated balance sheets. These advances are recovered through the receipt of goods and services mainly used in the production of energy storage products. Leases The Company leases offices, land, warehouses, and equipment. Leases are categorized at their commencement date and lease-related assets and liabilities are recognized for all leases with an initial term of 12 months or greater. The Company evaluates renewal options at commencement and on an ongoing basis and includes options that are reasonably certain to exercise in its expected lease terms when classifying leases and measuring lease liabilities. The Company’s incremental borrowing rate is used to determine the present value of the lease payments over the lease term for leases, as these leases typically do not have a stated borrowing rate. The Company’s lease agreements do not contain any material residual value guarantees or material restrictive covenants. Effective October 1, 2021, the Company adopted ASU 2016-02, Leases ("ASC 842"), including the subsequent ASU's that amended and clarified the related guidance. Prior to the adoption of ASC 842, the Company accounted for leases under ASC 840 and recognized rent expense on a straight-line basis over the course of the lease term, which included any reasonably assured renewal periods, beginning on the date the Company took physical possession of the property. The Company adopted ASC 842 using a modified retrospective approach, and accordingly the new guidance was applied to leases that existed or were entered into after October 1, 2021 without adjusting the comparative periods presented. Refer to “Note 8 - Leases” for a discussion of our updated policies and disclosures related to leases. Foreign Currency Transactions An entity’s functional currency is the currency of the primary economic environment in which the entity operates and is generally the currency in which the entity generates and expends cash. The reporting currency of the Company is the U.S. dollar. For all Fluence subsidiary entities whose functional currency is not in U.S. Dollar, the balance sheet and income statement are translated into US Dollar using the ending balance sheet rate and weighted average rate, respectively. Translation adjustments are included as a separate component on the consolidated statement of comprehensive income (loss), and in “Effect of exchange rate changes on cash and cash equivalents” on the consolidated statement of cash flows. Business Combinations A business combination is an acquisition of a business from an entity not under common control and is accounted for using the acquisition method. Identifiable assets acquired and liabilities assumed are recognized at fair value on the acquisition date. Goodwill is calculated as the excess of the fair value of the consideration transferred over the fair value of the net assets recognized and represents the future economic benefits arising from the other net assets acquired that could not be individually identified and separately recognized. Fair value measurements may require us to make significant estimates and assumptions. A measurement period, which could be up to one year from the date of the acquisition, exists to identify and measure the assets acquired and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generally impact earnings. Collaborative Arrangements Under ASC 808 Collaborative Arrangements, a collaboration arrangement exists when the parties, who are active participants in a joint operating activity, are exposed to significant risks and rewards. In September 2020, Fluence entered into a Supply Agreement with a battery manufacturer to design, develop, manufacture and sell a lithium-ion battery module and related system. Under the agreement, Fluence has the right to further develop and sell certain intellectual property that will be developed under the arrangement and owned by the manufacturer in exchange for royalty payments. Further, the manufacturer has the right to further develop and sell certain intellectual property that will be developed and owned by Fluence in exchange for royalties payable to Fluence. Development costs paid by Fluence to the manufacturer are presented as “ Research and development expenses.” Purchases of batteries under the Supply Agreement will be presented as “Inventory” and “Cost of goods and services.” Royalties payable to the manufacturer are due upon resale to customers and will be presented as “ Cost of goods and services.” Royalties due to Fluence will be presented as “Other (Income) expense, net.” Fluence paid $1.2 million, $1.9 milli on, and $3.5 million, during the years ended September 30, 2023, 2022 and 2021, respectively, which was presented as “Research &amp; development expenses” in the consolidated statement of operations and comprehensive loss. Revenue and Cost Recognition The Company’s revenue recognition policy included herein is based on the application of ASC 606. As of September 30, 2023, the Company’s revenue was generated primarily from sale of energy storage products and solutions, providing operational services related to energy storage products , and digital applications. Revenue from Sale of Energy Storage Products and Solutions: The Company enters into contracts with utility companies, developers, and commercial and industrial customers to design and build battery-based energy storage products. Each storage produ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LDs”) or other variable consideration that are included in the transaction price in accordance with ASC 606. We assess any variable consideration using an expected value method. The transaction price identified is allocated to each distinct performance obligation to deliver a good or service based on the relative standalone selling prices. Generally, the Company’s contracts to design and build battery-based storage products are determined to have one performance obligation. When shipping and handling activities are performed after the customer obtains control of the product, we elect to account for shipping and handling as activities to fulfill the promise to transfer the product. The Company recognizes revenue over time as we transfer control of our product to the customer. This transfer of control to the customer is supported by clauses in the contracts, that provides enforceable rights to payment of the transaction price associated with work performed to date for products that do not have an alternative use to the Company and/or as the project is built and control transfers depending on the contract terms. Revenue for these performance obligations is recognized using the percentage of completion method based on cost incurred as a percentage of total estimated contract costs. Standard inventory materials (including batteries, enclosures, chillers, and others, which are assembled into “cubes”) that could be used interchangeably on other projects are included in our measure of progress when they are integrated into, or restricted to, the production of the customer’s project. Due to the significance of the costs associated with cubes, our judgement on when such costs should be included in the measure of progress has a material impact on revenue recognition. Contract costs include all direct material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occur. Refer to “ Loss Contracts ” below for further discussion. Our contracts generally provide our customers the right to liquidated damages against Fluence in the event specified milestones are not met on time, or equipment is not delivered according to contract specifications. Liquidated damages are accounted for as variable consideration, and the contract price is reduced by the expected penalty or LD amount when recognizing revenue.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and/or will not meet performance contractual specifications. The existence and measurement of liquidated damages may also be impacted by our judgements about the probability of favorable outcomes of customer disputes involving whether certain events qualify as force majeure or the reason for the events that caused project delays. Variable consideration for liquidated damages is estimated using the expected value of the consideration to be received. Fluence may incur additional costs to execute on the performance of a contract. When this happens, we typically attempt to recover the revenue associated with these costs via a change order with the customer. When this fact pattern occurs, it will create a timing difference between when we have incurred the cost versus when we record the revenue as costs are recognized immediately when incurred and the revenue from the change order is recognized as an increase to contract price when it is legally enforceable, which is usually upon signing a respective change order or equivalent document confirming the claim acceptance by customer. For the fiscal year ended September 30, 2023, we recognized revenue of approximately $26.3 million, on price increase change orders during the period in which the performance obligations were substantially satisfied in previous periods. Revenue is recorded net of any taxes assessed on and collected from customers, which are remitted to the governmental authorities. For our sale of energy storage products and solutions, services, and digital applications contracts where there are multiple performance obligations in a single contract or we sign separate contracts at or near the same time with the same customer that meet the criteria for combination, the Company allocates the consideration to the various obligations in the contract based on the relative standalone selling price. Standalone selling prices are estimated based on estimated costs plus margin taking into consideration pricing history and market factors. Revenue from Services: The Company also enters into long-term service agreements with customers to provide operational services related to battery-based energy storage products. The services include maintenance, monitoring, and other minor services. The Company accounts for the services as a single performance obligation as the services are substantially the same and have the same pattern of transfer to the customers. We typically recognize revenue overtime using a straight-line recognition method for these types of services. The Company believes using a time-based method to measure progress is appropriate as the performance obligations are satisfied evenly over time based on the fact that customers receive the services evenly. Revenue is recognized by dividing the total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s for a given term may be considered service-type warranties depending on the contract terms . These represent a stand-ready obligation in which the customer benefits evenly overtime, of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ons we must perform, we use the pattern of cost as a proxy to identify when our obligations are satisfied and to recognize revenue. Revenue from Digital Applications : The Company provides access to proprietary cloud-based Software-as-a-Service through the Fluence IQ platform. The Fluence IQ platform currently includes Fluence Mosaic and Fluence Nispera. Fluence Mosaic is an intelligent bidding software for utility-scale storage and renewable assets, enabling customers to optimize asset trading in wholesale electricity markets. Fluence Mosaic is currently available in the NEM (Australia), CAISO (California), and ERCOT (Texas) markets. Fluence Nispera is our asset performance management (APM) software, which we acquired in 2022. Fluence Nispera helps customers monitor, analyze, forecast, and optimize the performance and value of renewable energy assets. Its flagship offering is an AI-driven utility-scale asset performance management platform that supports portfolios of energy storage, solar, and wind assets. Customers do not receive legal title or ownership of the applications as a result of these arrangements. The use of the Fluence IQ platform is separately identifiable from other promises that the Company offers to its customers (i.e., it is not highly interrelated or integrated with other solutions). As such, we determined that the Fluence IQ platform is accounted for as a separate performance obligation when combined with other products and services. We consider access to the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which is generally based upon International Commercial Terms (commonly referred to as ‘‘incoterms’’) stated in corresponding supply agreements or purchase orders. Standard inventory materials that could be used interchangeably on other projects are included in cost of goods sold when they are integrated into, or restricted to, the production of the customer’s project. Deferred Revenue: Deferred revenue represents the excess billings to date over the amount of revenue recognized to date. Contract advances represent amounts received by the Company upon signing of the related contracts with customers. The advances are offset proportionately against progress billings. Any outstanding portion is included in deferred revenue on the accompanying consolidated balance sheets. Loss Contracts: A contract becomes a loss contract when its estimated total costs are expected to exceed its total revenue. The Company accrues the full loss expected in the period a loss contract is identified which is recorded in “Current liabilities — Accruals and provisions” and “Cost of goods and services” on the Company’s consolidated balance sheets and consolidated statements of operations and comprehensive loss, respectively. Inventory, Net Inventory consists of batteries and equipment, enclosur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usefulness and marketability conditions. Software Development Costs Our software development costs primarily relate to two categories: 1) internal-use software development costs, and 2)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These capitalized costs are reflected in “Intangible Assets, Net” on the consolidated balance sheets and are amortized over the estimated useful life of the software. Our internal-use software relates to our SaaS customer offerings and is amortized to cost of goods and services. The useful life of our internal-use software development costs is generally 3 years. During the fiscal years ended September 30, 2023 and 2022, the Company capitalized $6.4 million and $0.0 million, respectively, of internal use software. External-use software development costs developed to be sold or leased externally are capitalized upon the establishment of technological feasibility for a product in accordance with ASC 985-20, Software to be Sold or Leased Externally. These software development costs are reflected in “Intangible Assets, Net” on our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During the fiscal years ended September 30, 2023 and 2022, the Company capitalized $3.3 million and $0.0 million, respectively, of external-use software. Impairment of Long-Lived Assets The Company evaluates the recoverability of its property and equipment, and intangible assets whenever events or changes in circumstances indicate that their carrying amount may not be recoverable. The assets are considered impaired when their future undiscounted cash flows are less than the carrying value and fair value is less than their carrying value. Impairment charges are calculated as the difference between the discounted expected future cash flows, or other accepted valuation techniques to determine fair value and the assets’ carrying amount at the date of the triggering event. Intangible Assets Intangible assets are stated at their historical cost and amortized on a straight-line basis over their expected useful lives. Intangible assets are reviewed for impairment whenever events or changes in circumstances indicate that the carrying amount of the asset may not be recoverable. Supply Chain Financing We have provided certain of our suppliers with access to a supply chain financing program through a third-party financing institution (the “SCF Bank”). This program allows us to seek extended payment terms with our suppliers, and allows our suppliers to monetize their receivables prior to the payment due date, subject to a discount. Once a supplier elects to participate in the program and reaches an agreement with the SCF Bank, the supplier elects which individual invoices to sell to the SCF Bank. We then pay the SCF Bank on the invoice due date. We have no economic interest in a supplier’s decision to sell a receivable to the SCF Bank. The agreements between our suppliers and the SCF Bank are solely at their discretion and are negotiated directly between them. Our suppliers’ ability to continue using such agreements is primarily dependent upon the strength of our financial condition and guarantees issued by AES and Siemens. As of September 30, 2023, AES and Siemens issued guarantees of $50 million each, for a total of $100 million, to the SCF Bank on our behalf. As of September 30, 2023, three suppliers were actively participating in the supply chain financing program, and we had $30.0 million of payables outstanding subject to the program. All outstanding payments owed under the program are recorded within “Accounts payable” in our Consolidated Balance Sheets. Accruals and Provisions Expenses are recognized on an accrual basis. Provisions are recognized when it is probable that a liability has been incurred and the amount of liability could be reasonably estimated. Operating Expenses Operating expenses include research and development, sales and marketing, general and administrative expenses, and depreciation and amortization. Research and development expenses represent personnel costs of the development team, and costs of materials and services procured for research and development projects. Sales and marketing expenses represent personnel costs of the sales team and all marketing expenses. General and administrative expenses represent personnel costs, rent, IT expenses insurance, and external providers for payroll, accounting, consulting, and others. Depreciation and amortization are expenses associated with property and equipment and intangible assets. Advertising Costs Advertising costs are expensed as incurred. Advertising expenses were $1.4 million, $1.4 million and $0.8 million for the years ended September 30, 2023, 2022 and 2021 respectively. Earnings (Loss) per Share As of September 30, 2023, the Company has three classes of common stock, Class A, Class B-1 and Class B-2. Earnings per share is calculated and reported under the “two-class” method. The “two-class” method is an earnings allocation method under which loss per share is calculated for each class of common stock considering both distributions declared or accumulated and participation rights in undistributed earnings as if all such loss had been distributed during the period. 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for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following table presents the potentially dilutive securities that were excluded from the computation of diluted loss per share: Fiscal Year Ended September 30, 2023 2022 Class B-1 common stock 58,586,695 58,586,695 Outstanding non-qualified stock options 5,351,585 8,923,121 Outstanding phantom units 256,935 605,591 Outstanding restricted stock units (“RSUs”) 1,843,570 2,156,893 Outstanding restricted stock units (“Nispera”) 354,134 531,202 In October 2021, the existing limited liability company agreement of Fluence Energy, LLC was amended and restated which recapitalized all existing interests in the Company on the basis of a 14.79-for-1 split. All shares and per share information has been retroactively adjusted to give effect to the recapitalization for all periods presented, unless otherwise indicated. All earnings or loss prior to and up to November 1, 2021, the date of completion of the IPO, were entirely allocable to non-controlling interest and, as a result, loss per share information is not applicable for reporting periods prior to this date. Consequently, only the net loss allocable to Fluence Energy, Inc. from the period subsequent to November 1, 2021 is included in the net loss attributable to the stockholders of Class A common stock for the fiscal year ended September 30, 2023 and 2022. Basic and diluted net loss per share of Class A common stock for the fiscal year ended September 30, 2023 and September 30, 2022 have been computed as follows: Fiscal Year Ended September 30, In thousands, except share and per share amounts 2023 2022 Net loss $ (104,818) $ (289,177) Less: Net loss attributable to non-controlling interests (35,198) (184,692) Net loss attributable to Fluence Energy, Inc. $ (69,620) $ (104,485) Weighted average shares of Class A common stock - basic and diluted 116,448,602 69,714,054 Loss per share of Class A common stock - basic and diluted $ (0.60) $ (1.50) Income Taxes Fluence Energy, LLC is treated as a partnership for U.S. federal income tax purposes. As such, the members are individually liable for their own distri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revenue is primarily derived from sales of our energy storage products and solutions. The following table presents the Company’s revenue disaggregated by revenue type: in thousands Fiscal Year Ended September 30, 2023 2022 2021 Revenue from sale of energy storage products and solutions $ 2,197,633 $ 1,180,093 $ 673,754 Revenue from services 15,992 16,038 6,060 Revenue from digital applications 4,353 2,472 952 Total $ 2,217,978 $ 1,198,603 $ 680,766 The following table presents the Company’s revenue disaggregated by geographical region. Revenues are attributed to regions based on location of customers: in thousands Fiscal Year Ended September 30, 2023 2022 2021 Americas (North, Central and South America) (a) $ 1,645,107 $ 837,935 $ 487,572 APAC (Asia Pacific) 266,077 178,233 134,874 EMEA (Europe, Middle-East and Africa) 306,794 182,435 58,320 Total $ 2,217,978 $ 1,198,603 $ 680,766 (a) Revenue from United States of America was $1,495.0 million, $582.3 million and $468.4 million for fiscal years 2023, 2022 and 2021, respectively. Customer Concentration For the fiscal year ended September 30, 2023 and 2022, our top two customers, in the aggregate, accounted for approximately 49% and 63% of total revenue, respectively. For the fiscal year ended September 30, 2021, our top three customers, in the aggregate, accounted for approximately 61% of total revenue. Deferred revenue Deferred revenue represents the excess billings over the amount of revenue recognized to date. Deferred revenue from related parties is included in payables and deferred revenue with related parties on the Company’s consolidated balance sheets. The following table provides information about deferred revenue from contracts with customers: in thousands September 30, 2023 2022 2021 Deferred revenue beginning of period $ 273,073 $ 71,365 $ 123,841 Additions 273,164 269,883 69,289 Revenue recognized related to amounts that were included in beginning balance of deferred revenue (273,073) (68,175) (121,765) Deferred revenue end of period $ 273,164 $ 273,073 $ 71,365 in thousands September 30, 2023 2022 2021 Deferred revenue from related parties beginning of period $ 300,697 $ 220,122 $ 11,425 Additions 98,891 300,577 212,344 Revenue recognized related to amounts that were included in beginning balance of deferred revenue (289,314) (220,002) (3,647) Deferred revenue from related parties end of period $ 110,274 $ 300,697 $ 220,122 Remaining performance obligations The Company’s remaining performance obligations (“backlog”) represent the unrecognized revenue value of its contract commitments, which include deferred revenue and amounts that will be billed and recognized as revenue in future periods. The Company’s backlog may vary significantly each reporting period based on the timing of major new contract commitments and the backlog may fluctuate with currency movements. In addition, the Company’s customers have the right, under some circumstances, to ter minate contracts or defer the timing of its services and their payments to the Company. As of September 30, 2023, the Company had $2.9 billion of remaining performance obligations related to our contractual commitments, of which we expect to recognize in revenue approximately 60% to 65% in the next 12 months, with the remainder recognized in revenue in periods thereafter. Variable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Business Combination During April 2022, the Company entered into a share sale purchase agreement and acquired all outstanding shares, the assets and assumed the liabilities of Nispera AG (“Nispera”), a Zurich based provider of artificial intelligence (AI) and machine learning-enabled software-as-a-service (SaaS) targeting the renewable energy sector. Nispera’s advanced technology helps customers monitor, analyze, forecast, and optimize the performance and value of renewable energy assets. The preliminary base purchase price for the acquisition was $33.4 million, of which $27.1 million was paid in cash to investors, $2.6 million was paid to debt holders at the purchase date, and $3.7 million will be paid to investors 18 months from date of purchase. In addition, Fluence issued 0.5 million shares of restricted stock to Nispera’s management team that vest ratably over three years for retention purposes and is accounted for as stock compensation The acquisition represents a business combination under ASC 805 Business Combinations. The Company has included the financial results of the acquisition in its consolidated financial statements from the date of acquisition. Transaction costs associated with the acquisition were not significant and were expensed as incurred. The following table summarizes the preliminary aggregate fair values and estimated useful lives of the assets acquired and liabilities assumed, as of the date of the acquisition. Fair Value of consideration transferred $ 33,445 Recognized amounts of identifiable assets and liabilities assumed: Cash $ 489 Accounts receivables and other assets 189 Trademark (11 years life) 750 Developed technology (12 years life) 16,500 Customer relationships (6 years life) 3,500 Accounts payable and other liabilities (386) Deferred revenue (679) Deferred tax liabilities (3,454) Total net identifiable assets acquired and liabilities assumed $ 16,909 Goodwill $ 16,536 The fair value of developed technology was determined using the multi-period excess earnings method as developed technology is considered to be the primary revenue-generating identifiable intangible asset acquired in the acquisition. The fair value assigned to assets acquired and liabilities assumed are based on management’s estimates and assumptions. The goodwill is primarily attributed to the expanded market opportunities when integrating the acquired entity’s technology with the Company’s technology and the assembled workforce. The excess of the acquisition price over the fair value of assets acquired and liabilities assumed was recorded to goodwill. The goodwill is not deductible for income tax purposes. The valuation was complex due to the significant estimation uncertainty in certain assumptions used to determine the fair value of intangible assets acquired. The allocation of fair value of purchase consideration was finalized in the fourth quarter of 2022, and there were no material changes to the fair value of assets acquired and liabilities assumed, as previously repo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3</t>
        </is>
      </c>
    </row>
    <row r="3">
      <c r="A3" s="3" t="inlineStr">
        <is>
          <t>Inventory Disclosure [Abstract]</t>
        </is>
      </c>
      <c r="B3" s="4" t="inlineStr">
        <is>
          <t xml:space="preserve"> </t>
        </is>
      </c>
    </row>
    <row r="4">
      <c r="A4" s="4" t="inlineStr">
        <is>
          <t>Inventory, Net</t>
        </is>
      </c>
      <c r="B4" s="4" t="inlineStr">
        <is>
          <t xml:space="preserve">Inventory, Net Inventory consisted of the following: in thousands September 30, 2023 September 30, 2022 Cost Provision Net Cost Provision Net Cubes, batteries, and other equipment $ 221,711 $ (105) $ 221,606 $ 653,059 $ (1,294) $ 651,765 Shipping containers and spare parts 3,469 (172) 3,297 982 (12) 970 Total $ 225,180 $ (277) $ 224,903 $ 654,041 $ (1,306) $ 652,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ed of the following amounts: in thousands September 30, 2023 2022 Taxes recoverable $ 16,411 $ 14,378 Advance payments 1,102 1,813 Prepaid expenses 3,470 2,095 Prepaid insurance 674 1,549 Derivative asset (a) 2,310 5,574 Other 7,107 1,226 Total $ 31,074 $ 26,635 (a) Derivative assets primarily represent forward contracts which are used predominantly to mitigate foreign exchange rate exposure on costs incurred on customer projects. Gains and losses on forward contracts are generally recorded to “cost of goods and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stated at amortized cost and consisted of the following: in thousands September 30, 2023 September 30, 2022 Cost Accumulated Depreciation Net Cost Accumulated Depreciation Net Machinery and Equipment $ 9,898 $ 2,934 $ 6,964 $ 4,229 $ 1,426 $ 2,803 Construction in Progress 2,093 — 2,093 6,808 — 6,808 IT Equipment 4,454 1,878 2,576 2,416 851 1,565 Furniture and Fixtures 1,234 753 481 1,147 495 652 Leasehold Improvements 1,512 1,374 138 1,482 920 562 Other 2,742 2,223 519 2,568 1,203 1,365 Total $ 21,933 $ 9,162 $ 12,771 $ 18,650 $ 4,895 $ 13,755 Total depreciation expense was $4.3 million, $2.4 million and $1.4 million for the fiscal year ended September 30, 2023, 2022 and 2021, respectively. Property and equipment are depreciated over the estimated useful lives of the respective assets on a straight-line basis. The range of estimated lives for the respective assets is as follows: Machinery and equipment 10 years IT equipment 5 years Furniture and fixtures 5 years Leasehold Improvements 10 years, or lease term if shorter Other 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On October 1, 2021 the Company adopted ASU 2016-02, Leases ("ASC 842") including the subsequent ASU's that amended and clarified the related guidance.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practical expedient pertaining to the use of hindsight. For all asset classes which the Company currently has leases, the Company elected to utilize the practical expedient in ASC 842-10-15-37 in which the Company has chosen to account for each separate lease component of a contract and its associated non-lease components as a single lease component. The Company’s right-of-use assets and lease liabilities primarily relate to offices, land, warehouses, and equipment. The Company’s leases have remaining lease terms of one year to three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Leases (with terms greater than twelve months) are recorded on the consolidated balance sheet at the present value of the minimum lease payments not yet paid. As the Company's leases do not provide an implicit rate, the Company generally uses its incremental borrowing rate based on the estimated rate of interest for collateralized borrowing over a similar term of the lease payments at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djustments for lease incentives, deferred rent, lease prepayments and initial direct costs of obtaining the lease, such as commissions. Certain lease contracts contain nonlease components such as maintenance and utilities. As discussed above, the Company has made an accounting policy election, as allowed under ASC 842-10-15-37, to capitalize both the lease component and nonlease components of its contracts as a single lease component for its right-of-use assets. This election applies at the asset class level. The amounts of assets and liabilities and other information for our operating leases are as follows: in thousands Balance Sheet Caption September 30, 2023 2022 Assets: Right of use asset - operating leases Other non-current assets $ 2,857 $ 2,403 Liabilities: Current portion of operating lease liabilities Other current liabilities $ 1,569 $ 1,732 Operating lease liabilities, net of current portion Other non-current liabilities 1,334 1,011 $ 2,903 $ 2,743 The Company has subleased a portion of an office to third party where the Company remains primarily liable to the landlord for the performance of all obligations in the event that the sub-lessee does not perform its obligations under the lease. As a result of the sublease arrangements, future rental commitments under the operating lease will be offset by sublease amounts to be paid by the sub-lessee. In general, the terms of the sublease are similar to the terms of the master lease. in thousands Fiscal Year Ended September 30, 2023 2022 Lease cost Operating lease cost $ 1,939 $ 1,713 Short-term and variable lease cost $ 17,123 $ 765 Sublease income $ (194) $ (182) Total lease cost $ 18,868 $ 2,296 Supplemental information related to the Company's leases for the year ended September 30, 2023 and 2022 was as follows: in thousands Fiscal Year Ended September 30, 2023 2022 Cash paid for amounts included in the measurements of lease liabilities $ 2,246 $ 1,880 Right-of-use assets obtained in exchange for new operating lease liabilities $ 1,024 $ 918 Weighted average remaining lease term - operating leases 2.0 years 1.4 years Weighted average discount rate - operating leases 7.20 % 3.17 % Total remaining lease payments under the Company's leases for each of the succeeding years is as follows (in thousands): Year Ended September 30, Operating Leases 2024 $ 1,715 2025 844 2026 468 2027 110 2028 — Thereafter — Total lease payments 3,137 Less: Interest (234) Present value of lease liabilities $ 2,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ysons, V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re stated at amortized cost and consist of the following: in thousands Weighted Average Estimated Useful Lives September 30, 2023 September 30, 2022 Cost Accumulated Amortization Net Cost Accumulated Amortization Net Patents and licenses 15 years $ 28,673 $ (11,002) $ 17,671 $ 28,551 $ (9,033) $ 19,518 Developed technology (a) 12 years 29,430 (5,218) 24,212 $ 28,347 $ (2,720) $ 25,627 Customer relationship (a) 6 years 4,277 (1,233) 3,044 3,340 (263) 3,077 Tradenames/Trademarks (a) 8 years 5,265 (3,337) 1,928 5,216 (2,679) 2,537 Capitalized internal-use software 3 years 6,458 (762) 5,696 — — — Capitalized software to be sold 5 years 3,266 (65) 3,201 — — — Other 6 years — — — 1,213 (276) 937 Total $ 77,369 $ (21,617) $ 55,752 $ 66,667 $ (14,971) $ 51,696 (a) The intangible assets as of September 30, 2022 included developed technology, customer relationships, and tradename of $16.5 million, $3.5 million, $0.8 million, respectively, related to the acquisition of Nispera discussed in Note 4 - Business Combinations Intangible assets are amortized over the estimated useful lives of the respective assets on a straight-line basis. Total amortization expense was $6.6 million and $4.6 million for the fiscal year ended September 30, 2023 and 2022, respectively. The amortization expense for the fiscal year ended September 30, 2023 included $0.8 million for capitalized software. No capitalized software amortization expense was recorded for the fiscal year ended September 30, 2022. Total future amortization expense for finite-lived intangible assets was estimated as follows: in thousands Future Amortization Expenses 2024 $ 7,256 2025 7,213 2026 6,077 2027 5,281 2028 4,919 Thereafter 20,381 Subtotal 51,127 Internally developed software projects in process 4,625 Total 55,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Goodwill is assessed for impairment annually each year on the first day of the Company’s fourth quarter, or when impairment indicators exist. No impairment was recognized for the fiscal year ended September 30, 2023, 2022 and 2021. The following table presents the goodwill activity: in thousands September 30, 2023 2022 Goodwill, Beginning of the period $ 24,851 $ 9,176 Foreign currency adjustment 1,169 (861) Acquisition related goodwill (a) — 16,536 Goodwill, End of the period $ 26,020 $ 24,851 (a) Refer to “Note 4 - Business Combination” for a further discussion of acquisition related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als and Provisions</t>
        </is>
      </c>
      <c r="B1" s="2" t="inlineStr">
        <is>
          <t>12 Months Ended</t>
        </is>
      </c>
    </row>
    <row r="2">
      <c r="B2" s="2" t="inlineStr">
        <is>
          <t>Sep. 30, 2023</t>
        </is>
      </c>
    </row>
    <row r="3">
      <c r="A3" s="3" t="inlineStr">
        <is>
          <t>Payables and Accruals [Abstract]</t>
        </is>
      </c>
      <c r="B3" s="4" t="inlineStr">
        <is>
          <t xml:space="preserve"> </t>
        </is>
      </c>
    </row>
    <row r="4">
      <c r="A4" s="4" t="inlineStr">
        <is>
          <t>Current Accruals and Provisions</t>
        </is>
      </c>
      <c r="B4" s="4" t="inlineStr">
        <is>
          <t xml:space="preserve">Accruals and Provisions Accruals and provisions mainly represent not yet invoiced milestones for inventory such as batteries, enclosures, and inverters. According to master supply agreements between the Company, and suppliers of the inventory, vendor bills are issued according to contracted billing schedules with some milestones invoiced after delivery, upon full installation and commissioning of the equipment at substantial completion and final completion project stages. Cur rent accruals and provisions consisted of the following: in thousands September 30, 2023 2022 Accruals $ 148,906 $ 152,996 Provisions for expected project losses 12,072 30,032 Warranty liability 11,245 786 Accruals and provisions $ 172,223 $ 183,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Debt Revolving Credit Facility On November 1, 2021, we entered into a credit agreement for a revolving credit facility (the “Revolver”), by and among Fluence Energy, LLC, as the borrower, Fluence Energy, Inc., as a parent guarantor, the subsidiary guarantors party thereto, the lenders party thereto and JP Morgan Chase Bank, N.A., as administrative agent and collateral agent (the “Revolving Credit Agreement”). The Revolver i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initial aggregate amount of commitments was $190.0 million from the lenders party thereto including JP Morgan Chase Bank, N.A., Morgan Stanley Senior Funding, Inc., Bank of America, N.A., Barclays Bank PLC, and five other banks. On June 30, 2022, the Company increased the revolving commitment available under the Revolver by $10.0 million to an aggregate of $200.0 million with the addition of UBS AG, Stamford Branch as an additional lender under the Revolver. The maturity date of the Revolver is November 1, 2025. On May 19, 2023 the Revolving Credit Agreement was amended to replace Adjusted LIBOR with Adjusted Term SOFR as the applicable benchmark interest rate with respect to certain classes of loans. The Company elected the optional practical expedient as it related to our Revolver as the amendment did not modify terms that change or have the potential to change, the amount and timing of cash flows unrelated to the replacement of LIBOR. The Revolver bears interest at (i) with respect to Term Benchmark Loans (as defined in the Revolving Credit Agreement), the Adjusted Term SOFR Rate, the Adjusted EURIBOR Rate or the AUD Rate (each as defined in the Revolving Credit Agreement), as applicable, plus 3.0%, (ii) with respect to ABR Loans (as defined in the Revolving Credit Agreement) the Alternate Base Rate (as defined in the Revolving Credit Agreement) plus 2.0%, or (iii) with respect to RFR Loans (as defined in the Revolving Credit Agreement), the applicable Daily Simply RFR (as defined in the Revolving Credit Agreement) plus 3.1193%, in each instance subject to customary benchmark replacement provisions including, but not limited to, alternative benchmark rates, customary spread adjustments with respect to borrowings in foreign currency and benchmark replacement conforming changes. Fluence Energy, LLC is required to pay to the lenders a commitment fee of 0.55% per annum on the average daily unused portion of the revolving commitments through maturity, which will be the four-year anniversary of the closing date of the Revolver. The Revolver also provides for up to $200.0 million in letter of credit issuances, which required customary issuance and administration fees, as well as a fronting fee payable to each issuer thereof and a letter of credit participation fee of 2.75% per annum payable to the lenders. The Revolving Credit Agreement contains customary covenants for these types of financing, including, but not limited to, covenants that restrict our ability to incur additional indebtedness; incur liens; sell, transfer, or dispose of property and assets; make investments or acquisitions; make dividends, distributions or other restricted payments; and engage in affiliate transactions. The Revolving Credit Agreement limits our ability to make certain payments, including dividends and distributions on Fluence Energy, LLC’s equity, Fluence Energy, Inc.’s equity and other restricted payments. Under the terms of the Revolving Credit Agreement, Fluence Energy, LLC and its subsidiaries are currently limited in their ability to pay cash dividends to, lend to, or make other investments in Fluence Energy, Inc., subject to certain exceptions, including among others (i) the ability to make investments of up to the greater of (a) $10,500,000 and (b) 1.5% of the consolidated assets of Fluence Energy, Inc. and its subsidiaries, and (ii) the ability to issue dividends and make other Restricted Payments (as defined in the Revolving Credit Agreement) (a) if after giving pro forma effect to such dividend or other Restricted Payment the Total Liquidity (as defined in the Revolving Credit Agreement) of Fluence Energy, Inc. and its subsidiaries party to the Revolving Credit Agreement is at least $600,000,000, (b) such dividend or other Restricted Payment is made to reimburse Fluence Energy, Inc. for certain tax distributions under the Third Amended and Restated Limited Liability Company Agreement of Fluence Energy, LLC (the “LLC Agreement”) and certain payments under the Tax Receivable Agreement, dated as of November 1, 2021, entered into connection with the IPO, by and among Fluence Energy, Inc., Fluence Energy, LLC and the Founders (the “Tax Receivable Agreement”) and certain operational expenses incurred in connection with the ownership and management of Fluence Energy, LLC. In addition, we are required to maintain (i) minimum liquidity and gross revenue requirements, in each case, until consolidated EBITDA reaches $150.0 million for the most recent four fiscal quarters and we made an election, and (ii) thereafter, a maximum total leverage ratio and a minimum interest coverage ratio. Such covenants were tested on a quarterly basis. As of September 30, 2023, we were in compliance with all such covenants or maintained availability above such covenant triggers. As of September 30, 2023, we had no borrowings under the Revolver and $35.9 million of letters of credit outstanding, and availability under the facility was $164.1 million net of letters of credit issued. Line of Credit Prior to the IPO, the Company had an Uncommitted Line of Credit Agreement (“Line of Credit’) with Citibank, N.A. (“Citibank”) which allowed us to borrow an amount in aggregate not to exceed $50.0 million, with the expiration date on March 31, 2023. Outstanding borrowings from the Line of Credit were $50.0 million as of September 30, 2021. The weighted average annual interest rate of the borrowing was 2.83%. On November 1, 2021, the $50.0 million outstanding borrowings from the Line of Credit was paid off using the proceeds from our IPO and the Line of Credit was canceled shortly thereafter. Borrowings Against Note Receivable - Pledged as Collateral In December 2022, we transferred $24.3 million in customer receivables to Standard Chartered Bank (“SCB”) in the Philippines for proceeds of $21.1 million. The receivables all related to our largest customer in that country. The underlying receivables transferred were previously aggregated into a long term note, with interest, and has a maturity date of September 30, 2024 and was previously classified under “Other non-current assets” on our consolidated balance sheet. In April 2023, we aggregated into an additional long term note and transferred an additional $30.9 million in receivables with the same customer to SCB for proceeds of $27.0 million, upon substantially similar terms as the December 2022 transfer and has a maturity date of December 27, 2024. These transactions are treated as secured borrowings as we did not transfer the entire note receivables due from the customer to SCB. We continue to receive quarterly interest income from the customer, while SCB is responsible for collecting payments on the principal balances which represent the initial receivable balances from the customer. We have no other continuing involvement or exposure related to the underlying receivables. As of September 30, 2023, we recorded a net interest income of $1.0 million, which represents the aggregate of $3.4 million in interest income recorded in “Interest (income) expense, net” and $2.4 million in interest expense. Refer to “Note 15 - Related-Party Transactions” for borrowing from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presents the components of loss before income tax (in thousands): in thousands Fiscal Year Ended September 30, 2023 2022 2021 Domestic $ (100,356) $ (213,764) $ (158,876) Foreign 87 (74,056) (1,298) Loss before income taxes $ (100,269) $ (287,820) $ (160,174) The major components of income tax expense/(benefit) were as follows: in thousands Fiscal Year Ended September 30, 2023 2022 2021 Current income tax expense: Domestic $ — $ — $ — Foreign 1,349 1,234 3,079 Deferred income tax expense (benefit): Domestic — — — Foreign 2,541 (243) (1,346) Withholding income tax expense: Domestic — — — Foreign 659 366 96 Total income tax expense $ 4,549 $ 1,357 $ 1,829 The following table summarizes a reconciliation of the U.S. statutory federal income tax rate to the Company’s effective tax rate. in thousands Fiscal Year Ended September 30, 2023 2022 2021 Statutory rate 21.0 % 21.0 % 21.0 % State taxes 3.1 % 1.7 % — % Rate change (15.5) % — % — % Flow-through losses (9.3) % (9.5) % (20.8) % Foreign rate differential 2.2 % 1.0 % 0.5 % Withholding taxes (0.7) % (0.1) % (0.1) % Valuation allowance (12.9) % (15.2) % (2.4) % Permanent differences 7.8 % 1.2 % 0.8 % Other items, net (0.2) % (0.6) % (0.1) % Effective tax rate (4.5) % (0.5) % (1.1) % Deferred income tax is generated by Fluence Energy, Inc. and its foreign subsidiaries and is comprised of the following: in thousands September 30, 2023 2022 Deferred Tax Assets Inventory $ 79,086 $ 35,756 Investment in Fluence Energy, LLC 298,422 293,732 Deferred revenue 41,690 10,465 Tax loss carryforwards 75,730 55,859 Unrealized foreign exchange losses 4,630 3,517 Share-based compensation 3,887 4,436 Other deferred tax assets 726 223 Total deferred tax assets 504,171 403,988 Valuation allowance (371,669) (354,404) Net deferred tax assets 132,502 49,584 Deferred Tax Liabilities Trade receivables (5,081) (16,330) Intangible assets (3,470) (3,848) Accrued and other liabilities (123,169) (29,932) Unrealized foreign exchange gains (4,985) (1,118) Other deferred tax liabilities (505) (204) Total deferred tax liabilities $ (137,210) $ (51,432) Total net deferred tax assets (liabilities) $ (4,708) $ (1,848) As of September 30, 2022 and September 30, 2023, the Company did not have material undistributed foreign earnings. The Company has not recorded a deferred tax liability on the undistributed earnings from its foreign subsidiaries, as such earnings are considered to be indefinitely reinvested. The foreign net operating loss carryforwards as of September 30, 2023 and September 30, 2022 are approximately $263.1 million and $153.7 million, respectively. Approximately $25.1 million of the foreign net operating losses will expire between fiscal year 2026 and fiscal year 2031. The federal and state net operating loss carryforwards as of September 30, 2023 and September 30, 2022 are approximately $182.2 million ($107.1 million federal and $75.1 million state) and $184.4 million ($105.8 million federal and $78.6 million state), respectively. The federal and state net operating loss carryforwards are attributable to Fluence Energy, Inc. a corporate entity which, upon IPO on November 1, 2021, became a holding company of Fluence Energy, LLC. The federal net operating losses have an unlimited carryforward period. Approximately $63.4 million of state net operating losses will expire between fiscal year 2032 and fiscal year 2043. As of September 30, 2023 and 2022, the Company had recorded a valuation allowance of $371.7 million and $354.4 million, respectively. In 2022, the valuation allowances were recorded against deferred tax assets of the Company’s German and Australian subsidiaries, as well as Fluence Energy, Inc. In 2023, the valuation allowances were recorded against deferred tax assets of the Company’s subsidiaries in Germany, Australia, Philippines, Singapore, Netherlands, United Kingdom, as well as Fluence Energy, Inc. As a holding company, Fluence Energy, Inc. recorded deferred tax assets primarily related to its investment in the LLC. The Company determined that based on the weight of available evidence, including cumulative losses, it is more-likely-than-not that the net deferred tax assets at Fluence Energy, Inc. and its subsidiaries in Germany, Australia, Philippines, Singapore, Netherlands, and United Kingdom, will not be realized and recorded a valuation allowance against such deferred tax assets. The net increase in the valuation allowance of $17.3 million in fiscal year 2023 is due to a $9.0 million increase recorded through equity, a $6.8 million increase in valuation allowance related to current year activity in jurisdictions with full valuation allowances, and a $1.4 million increase related to currency translation adjustments. Further, a future reversal of $2.8 million of the valuation allowance on deferred tax assets as of September 30, 2023, would be accounted for as an increase in equity. For fiscal year 2022, the net increase in the valuation allowance was $342.8 million. As of September 30, 2023 and 2022, the Company has not recorded any unrecognized tax benefits. All tax jurisdictions remain subject to examination by foreign, federal, and state taxing authorities with the exception of Germany for the tax periods 2018 to 2020 for which the entity was issued a Cancellation Reservation of Review, which permanently closed these periods for audit. The Company’s policy is to recognize interest and penalties related to unrecognized tax benefits as a component of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s of September 30, 2023, the Company had outstanding bank guarantees, parent guarantees and surety bonds issued as performance security arrangements for a number of our customer projects. These contractual commitments are all accounted for off balance sheet. Performance security is a precondition to receive any payment from the customer and is reduced in stages according to the project completion status. The following table summarizes contractual obligations as of September 30, 2023. Amounts presented in the following table represent the Company's current undiscounted exposure to guarantees and the range of maximum undiscounted potential exposure. The maximum exposure is not reduced by the amounts, if any, that could be recovered under the recourse or collateralization provisions in the guarantees. Contractual Obligations Amount (in $ millions) Number of Agreements Maximum Exposure Range for Each Agreement (in $ millions) Guarantees and commitments $ 1,751 54 0 - 446 Letters of credit under the bilateral credit facility 95 13 0 - 28 Letters of credit under Revolver 36 23 0 - 10 Surety bonds 454 37 0 - 82 Total $ 2,336 127 Typical turn-key contracts and long-term service agreements contain provisions for performance liquidated damages payments if the solution fails to meet the guaranteed performance thresholds at completion of the project or throughout the service agreement period. Purchase Commitments The Company has purchase commitments, primarily for minimum volumes of purchases of batteries under master supply agreements. Liquidated damages apply if the minimum purchase volumes are not met. The Company expects to meet the minimum committed volumes of purchases. The following presents our future minimum purchase commitments by fiscal year, primarily for batteries, and liquidated damages if the minimum purchase volumes are not met as of September 30, 2023: in thousands Purchase Commitments Liquidated Damages 2024 $ 364,301 $ 8,100 2025 600,107 17,640 2026 757,133 16,200 2027 750,000 16,200 2028 750,000 16,200 2029 and thereafter 1,500,000 32,400 Total $ 4,721,542 $ 106,740 During the three months ended December 31, 2021, the Company made a $60.0 million advance payment as a capacity guarantee pursuant to a purchase agreement with one of our suppliers, of which, as of September 30, 2023, the balance of $29.5 million is recorded within “Current assets - Advances to suppliers” and no portion remains within “Non-current assets - Advances to suppliers” on the consolidated balance sheets. As of fiscal year ended September 30, 2022 there was $8.8 million related to Advances to suppliers with in “Non-current assets” on the consolidated balance sheets. Negotiations with our Largest Battery Module Vendor In December 2021, we entered negotiations with our largest battery module vendor to amend our battery supply agreement. As part of the discussions, the vendor sought to renegotiate the price we were to pay for battery modules purchased in calendar year 2022 as well as those expected to be purchased during the remainder of calendar year 2022 and calendar year 2023. As part of these negotiations, we also discussed settlement of contractual claims by Fluence to the vendor. These negotiations continued throughout calendar year 2022. On December 15, 2022, we finalized an agreement with the vendor, amending the supply agreement and resolving our claims. The amendments and settlement were consistent with what we had estimated and disclosed in our 2022 consolidated financial statements in our 2022 Annual Report. As part of the finalized agreement, we agreed to take on an additional scope of work related to commissioning the battery modules installed. The approximately $19.5 million settlement for our claims was recognized as a reduction of costs of goods and services for the fiscal year ended September 30, 2023. Assurance Warranties The Company is party to both assurance and service-type warranties for various lengths of time. The Company recognizes revenue for service- type warranties using a straight-line approach. The Company provides a limited warranty related to the successful operation of battery-based energy storage solutions, apart from the service type warranties described above and are normally provided for a limited period of time from one Our assurance type warranties are often backed by supplier covered warranties for major equipment (OEM) such as batteries and inverters, which is included in our estimated warranty liability. We record a corresponding asset for a portion of the warranty cost covered by the supplier warranty due to the fact that the contracts are enforceable, the suppliers are financially viable, and we have a history of satisfying claims with our suppliers. The asset is recorded with in “Other current assets” and “Other non-current assets” on the consolidated balance sheet. As of September 30, 2023 and September 30, 2022, the Company accrued the below estimated warranty liabilities, respectively. September 30, In thousands 2023 2022 Warranty balance, beginning $ 1,625 $ — Warranties issued and assumed in period 12,168 1,625 Change in estimates 8,288 — Change in balance sheet presentation 10,307 — Net changes in liability for warranty expirations, costs incurred, and foreign exchange impact (5,479) — Warranty balance, ending 26,909 1,625 Less: Recoverable warranty costs from suppliers 10,307 — Warranty balance, net of recoverable warranty costs from suppliers, at end of period $ 16,602 $ 1,625 Effective March 31, 2023, the Company updated its estimation model for calculating the recurring warranty reserve rate, which is a key input into our estimated assurance warranty liability. We then subsequently updated the presentation effective September 30, 2023, to present the full warranty liability and record a corresponding asset for recoverable warranty costs from suppliers. The key inputs and assumptions used by us to estimate our warranty liability are: (1) the number of units expected to fail or be replaced over time (i.e., failure rate); and (2) the per unit cost of replacement, including shipping, labor costs, and costs for equipment necessary for repair or replacement that are expected to be incurred to replace or repair failed units over time (i.e., repair or replacement cost). Our Safety and Quality department has primary responsibility to determine the estimated failure rates for each generation of product. The key inputs and assumptions used in calculating the estimated assurance warranty liability are reviewed by management on as needed basis. We may make additional adjustments to the estimated assurance warranty liability based on our comparison of actual warranty results to expected results for significant differences or based on performance trends or other qualitative factors. If actual failure rates, or replacement costs differ from our estimates in future periods, changes to these estimates may be required, resulting in increases or decreases in our estimated assurance warranty liability which may be material. As we are in an evolving market there is a degree of estimation uncertainty regarding our estimated recurring warranty accrual rate. Legal Contingencies From time to time, the Company may be involved in litigation relating to claims that arise out of our operations and businesses and that cover a wide range of matters, including, among others, intellectual property matters, contract and employment claims, personal injury claims, product liability claims and warranty claims. The Company accrues for litigation and claims when it is probable that a liability has been incurred and the amount of loss can be reasonably estimated. It is reasonably possible that some matters could be decided unfavorably to the Company and could require the Company to pay damages or make expenditures in amounts that could be material. The following discusses certain potential loss contingencies as of September 30, 2023: 2021 Overheating Event at Customer Facility On September 4, 2021, a 300 MW energy storage facility owned by one of our customers experienced an overheating event. Fluence served as the energy storage technology provider designed and installed portions of the facility, which was completed in fiscal year 2021. No injuries were reported from the incident. The facility was taken offline as teams from Fluence, our customer, and the battery designer/manufacturer investigated the incident. Our customer released initial findings in the second fiscal quarter of 2022 on what it contends is the root cause of the incident. At this time, Fluence cannot comment on or accept the customer’s stated findings. The customer’s stated findings, if ultimately confirmed and proven, could relate to certain scopes of work for which Fluence or its subcontractors could be responsible. The customer’s stated findings, however, could also relate to certain scopes of work for which other parties were responsible and/or relate to other causes, including the design and installation of portions of the facility over which Fluence did not have responsibility or control. The customer has alleged that Fluence is liable for the incident but has not yet demanded a specific amount of compensation nor alleged a particular level of responsibility. Fluence has denied liability. No formal legal proceedings have been commenced, but it is reasonably possible that litigation may result from this matter if a resolution cannot be achieved. Any such dispute would also likely include claims by Fluence and counterclaims by the customer relating to disputed costs arising from the original design and construction of the facility. The customer announced in July of 2022 that a large portion of the facility was back online. We are currently not able to estimate the impact, that this incident may have on our financial results. To date, we do not believe that this incident has impacted the market’s adoption of our products. 2022 Overheating Event at Customer Facility On April 18, 2022, a 10 MW energy storage facility in Chandler, Arizona owned by AES experienced an overheating event. Fluence served as the energy storage technology provider for the facility, which was completed in 2019, and Fluence previously provided maintenance services for the facility. There were no injuries. The facility has been taken offline as teams from Fluence, AES, and the battery manufacturer continue to investigate the incident. We are currently not able to estimate the impact, if any, that this incident may have on our reputation or financial results, or on market adoption of our products. 2023 Project-Related Litigation In October 2023, Fluence filed a complaint in the Superior Court of California, Contra Costa County, against Diablo Energy Storage, LLC, Empire Business Park, LLC, the Bank of New York Mellon and others, seeking approximately $37.0 million in damages arising from the supply and construction of an energy storage facility for the defendants. On or about November 10, 2023, Defendant Diablo Energy Storage, LLC filed a cross-complaint against Fluence, seeking a minimum of $25.0 million of alleged damages and disgorgement of all compensation received by Fluence for the project, in the amount of approximately $230.0 million. Fluence denies the allegations in the cross-complaint and intends to vigorously defend against them and to enforce our claims against the defendants. We are currently not able to estimate the impact, if any, that this litigation may have on our reputation or financial results, or on market adoption of our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Related parties are represented by AES and Siemens, their respective subsidiaries and other entities under common control. As of September 30, 2023, AES holds 58,586,695 shares of Class B-1 common stock of Fluence Energy, Inc. and Siemens holds an aggregate of 58,586,695 shares of Class A common stock of Fluence Energy, Inc. Capital Contributions from Members In June 2021, Siemens made a $6.3 million capital contribution in cash to the Company in exchange for certain amendments to the Company’s limited liability company agreement. Borrowings from Related Parties On August 11, 2021, the Company borrowed $25.0 million each from AES and Siemens, in the form of subordinated promissory notes, each bearing interest at 2.86% per annum. The promissory notes were paid off in full on November 1, 2021 using proceeds from the IPO. All related party borrowings were for general working capital needs. There were no new related party borrowings during the fiscal year ended September 30, 2023. Sales and Procurement Contracts with Related Parties The Company signs back-to-back battery-based energy storage product and related service contracts with AES, Siemens, and their subsidiaries (collectively referred to as affiliates) in relation to execution of the affiliates’ contracts with external customers and also signs direct contracts with affiliates. The Company also provides consulting services to AES whereby Fluence will advise and in some cases provide support to AES on procurement, logistics, design, safety and commissioning of certain of their projects. Revenue from consulting services is classified as “Revenue from sale of energy storage products and solutions” in the Company’s disaggregation of revenue table in “Note 3 - Revenue from Contracts with Customers .” Revenue from the consulting services is primarily recognized ratably over time based on a project specific period of performance in which we expect the performance obligation to be fulfilled. For the fiscal year ended September 30, 2023, we have recognized $12.3 million in revenue from consulting services with related parties. Revenue from contracts with affiliates is included in “Revenue from related parties” on the Company’s consolidated statements of operations and comprehensive loss. In addition, the Company purchases materials and supplies from its affiliates and records the costs in “Cost of goods and services” on the Company’s consolidated statements of operations and comprehensive loss. Service Agreements with Affiliates Fluence and its affiliates have signed service agreements under which the affiliates provide certain management and administrative services to Fluence. The services include but are not limited to, treasury, information technology services, sales services, and research and development. Cost of services are accrued monthly and included in “Payables and deferred revenue with related parties”, and “General and administrative”, “Sales and marketing”, or “Research and development” on the Company’s consolidated balance sheets and statements of operations and comprehensive loss, respectively. Contract Performance Guarantees Fluence paid performance guarantee fees to its affiliates in exchange for guaranteeing Fluence’s performance obligations under certain contracts with Fluence’s customers, which are based on the affiliates’ weighted average cost for bank guarantees and their per annum cost of surety bonds with a reasonable markup. The guarantee fees are included in “Costs of goods and services” on the Company’s consolidated statements of operations and comprehensive loss. Receivables and Payables The following table presents the components of receivables from related parties and payables to related parties on the Company’s consolidated balance sheets: in thousands September 30, 2023 2022 Accounts receivable $ 7,945 $ 91,879 Unbilled receivables 50,569 20,148 Total receivables from related parties $ 58,514 $ 112,027 Advances to Suppliers - short-term $ 17,592 $ 6,817 Advances to Suppliers - long-term — — Total advances to suppliers with related parties $ 17,592 $ 6,817 Accounts payable $ 2,477 $ 2,550 Deferred revenue 110,274 300,697 Accrued liabilities 3,737 3,101 Total payables and deferred revenue with related parties $ 116,488 $ 306,348 Receivables from related parties and payables and deferred revenue with related parties are unsecured and settlement of these balances occurs in cash. No provision has been made related to the receivables from related parties. Revenue and Expenses The following table presents the related party transactions that are included the Company’s consolidated statements of operations and comprehensive loss for the periods indicated: in thousands Fiscal Year Ended September 30, 2023 2022 Revenue $ 653,809 $ 646,332 Cost of goods and services (15,925) (19,753) Research and development (912) (141) Sales and marketing (135) (1,679) General and administrative (5,215) (4,9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Employee Benefit Plan</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t>
        </is>
      </c>
      <c r="B4" s="4" t="inlineStr">
        <is>
          <t xml:space="preserve">Employee Benefit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Option Plan In 2020, the Company established the 2020 Unit Option Plan (the “Option Plan”) whereby employees, directors, and consultants, were originally granted non-qualified options to purchase Class A-1 units of Fluence Energy, LLC. As of September 30, 2021, the Company determined that achievement of the performance conditions related to awards granted under the Option Plan was not probable and therefore, no expense was recognized for the non-qualified options during the fiscal year ended September 30, 2021. The completion of the IPO on November 1, 2021 resulted in achievement of the performance condition for the majority of the underlying awards granted under the Option Plan. In connection with the IPO, the non-qualified options were converted into non-qualified stock options to purchase shares of Class A common stock of Fluence Energy, Inc. Non-qualified stock options under the Option Plan have a contractual term of ten years from the date of grant. The Company estimated the fair value of the awards using the Black-Scholes option-pricing model. The outstanding awards will continue to be governed by the terms of the existing Option Plan. The Option Plan is accounted for as an equity plan. We do not expect to make any further awards under the Option Plan. The following table summarizes the unit option activity under the Option Plan: Number of options Weighted average exercise price per share Weighted average remaining contractual term (years) Outstanding as of October 1, 2022 8,923,121 $ 2.45 8.51 Exercised (2,997,888) 2.45 Forfeited (573,648) 2.45 Outstanding and exercisable as of September 30, 2023 5,351,585 $ 2.45 7.51 The total intrinsic value of the stock options outstanding under the Option Plan during the fiscal year ended September 30, 2023 was $109.9 million. Total compensation cost related to non-vested awards not yet recognized as of September 30, 2023 totaled $0.2 million, and is expected to be recognized over a weighted average period of 0.5 years. The total intrinsic value of the stock options exercised during the years ended September 30, 2023, 2022 and 2021, was $56.3 million, $13.0 million and $0 million, respectively. Phantom Units Prior to the IPO, employees, directors, and consultants were granted phantom unit awards (the “Phantom Units”) under the Company’s Phantom Equity Incentive Plan (the “Phantom Incentive Plan”). As of September 30, 2021, the Company determined that achievement of the performance conditions related to awards granted under the Phantom Incentive Plan was not probable and therefore, no expense was recognized for the phantom units during the fiscal year ended September 30, 2021. The completion of the IPO on November 1, 2021 resulted in achievement of the performance condition for the majority of the underlying awards granted under the Phantom Incentive Plan. The outstanding awards relate to a modification previously made at the time of the IPO related to awards granted to the Company’s officers. We do not expect to make any further awards under the Phantom Incentive Plan. The following table presents information concerning the outstanding Phantom Units granted by the Company: Number of Units Outstanding as of October 1, 2022 605,591 Granted — Vested (304,261) Forfeited (44,395) Outstanding as of September 30, 2023 256,935 Total compensation cost related to non-vested awards not yet recognized as of September 30, 2023 totaled $1.6 million, and is expected to be recognized over a weighted average period of 0.6 years. The fair value of Phantom Units that vested during the year ended September 30, 2023, was $8.5 million. There is no contractual term on the Phantom Units. 2021 Stock-Based Compensation Plan During fiscal year 2021, the Company established the 2021 Incentive Award Plan (the “2021 Incentive Plan”) which reserves 9,500,000 shares of Class A common stock of Fluence Energy, Inc. for issuance to management, other employees, consultants, and board members of the Company. The 2021 Incentive Plan governs both equity-based and cash-based awards, including incentive stock options, non-qualified stock options, and restricted stock units (“RSUs”). Employee stock-based awards currently issued pursuant to the 2021 Incentive Plan that are expected to be settled by issuing shares of Class A common stock are recorded as equity awards. The 2021 Incentive Plan is accounted for as an equity plan. The current awards under the 2021 Incentive Plan vest ratably at one-third annually on the anniversary of the grant date over a three-year period. The Company generally expenses the grant date fair value of the awards on a straight-line basis over each of the three Number of RSUs Outstanding as of October 1, 2022 2,156,893 Granted 774,473 Vested (691,489) Forfeited (396,307) Outstanding as of September 30, 2023 1,843,570 The weighted average grant date fair value of the RSUs under the 2021 Incentive Plan was $20.29 and the currently granted RSUs generally vest in three equal annual installments. Total compensation cost related to non-vested awards not yet recognized as of September 30, 2023, was $18.0 million and is expected to be recognized over a weighted average period of 2.1 years. There is no contractual term on the RSUs granted under the 2021 Plan. Other In connection with the acquisition of Nispera AG in 2022, Fluence issued 500,000 shares of restricted stock to Nispera’s management team. The estimated post combination expense to the Company as a result of the business combination was approximately $6.9 million which will be recognized on a straight-line basis over the remaining service period that was stipulated in each holder’s original RSU agreement. In connection with the Phantom Units, the Company incurred $3.0 million in stock-based compensation expense which was settled in cash for the year end September 30, 2022. In relation to awards previously granted to the Company’s former CEO (Coughlin), who served as a director of the Company through the date of the IPO, in connection with separation, the Coughlin award modification 1) accelerated the vesting of phantom units to the IPO date that would have otherwise vested on the six-month anniversary of the consummation, and 2) accelerated the vesting of unit options to the IPO date that would have otherwise vested on April 2, 2022 assuming continued service. The resolution stipulates that the awards subject to accelerated vesting were to be settled fully in cash, using the IPO price to calculate the settlement value. All other equity awards granted to the individual were concurrently cancelled. Incremental stock-based compensation expense related to the modification was $5.7 million, which was recognized fully during the three months ended December 31, 2021. Stock-based compensation expense The stock-based compensation expense was recorded as follows (in thousands): Fiscal Year Ended September 30, in thousands 2023 2022 Cost of goods and services $ 4,164 $ 8,523 Research and development 5,062 7,846 Sales and marketing 2,024 4,149 General and administrative 15,670 23,613 Total stock-based compensation expense $ 26,920 $ 44,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9" customWidth="1" min="2" max="2"/>
  </cols>
  <sheetData>
    <row r="1">
      <c r="A1" s="1" t="inlineStr">
        <is>
          <t>Restructuring Plan</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Plan</t>
        </is>
      </c>
      <c r="B4" s="4" t="inlineStr">
        <is>
          <t>Restructuring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345896</v>
      </c>
      <c r="C3" s="5" t="n">
        <v>357296</v>
      </c>
    </row>
    <row r="4">
      <c r="A4" s="4" t="inlineStr">
        <is>
          <t>Restricted cash</t>
        </is>
      </c>
      <c r="B4" s="6" t="n">
        <v>106835</v>
      </c>
      <c r="C4" s="6" t="n">
        <v>62425</v>
      </c>
    </row>
    <row r="5">
      <c r="A5" s="4" t="inlineStr">
        <is>
          <t>Short-term investments</t>
        </is>
      </c>
      <c r="B5" s="6" t="n">
        <v>0</v>
      </c>
      <c r="C5" s="6" t="n">
        <v>110355</v>
      </c>
    </row>
    <row r="6">
      <c r="A6" s="4" t="inlineStr">
        <is>
          <t>Trade receivables, net</t>
        </is>
      </c>
      <c r="B6" s="6" t="n">
        <v>103397</v>
      </c>
      <c r="C6" s="6" t="n">
        <v>86770</v>
      </c>
    </row>
    <row r="7">
      <c r="A7" s="4" t="inlineStr">
        <is>
          <t>Unbilled receivables</t>
        </is>
      </c>
      <c r="B7" s="6" t="n">
        <v>192064</v>
      </c>
      <c r="C7" s="6" t="n">
        <v>138525</v>
      </c>
    </row>
    <row r="8">
      <c r="A8" s="4" t="inlineStr">
        <is>
          <t>Receivables from related parties</t>
        </is>
      </c>
      <c r="B8" s="6" t="n">
        <v>58514</v>
      </c>
      <c r="C8" s="6" t="n">
        <v>112027</v>
      </c>
    </row>
    <row r="9">
      <c r="A9" s="4" t="inlineStr">
        <is>
          <t>Advances to suppliers</t>
        </is>
      </c>
      <c r="B9" s="6" t="n">
        <v>107947</v>
      </c>
      <c r="C9" s="6" t="n">
        <v>54765</v>
      </c>
    </row>
    <row r="10">
      <c r="A10" s="4" t="inlineStr">
        <is>
          <t>Inventory, net</t>
        </is>
      </c>
      <c r="B10" s="6" t="n">
        <v>224903</v>
      </c>
      <c r="C10" s="6" t="n">
        <v>652735</v>
      </c>
    </row>
    <row r="11">
      <c r="A11" s="4" t="inlineStr">
        <is>
          <t>Current portion of notes receivable - pledged as collateral</t>
        </is>
      </c>
      <c r="B11" s="6" t="n">
        <v>24330</v>
      </c>
      <c r="C11" s="6" t="n">
        <v>0</v>
      </c>
    </row>
    <row r="12">
      <c r="A12" s="4" t="inlineStr">
        <is>
          <t>Other current assets</t>
        </is>
      </c>
      <c r="B12" s="6" t="n">
        <v>31074</v>
      </c>
      <c r="C12" s="6" t="n">
        <v>26635</v>
      </c>
    </row>
    <row r="13">
      <c r="A13" s="4" t="inlineStr">
        <is>
          <t>Total current assets</t>
        </is>
      </c>
      <c r="B13" s="6" t="n">
        <v>1194960</v>
      </c>
      <c r="C13" s="6" t="n">
        <v>1601533</v>
      </c>
    </row>
    <row r="14">
      <c r="A14" s="3" t="inlineStr">
        <is>
          <t>Non-current assets:</t>
        </is>
      </c>
      <c r="B14" s="4" t="inlineStr">
        <is>
          <t xml:space="preserve"> </t>
        </is>
      </c>
      <c r="C14" s="4" t="inlineStr">
        <is>
          <t xml:space="preserve"> </t>
        </is>
      </c>
    </row>
    <row r="15">
      <c r="A15" s="4" t="inlineStr">
        <is>
          <t>Property and equipment, net</t>
        </is>
      </c>
      <c r="B15" s="6" t="n">
        <v>12771</v>
      </c>
      <c r="C15" s="6" t="n">
        <v>13755</v>
      </c>
    </row>
    <row r="16">
      <c r="A16" s="4" t="inlineStr">
        <is>
          <t>Intangible assets, net</t>
        </is>
      </c>
      <c r="B16" s="6" t="n">
        <v>55752</v>
      </c>
      <c r="C16" s="6" t="n">
        <v>51696</v>
      </c>
    </row>
    <row r="17">
      <c r="A17" s="4" t="inlineStr">
        <is>
          <t>Goodwill</t>
        </is>
      </c>
      <c r="B17" s="6" t="n">
        <v>26020</v>
      </c>
      <c r="C17" s="6" t="n">
        <v>24851</v>
      </c>
    </row>
    <row r="18">
      <c r="A18" s="4" t="inlineStr">
        <is>
          <t>Deferred income tax asset, net</t>
        </is>
      </c>
      <c r="B18" s="6" t="n">
        <v>86</v>
      </c>
      <c r="C18" s="6" t="n">
        <v>3028</v>
      </c>
    </row>
    <row r="19">
      <c r="A19" s="4" t="inlineStr">
        <is>
          <t>Note receivable - pledged as collateral</t>
        </is>
      </c>
      <c r="B19" s="6" t="n">
        <v>30921</v>
      </c>
      <c r="C19" s="6" t="n">
        <v>24330</v>
      </c>
    </row>
    <row r="20">
      <c r="A20" s="4" t="inlineStr">
        <is>
          <t>Other non-current assets</t>
        </is>
      </c>
      <c r="B20" s="6" t="n">
        <v>31639</v>
      </c>
      <c r="C20" s="6" t="n">
        <v>26461</v>
      </c>
    </row>
    <row r="21">
      <c r="A21" s="4" t="inlineStr">
        <is>
          <t>Total non-current assets</t>
        </is>
      </c>
      <c r="B21" s="6" t="n">
        <v>157189</v>
      </c>
      <c r="C21" s="6" t="n">
        <v>144121</v>
      </c>
    </row>
    <row r="22">
      <c r="A22" s="4" t="inlineStr">
        <is>
          <t>Total assets</t>
        </is>
      </c>
      <c r="B22" s="6" t="n">
        <v>1352149</v>
      </c>
      <c r="C22" s="6" t="n">
        <v>1745654</v>
      </c>
    </row>
    <row r="23">
      <c r="A23" s="3" t="inlineStr">
        <is>
          <t>Current liabilities:</t>
        </is>
      </c>
      <c r="B23" s="4" t="inlineStr">
        <is>
          <t xml:space="preserve"> </t>
        </is>
      </c>
      <c r="C23" s="4" t="inlineStr">
        <is>
          <t xml:space="preserve"> </t>
        </is>
      </c>
    </row>
    <row r="24">
      <c r="A24" s="4" t="inlineStr">
        <is>
          <t>Accounts payable</t>
        </is>
      </c>
      <c r="B24" s="6" t="n">
        <v>62899</v>
      </c>
      <c r="C24" s="6" t="n">
        <v>304898</v>
      </c>
    </row>
    <row r="25">
      <c r="A25" s="4" t="inlineStr">
        <is>
          <t>Current portion of borrowings against note receivable - pledged as collateral</t>
        </is>
      </c>
      <c r="B25" s="6" t="n">
        <v>22539</v>
      </c>
      <c r="C25" s="6" t="n">
        <v>0</v>
      </c>
    </row>
    <row r="26">
      <c r="A26" s="4" t="inlineStr">
        <is>
          <t>Personnel related liabilities</t>
        </is>
      </c>
      <c r="B26" s="6" t="n">
        <v>52174</v>
      </c>
      <c r="C26" s="6" t="n">
        <v>21286</v>
      </c>
    </row>
    <row r="27">
      <c r="A27" s="4" t="inlineStr">
        <is>
          <t>Accruals and provisions</t>
        </is>
      </c>
      <c r="B27" s="6" t="n">
        <v>172223</v>
      </c>
      <c r="C27" s="6" t="n">
        <v>183814</v>
      </c>
    </row>
    <row r="28">
      <c r="A28" s="4" t="inlineStr">
        <is>
          <t>Payables and deferred revenue with related parties</t>
        </is>
      </c>
      <c r="B28" s="6" t="n">
        <v>116488</v>
      </c>
      <c r="C28" s="6" t="n">
        <v>306348</v>
      </c>
    </row>
    <row r="29">
      <c r="A29" s="4" t="inlineStr">
        <is>
          <t>Taxes payable</t>
        </is>
      </c>
      <c r="B29" s="6" t="n">
        <v>29465</v>
      </c>
      <c r="C29" s="6" t="n">
        <v>11114</v>
      </c>
    </row>
    <row r="30">
      <c r="A30" s="4" t="inlineStr">
        <is>
          <t>Other current liabilities</t>
        </is>
      </c>
      <c r="B30" s="6" t="n">
        <v>16711</v>
      </c>
      <c r="C30" s="6" t="n">
        <v>8930</v>
      </c>
    </row>
    <row r="31">
      <c r="A31" s="4" t="inlineStr">
        <is>
          <t>Total current liabilities</t>
        </is>
      </c>
      <c r="B31" s="6" t="n">
        <v>745663</v>
      </c>
      <c r="C31" s="6" t="n">
        <v>1109463</v>
      </c>
    </row>
    <row r="32">
      <c r="A32" s="3" t="inlineStr">
        <is>
          <t>Non-current liabilities:</t>
        </is>
      </c>
      <c r="B32" s="4" t="inlineStr">
        <is>
          <t xml:space="preserve"> </t>
        </is>
      </c>
      <c r="C32" s="4" t="inlineStr">
        <is>
          <t xml:space="preserve"> </t>
        </is>
      </c>
    </row>
    <row r="33">
      <c r="A33" s="4" t="inlineStr">
        <is>
          <t>Deferred income tax liability</t>
        </is>
      </c>
      <c r="B33" s="6" t="n">
        <v>4794</v>
      </c>
      <c r="C33" s="6" t="n">
        <v>4876</v>
      </c>
    </row>
    <row r="34">
      <c r="A34" s="4" t="inlineStr">
        <is>
          <t>Borrowings against note receivable - pledged as collateral</t>
        </is>
      </c>
      <c r="B34" s="6" t="n">
        <v>28024</v>
      </c>
      <c r="C34" s="6" t="n">
        <v>0</v>
      </c>
    </row>
    <row r="35">
      <c r="A35" s="4" t="inlineStr">
        <is>
          <t>Other non-current liabilities</t>
        </is>
      </c>
      <c r="B35" s="6" t="n">
        <v>17338</v>
      </c>
      <c r="C35" s="6" t="n">
        <v>2107</v>
      </c>
    </row>
    <row r="36">
      <c r="A36" s="4" t="inlineStr">
        <is>
          <t>Total non-current liabilities</t>
        </is>
      </c>
      <c r="B36" s="6" t="n">
        <v>50156</v>
      </c>
      <c r="C36" s="6" t="n">
        <v>6983</v>
      </c>
    </row>
    <row r="37">
      <c r="A37" s="4" t="inlineStr">
        <is>
          <t>Total liabilities</t>
        </is>
      </c>
      <c r="B37" s="6" t="n">
        <v>795819</v>
      </c>
      <c r="C37" s="6" t="n">
        <v>1116446</v>
      </c>
    </row>
    <row r="38">
      <c r="A38" s="3" t="inlineStr">
        <is>
          <t>Stockholders’ equity:</t>
        </is>
      </c>
      <c r="B38" s="4" t="inlineStr">
        <is>
          <t xml:space="preserve"> </t>
        </is>
      </c>
      <c r="C38" s="4" t="inlineStr">
        <is>
          <t xml:space="preserve"> </t>
        </is>
      </c>
    </row>
    <row r="39">
      <c r="A39" s="4" t="inlineStr">
        <is>
          <t>Preferred stock, 0.00001 per share, 10,000,000 share authorized; no shares issued and outstanding as of September 30, 2023 and 2022</t>
        </is>
      </c>
      <c r="B39" s="6" t="n">
        <v>0</v>
      </c>
      <c r="C39" s="6" t="n">
        <v>0</v>
      </c>
    </row>
    <row r="40">
      <c r="A40" s="4" t="inlineStr">
        <is>
          <t>Treasury stock, at cost</t>
        </is>
      </c>
      <c r="B40" s="6" t="n">
        <v>-7797</v>
      </c>
      <c r="C40" s="6" t="n">
        <v>-5013</v>
      </c>
    </row>
    <row r="41">
      <c r="A41" s="4" t="inlineStr">
        <is>
          <t>Additional paid-in capital</t>
        </is>
      </c>
      <c r="B41" s="6" t="n">
        <v>581104</v>
      </c>
      <c r="C41" s="6" t="n">
        <v>542602</v>
      </c>
    </row>
    <row r="42">
      <c r="A42" s="4" t="inlineStr">
        <is>
          <t>Accumulated other comprehensive income</t>
        </is>
      </c>
      <c r="B42" s="6" t="n">
        <v>3202</v>
      </c>
      <c r="C42" s="6" t="n">
        <v>2784</v>
      </c>
    </row>
    <row r="43">
      <c r="A43" s="4" t="inlineStr">
        <is>
          <t>Accumulated deficit</t>
        </is>
      </c>
      <c r="B43" s="6" t="n">
        <v>-174164</v>
      </c>
      <c r="C43" s="6" t="n">
        <v>-104544</v>
      </c>
    </row>
    <row r="44">
      <c r="A44" s="4" t="inlineStr">
        <is>
          <t>Total stockholders' equity attributable to Fluence Energy Inc</t>
        </is>
      </c>
      <c r="B44" s="6" t="n">
        <v>402346</v>
      </c>
      <c r="C44" s="6" t="n">
        <v>435830</v>
      </c>
    </row>
    <row r="45">
      <c r="A45" s="4" t="inlineStr">
        <is>
          <t>Non-controlling interest</t>
        </is>
      </c>
      <c r="B45" s="6" t="n">
        <v>153984</v>
      </c>
      <c r="C45" s="6" t="n">
        <v>193378</v>
      </c>
    </row>
    <row r="46">
      <c r="A46" s="4" t="inlineStr">
        <is>
          <t>Total stockholders' equity</t>
        </is>
      </c>
      <c r="B46" s="6" t="n">
        <v>556330</v>
      </c>
      <c r="C46" s="6" t="n">
        <v>629208</v>
      </c>
    </row>
    <row r="47">
      <c r="A47" s="4" t="inlineStr">
        <is>
          <t>Total liabilities, stockholders’ equity</t>
        </is>
      </c>
      <c r="B47" s="6" t="n">
        <v>1352149</v>
      </c>
      <c r="C47" s="6" t="n">
        <v>1745654</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Deferred revenue</t>
        </is>
      </c>
      <c r="B50" s="6" t="n">
        <v>273164</v>
      </c>
      <c r="C50" s="6" t="n">
        <v>273073</v>
      </c>
    </row>
    <row r="51">
      <c r="A51" s="4" t="inlineStr">
        <is>
          <t>Common Class A</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1</v>
      </c>
      <c r="C53" s="6" t="n">
        <v>1</v>
      </c>
    </row>
    <row r="54">
      <c r="A54" s="4" t="inlineStr">
        <is>
          <t>Class B-1 common stock</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6" t="n">
        <v>0</v>
      </c>
      <c r="C56" s="6" t="n">
        <v>0</v>
      </c>
    </row>
    <row r="57">
      <c r="A57" s="4" t="inlineStr">
        <is>
          <t>Class B-2 common stock</t>
        </is>
      </c>
      <c r="B57" s="4" t="inlineStr">
        <is>
          <t xml:space="preserve"> </t>
        </is>
      </c>
      <c r="C57" s="4" t="inlineStr">
        <is>
          <t xml:space="preserve"> </t>
        </is>
      </c>
    </row>
    <row r="58">
      <c r="A58" s="3" t="inlineStr">
        <is>
          <t>Non-current liabilities:</t>
        </is>
      </c>
      <c r="B58" s="4" t="inlineStr">
        <is>
          <t xml:space="preserve"> </t>
        </is>
      </c>
      <c r="C58" s="4" t="inlineStr">
        <is>
          <t xml:space="preserve"> </t>
        </is>
      </c>
    </row>
    <row r="59">
      <c r="A59" s="4" t="inlineStr">
        <is>
          <t>Commitments and Contingencies</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5" t="n">
        <v>0</v>
      </c>
      <c r="C6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Investment in Joint Venture</t>
        </is>
      </c>
      <c r="B4" s="4" t="inlineStr">
        <is>
          <t>Investment in Joint Venture On August 5, 2022, Fluence Energy Singapore PTE. LTD., a subsidiary of Fluence Energy, LLC, and ReNew Power entered into an agreement to form a partnership in India for an initial investment of $5.0 million, plus a line of credit of $15.0 million each for a 50% interest in the partnership. We funded the investment and the joint venture commenced operations in the first quarter of fiscal year 2023. The investment is recorded in “Other non-current assets” on our consolidated balance sheet. The investment is accounted for under the equity method with results being reported by Fluence one quarter in arrears. The joint venture is not considered a variable interest entity and we do not consolidate the joint venture as we do not hold a controlling financial interest. We recorded an insignificant equity method loss on the investment for the fiscal year ended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22, 2023, the Company entered into an asset-based syndicated credit agreement with revolving commitments in an aggregate principal amount of $400.0 million (the “ABL Facility”), by and among Fluence Energy, LLC, as parent borrower, Fluence Energy, Inc., as parent, the other borrowers party thereto, the other guarantors party thereto, the lenders party thereto, and Barclays Bank PLC, as administrative agent (the "ABL Credit Agreement"). The ABL Facility is secured by (i) a first priority pledge of Fluence Energy, Inc.’s equity interests in Fluence Energy, LLC and (ii) first priority security interests in, and mortgages on, substantially all tangible and intangible personal property and material fee-owned real property of Fluence Energy, Inc., Fluence Energy, LLC and Fluence Energy Global Production Operation, LLC, in each case, subject to customary exceptions and limitations. Borrowings under the ABL Facility will mature, and lending commitments thereunder will terminate, on November 22, 2027. There are no borrowings under the ABL Facility as of November 29, 2023. The existing Revolving Credit Agreement, dated November 1, 2021, was terminated upon repayment in full of all obligations thereunder, effective November 22, 2023, in conjunction with the entry into the new ABL Credit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Schedule I Condensed Financial Information of Registrant</t>
        </is>
      </c>
      <c r="B4" s="4" t="inlineStr">
        <is>
          <t>SCHEDULE I. CONDENSED FINANCIAL INFORMATION OF THE REGISTRANT FLUENCE ENERGY, INC. CONDENSED BALANCE SHEETS (PARENT COMPANY ONLY) (U.S. Dollars in Thousands, except share and per share amounts) September 30, 2023 2022 Assets Current assets: Cash and cash equivalents $ 67 $ — Other receivables 368 19 Total current assets 435 19 Non-current assets: Deferred income tax asset, net — — Investment in subsidiaries 779,640 847,356 Total non-current assets 779,640 847,356 Total assets $ 780,075 $ 847,375 Liabilities, stockholders’ equity Current liabilities: Accounts payable - related party 1,661 208 Taxes payable 6 — Total current liabilities 1,667 208 Total liabilities 1,667 208 Commitments and Contingencies (Note 3) Stockholders’ Equity: Preferred stock, 0.00001 per share, 10,000,000 share authorized; no shares issued and outstanding as of September 30, 2023 and 2022 — — Class A common stock, 0.00001 par value per share,1,200,000,000 shares authorized; 119,593,409 shares issued and118,903,435 shares outstanding as of September 30, 2023; 115,424,025 shares issued and 114,873,121 shares outstanding as of September 30, 2022 — — Class B-1 common stock, 0.00001 par value per share, 200,000,000 shares authorized; 58,586,695 shares issued and outstanding as of September 30, 2023; 58,586,695 shares issued and outstanding as of September 30, 2022 — — Class B-2 common stock, 0.00001 par value per share, 200,000,000 shares authorized; no shares issued and outstanding as of September 30, 2023 and 2022 — — Treasury stock, at cost (7,797) (5,013) Additional paid-in capital 959,406 951,760 Distribution from Fluence Energy, LLC 7,797 5,013 Contribution to Fluence Energy, LLC (10,306) (3,103) Accumulated deficit (170,692) (101,490) Total stockholders’ equity 778,408 847,167 Total liabilities, stockholders’ equity $ 780,075 $ 847,375 The accompanying notes are an integral part of these condensed financial statements. SCHEDULE I. CONDENSED FINANCIAL INFORMATION OF THE REGISTRANT FLUENCE ENERGY, INC. CONDENSED STATEMENTS OF OPERATIONS AND COMPREHENSIVE LOSS (PARENT COMPANY ONLY) (U.S. Dollars in Thousands) Fiscal Year Ended September 30, 2023 2022 2021 Revenue $ — $ — $ — Revenue from related parties — — — Total Revenue — — — Operating expenses: General and administrative 1,478 855 — Interest expense 8 — — Equity in net loss of subsidiaries (68,133) (103,630) — Loss before income taxes (69,620) (104,485) — Income tax expense — — — Net loss $ (69,620) $ (104,485) $ — Net Loss attributable to non-controlling interest — — — Net loss attributable to Fluence Energy, Inc. $ (69,620) $ (104,485) $ — Foreign currency translation gain, net of income tax benefit (expense) of $0 in each period 408 2,854 — Actuarial gain on pension liabilities, net of income tax (expense) benefit of $0 in each period 10 141 — Total other comprehensive income 418 2,995 — Total comprehensive loss $ (69,202) $ (101,490) $ — The accompanying notes are an integral part of these condensed financial statements. SCHEDULE I. CONDENSED FINANCIAL INFORMATION OF THE REGISTRANT FLUENCE ENERGY, INC. CONDENSED STATEMENTS OF CASH FLOWS (PARENT COMPANY ONLY) (U.S. Dollars in Thousands) Fiscal Year Ended September 30, 2023 2022 2021 Operating activities Net loss $ (69,620) $ (104,485) $ — Adjustments to reconcile net loss to net cash (used in) operating activities: Equity in net loss of subsidiaries 68133 103,630 — Stock-based compensation expense 443 666 — Changes in operating assets and liabilities: Other receivables (348) (19) — Accounts payable - related party 1,453 208 — Taxes payable 6 — — Net cash provided by (used in) operating activities 67 — — Investing activities Purchase of LLC interests in Fluence Energy, LLC — (947,990) — Net cash provided by (used in) investing activities — (947,990) — Financing activities Distributions from Fluence Energy, LLC 2,784 5,013 — Repurchase of Class A common stock placed into treasury (2,784) (5,013) — Proceeds from exercise of stock options 7,203 3,103 — Contributions to Fluence Energy, LLC (7,203) (3,103) — Proceeds from issuance of Class A common stock sold in an IPO, net of underwriting discounts and commissions — 947,990 — Net cash provided by (used in) financing activities — 947,990 — Effect of exchange rate changes on cash and cash equivalents — — — Net increase in cash and cash equivalents 67 — — Cash, cash equivalents, as of the beginning of the period — — — Cash, cash equivalents, as of the end of the period $ 67 $ — $ — The accompanying notes are an integral part of these condensed financial statements. SCHEDULE I. CONDENSED FINANCIAL INFORMATION OF THE REGISTRANT FLUENCE ENERGY, INC. NOTES TO CONDENSED FINANCIAL STATEMENTS (PARENT COMPANY ONLY) (U.S. Dollars in Thousands) 1. Organization and Operations Fluence Energy, Inc., a Delaware corporation (the “Company” and the “Parent Company”), was formed on June 21, 2021. We conduct our business operations through Fluence Energy, LLC and its direct and indirect subsidiaries. Upon the completion of our Initial Public Offering (the “IPO”) on November 1, 2021, Fluence Energy, Inc. became a holding company whose sole material assets are the limited liability interests (“LLC Interests”) in Fluence Energy, LLC. All of our business is conducted through Fluence Energy, LLC, together with its direct and indirect subsidiaries. Fluence Energy, LLC is treated as a partnership for federal income tax purposes and, as a result, its members, including Fluence Energy, Inc. will pay income taxes with respect to their allocable shares of its net taxable income. Our fiscal year begins on October 1 and ends on September 30. References to “fiscal year 2022” and “fiscal year 2023” refer to the fiscal years ended September 30, 2022 and September 30, 2023, respectively. On November 1, 2021, the Parent Company completed an IPO and a series of organization transactions (collectively with the IPO, the “Transactions”), in which the Company issued and sold 35,650,000 shares of its Class A common stock, par value $0.00001 per share (the “Class A common stock”), at the public offering price of $28.00 per share, which includes the exercise by the underwriters of their option to purchase an additional 4,650,000 shares of the Class A common stock. The net proceeds to the Company from the IPO we re $948.0 million , after deducting underwriting discounts. Other offering expenses incurred related to the IPO were paid for by Fluence Energy, LLC. 2. Basis of Presentation These condensed parent company financial statements should be read in conjunction with the consolidated financial statements of Fluence Energy, Inc. and the accompanying notes thereto, included in this Annual Report on Form 10-K. For purposes of these condensed financial statements, the Parent Company's interest in Fluence Energy LLC is recorded based upon its proportionate share of Fluence Energy, LLC’s net assets (similar to presenting them on the equity method). Certain intercompany balances presented in these condensed Parent Company financial statements are eliminated in the consolidated financial statements. $1.5 million and $0.2 million of payables were eliminated in consolidation as of September 30, 2023 and 2022. 3. Commitments and Contingencies On October 27, 2021, the Parent Company entered into the Tax Receivable Agreement (the “Tax Receivable Agreement”) with Fluence Energy, LLC, Siemens Industry, Inc., and AES Grid Stability, LLC (collectively, the “Founders”) which obligates the Company to make payments to the Founders of 85% of the amount of certain tax benefits that Fluence Energy, Inc. actually realizes, or in some circumstances is deemed to realize, arising from the basis adjustments and certain other tax benefits arising from payments made under the Tax Receivable Agreement. Increases in tax basis and tax basis adjustments generated over time may increase (for tax purposes) the depreciation and amortization deductions available to Fluence Energy, Inc. and, therefore, may reduce the amount of U.S. federal, state, and local tax that Fluence Energy, Inc. would otherwise be required to pay in the future, although the Internal Revenue Service may challenge all or part of the validity of that tax basis, and a court could sustain such a challenge. The amounts payable under the Tax Receivable Agreement are contingent upon (i) sufficient taxable income to fully utilize the tax benefits; (ii) Fluence Energy, LLC is able to fully depreciate or amortize its assets; and (iii) no material changes in applicable tax law. The payments under the Tax Receivable Agreement are not conditioned upon continued ownership of Fluence Energy LLC by the Founders. As of September 30, 2023, we determined it is not probable that payments under the Tax Receivable Agreement would be made, given there was no expectation of future sufficient taxable income over the term of the agreement to utilize deductions in the future. Refer to “Note 14 - Commitment and Contingencies” to the consolidated financial statements for information regarding pending and threatening litig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Additions in thousands Balance at beginning of period Charged to costs and expenses Charged to other accounts Balance at end of period Deferred tax asset valuation allowance: Fiscal year ended September 30, 2022 $ 11,632 $ 43,561 $ 299,211 (1) $ 354,404 Fiscal year ended September 30, 2023 $ 354,404 $ 6,825 $ 10,439 (1) $ 371,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loss attributable to Fluence Energy, Inc.</t>
        </is>
      </c>
      <c r="B4" s="5" t="n">
        <v>-69620</v>
      </c>
      <c r="C4" s="5" t="n">
        <v>-1044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71" customWidth="1" min="2" max="2"/>
    <col width="80" customWidth="1" min="3" max="3"/>
  </cols>
  <sheetData>
    <row r="1">
      <c r="A1" s="1" t="inlineStr">
        <is>
          <t>Insider Trading Arrangements</t>
        </is>
      </c>
      <c r="B1" s="2" t="inlineStr">
        <is>
          <t>3 Months Ended</t>
        </is>
      </c>
      <c r="C1" s="2" t="inlineStr">
        <is>
          <t>12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ulian Nebred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Julian Nebreda, Chief Executive Officer and President On August 11, 2023, Mr. Nebreda terminated a sell-to-cover instruction intended to satisfy the affirmative defense of Rule 10b5-1(c) (the “Nebreda Sell-to-Cover Instruction”), originally adopted on December 14, 2022 with respect to his tax obligations due in connection with the vesting of an aggregate of 138,658 restricted stock units, all of which remained unvested at the time of termination. During the three months ended September 30, 2023, no shares of Class A common stock were sold pursuant to the Nebreda Sell-to-Cover Instruction.</t>
        </is>
      </c>
    </row>
    <row r="9">
      <c r="A9" s="4" t="inlineStr">
        <is>
          <t>Name</t>
        </is>
      </c>
      <c r="B9" s="4" t="inlineStr">
        <is>
          <t>Julian Nebreda</t>
        </is>
      </c>
      <c r="C9" s="4" t="inlineStr">
        <is>
          <t xml:space="preserve"> </t>
        </is>
      </c>
    </row>
    <row r="10">
      <c r="A10" s="4" t="inlineStr">
        <is>
          <t>Title</t>
        </is>
      </c>
      <c r="B10" s="4" t="inlineStr">
        <is>
          <t>Chief Executive Officer and President</t>
        </is>
      </c>
      <c r="C10" s="4" t="inlineStr">
        <is>
          <t xml:space="preserve"> </t>
        </is>
      </c>
    </row>
    <row r="11">
      <c r="A11" s="4" t="inlineStr">
        <is>
          <t>Termination Date</t>
        </is>
      </c>
      <c r="B11" s="4" t="inlineStr">
        <is>
          <t>August 11, 2023</t>
        </is>
      </c>
      <c r="C11" s="4" t="inlineStr">
        <is>
          <t xml:space="preserve"> </t>
        </is>
      </c>
    </row>
    <row r="12">
      <c r="A12" s="4" t="inlineStr">
        <is>
          <t>Manavendra Sial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Material Terms of Trading Arrangement</t>
        </is>
      </c>
      <c r="B14" s="4" t="inlineStr">
        <is>
          <t xml:space="preserve"> </t>
        </is>
      </c>
      <c r="C14" s="4" t="inlineStr">
        <is>
          <t>Manavendra Sial, Senior Vice President and Chief Financial Officer On August 25, 2023, Mr. Sial terminated a sell-to-cover instruction intended to satisfy the affirmative defense of Rule 10b5-1(c) (the “Sial Sell-to-Cover Instruction”), originally adopted on December 14, 2022 with respect to his tax obligations due in connection with the vesting of an aggregate of 135,629 restricted stock units, all of which remained unvested at the time of termination. During the three months ended September 30, 2023, no shares of Class A common stock were sold pursuant to the Sial Sell-to-Cover Instruction. On August 25, 2023, Mr. Sial, terminated a then-existing trading arrangement, originally adopted on June 9, 2023 and intended to satisfy the affirmative defense of Rule 10b5-1(c) (the “Sial Plan”). The Sial Plan provided for the potential sale of an aggregate of 21,750 shares of Class A common stock with a plan end date of October 1, 2025. As of the termination of the Sial Plan, no shares of Class A common stock were sold under the Sial Plan.</t>
        </is>
      </c>
    </row>
    <row r="15">
      <c r="A15" s="4" t="inlineStr">
        <is>
          <t>Name</t>
        </is>
      </c>
      <c r="B15" s="4" t="inlineStr">
        <is>
          <t>Manavendra Sial</t>
        </is>
      </c>
      <c r="C15" s="4" t="inlineStr">
        <is>
          <t xml:space="preserve"> </t>
        </is>
      </c>
    </row>
    <row r="16">
      <c r="A16" s="4" t="inlineStr">
        <is>
          <t>Title</t>
        </is>
      </c>
      <c r="B16" s="4" t="inlineStr">
        <is>
          <t>Senior Vice President and Chief Financial Officer</t>
        </is>
      </c>
      <c r="C16" s="4" t="inlineStr">
        <is>
          <t xml:space="preserve"> </t>
        </is>
      </c>
    </row>
    <row r="17">
      <c r="A17" s="4" t="inlineStr">
        <is>
          <t>Termination Date</t>
        </is>
      </c>
      <c r="B17" s="4" t="inlineStr">
        <is>
          <t>August 25, 2023</t>
        </is>
      </c>
      <c r="C17" s="4" t="inlineStr">
        <is>
          <t xml:space="preserve"> </t>
        </is>
      </c>
    </row>
    <row r="18">
      <c r="A18" s="4" t="inlineStr">
        <is>
          <t>Krishna Vanka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Material Terms of Trading Arrangement</t>
        </is>
      </c>
      <c r="B20" s="4" t="inlineStr">
        <is>
          <t xml:space="preserve"> </t>
        </is>
      </c>
      <c r="C20" s="4" t="inlineStr">
        <is>
          <t>Krishna Vanka, Senior Vice President and Chief Digital Officer On August 11, 2023, Mr. Vanka terminated a sell-to-cover instruction intended to satisfy the affirmative defense of Rule 10b5-1(c) (the “Vanka Sell-to-Cover Instruction”), originally adopted on December 14, 2022, with respect to his tax obligations due in connection with the vesting of an aggregate of 27,732 restricted stock units, all of which remained unvested at the time of termination. During the three months ended September 30, 2023, no shares of Class A common stock were sold pursuant to the Vanka Sell-to-Cover Instruction. On August 25, 2023, Mr. Vanka, adopted a trading arrangement that is intended to satisfy the affirmative defense of Rule 10b5-1(c) (the “Vanka Plan”). The Vanka Plan provides for the potential sale of up to 2,244 shares of Class A common stock. The Vanka Plan terminates on the earlier of (i) December 31, 2023, or (ii) such date the Vanka Plan is otherwise terminated according to its terms.</t>
        </is>
      </c>
    </row>
    <row r="21">
      <c r="A21" s="4" t="inlineStr">
        <is>
          <t>Name</t>
        </is>
      </c>
      <c r="B21" s="4" t="inlineStr">
        <is>
          <t>Krishna Vanka</t>
        </is>
      </c>
      <c r="C21" s="4" t="inlineStr">
        <is>
          <t xml:space="preserve"> </t>
        </is>
      </c>
    </row>
    <row r="22">
      <c r="A22" s="4" t="inlineStr">
        <is>
          <t>Title</t>
        </is>
      </c>
      <c r="B22" s="4" t="inlineStr">
        <is>
          <t>Senior Vice President and Chief Digital Officer</t>
        </is>
      </c>
      <c r="C22" s="4" t="inlineStr">
        <is>
          <t xml:space="preserve"> </t>
        </is>
      </c>
    </row>
    <row r="23">
      <c r="A23" s="4" t="inlineStr">
        <is>
          <t>Adoption Date</t>
        </is>
      </c>
      <c r="B23" s="4" t="inlineStr">
        <is>
          <t>August 25, 2023</t>
        </is>
      </c>
      <c r="C23" s="4" t="inlineStr">
        <is>
          <t xml:space="preserve"> </t>
        </is>
      </c>
    </row>
    <row r="24">
      <c r="A24" s="4" t="inlineStr">
        <is>
          <t>Termination Date</t>
        </is>
      </c>
      <c r="B24" s="4" t="inlineStr">
        <is>
          <t>August 11, 2023</t>
        </is>
      </c>
      <c r="C24" s="4" t="inlineStr">
        <is>
          <t xml:space="preserve"> </t>
        </is>
      </c>
    </row>
    <row r="25">
      <c r="A25" s="4" t="inlineStr">
        <is>
          <t>Peter William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 xml:space="preserve">Peter Williams, Senior Vice President and Chief Supply Chain and Manufacturing Officer </t>
        </is>
      </c>
    </row>
    <row r="28">
      <c r="A28" s="4" t="inlineStr">
        <is>
          <t>Name</t>
        </is>
      </c>
      <c r="B28" s="4" t="inlineStr">
        <is>
          <t>Peter Williams</t>
        </is>
      </c>
      <c r="C28" s="4" t="inlineStr">
        <is>
          <t xml:space="preserve"> </t>
        </is>
      </c>
    </row>
    <row r="29">
      <c r="A29" s="4" t="inlineStr">
        <is>
          <t>Title</t>
        </is>
      </c>
      <c r="B29" s="4" t="inlineStr">
        <is>
          <t>Senior Vice President and Chief Supply Chain and Manufacturing Officer</t>
        </is>
      </c>
      <c r="C29" s="4" t="inlineStr">
        <is>
          <t xml:space="preserve"> </t>
        </is>
      </c>
    </row>
    <row r="30">
      <c r="A30" s="4" t="inlineStr">
        <is>
          <t>Adoption Date</t>
        </is>
      </c>
      <c r="B30" s="4" t="inlineStr">
        <is>
          <t>September 20, 2023</t>
        </is>
      </c>
      <c r="C30" s="4" t="inlineStr">
        <is>
          <t xml:space="preserve"> </t>
        </is>
      </c>
    </row>
    <row r="31">
      <c r="A31" s="4" t="inlineStr">
        <is>
          <t>Julian Nebreda, Sell-to-Cover Instruction Trading Arrangement [Member] | Julian Nebreda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Rule 10b5-1 Arrangement Terminated</t>
        </is>
      </c>
      <c r="B33" s="4" t="inlineStr">
        <is>
          <t>true</t>
        </is>
      </c>
      <c r="C33" s="4" t="inlineStr">
        <is>
          <t xml:space="preserve"> </t>
        </is>
      </c>
    </row>
    <row r="34">
      <c r="A34" s="4" t="inlineStr">
        <is>
          <t>Arrangement Duration</t>
        </is>
      </c>
      <c r="B34" s="4" t="inlineStr">
        <is>
          <t>240 days</t>
        </is>
      </c>
      <c r="C34" s="4" t="inlineStr">
        <is>
          <t xml:space="preserve"> </t>
        </is>
      </c>
    </row>
    <row r="35">
      <c r="A35" s="4" t="inlineStr">
        <is>
          <t>Aggregate Available</t>
        </is>
      </c>
      <c r="B35" s="6" t="n">
        <v>138658</v>
      </c>
      <c r="C35" s="6" t="n">
        <v>138658</v>
      </c>
    </row>
    <row r="36">
      <c r="A36" s="4" t="inlineStr">
        <is>
          <t>Manavendra Sial, Sell-to-Cover Instruction Trading Arrangement [Member] | Manavendra Sial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Rule 10b5-1 Arrangement Terminated</t>
        </is>
      </c>
      <c r="B38" s="4" t="inlineStr">
        <is>
          <t>true</t>
        </is>
      </c>
      <c r="C38" s="4" t="inlineStr">
        <is>
          <t xml:space="preserve"> </t>
        </is>
      </c>
    </row>
    <row r="39">
      <c r="A39" s="4" t="inlineStr">
        <is>
          <t>Arrangement Duration</t>
        </is>
      </c>
      <c r="B39" s="4" t="inlineStr">
        <is>
          <t>254 days</t>
        </is>
      </c>
      <c r="C39" s="4" t="inlineStr">
        <is>
          <t xml:space="preserve"> </t>
        </is>
      </c>
    </row>
    <row r="40">
      <c r="A40" s="4" t="inlineStr">
        <is>
          <t>Aggregate Available</t>
        </is>
      </c>
      <c r="B40" s="6" t="n">
        <v>135629</v>
      </c>
      <c r="C40" s="6" t="n">
        <v>135629</v>
      </c>
    </row>
    <row r="41">
      <c r="A41" s="4" t="inlineStr">
        <is>
          <t>Manavendra Sial, Trading Arrangement Plan [Member] | Manavendra Sial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Rule 10b5-1 Arrangement Terminated</t>
        </is>
      </c>
      <c r="B43" s="4" t="inlineStr">
        <is>
          <t>true</t>
        </is>
      </c>
      <c r="C43" s="4" t="inlineStr">
        <is>
          <t xml:space="preserve"> </t>
        </is>
      </c>
    </row>
    <row r="44">
      <c r="A44" s="4" t="inlineStr">
        <is>
          <t>Arrangement Duration</t>
        </is>
      </c>
      <c r="B44" s="4" t="inlineStr">
        <is>
          <t>77 days</t>
        </is>
      </c>
      <c r="C44" s="4" t="inlineStr">
        <is>
          <t xml:space="preserve"> </t>
        </is>
      </c>
    </row>
    <row r="45">
      <c r="A45" s="4" t="inlineStr">
        <is>
          <t>Aggregate Available</t>
        </is>
      </c>
      <c r="B45" s="6" t="n">
        <v>21750</v>
      </c>
      <c r="C45" s="6" t="n">
        <v>21750</v>
      </c>
    </row>
    <row r="46">
      <c r="A46" s="4" t="inlineStr">
        <is>
          <t>Krishna Vanka, Sell-to-Cover Instruction Trading Arrangement [Member] | Krishna Vanka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Rule 10b5-1 Arrangement Terminated</t>
        </is>
      </c>
      <c r="B48" s="4" t="inlineStr">
        <is>
          <t>true</t>
        </is>
      </c>
      <c r="C48" s="4" t="inlineStr">
        <is>
          <t xml:space="preserve"> </t>
        </is>
      </c>
    </row>
    <row r="49">
      <c r="A49" s="4" t="inlineStr">
        <is>
          <t>Arrangement Duration</t>
        </is>
      </c>
      <c r="B49" s="4" t="inlineStr">
        <is>
          <t>240 days</t>
        </is>
      </c>
      <c r="C49" s="4" t="inlineStr">
        <is>
          <t xml:space="preserve"> </t>
        </is>
      </c>
    </row>
    <row r="50">
      <c r="A50" s="4" t="inlineStr">
        <is>
          <t>Aggregate Available</t>
        </is>
      </c>
      <c r="B50" s="6" t="n">
        <v>27732</v>
      </c>
      <c r="C50" s="6" t="n">
        <v>27732</v>
      </c>
    </row>
    <row r="51">
      <c r="A51" s="4" t="inlineStr">
        <is>
          <t>Krishna Vanka, Trading Arrangment Plan [Member] | Krishna Vanka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Rule 10b5-1 Arrangement Adopted</t>
        </is>
      </c>
      <c r="B53" s="4" t="inlineStr">
        <is>
          <t>true</t>
        </is>
      </c>
      <c r="C53" s="4" t="inlineStr">
        <is>
          <t xml:space="preserve"> </t>
        </is>
      </c>
    </row>
    <row r="54">
      <c r="A54" s="4" t="inlineStr">
        <is>
          <t>Arrangement Duration</t>
        </is>
      </c>
      <c r="B54" s="4" t="inlineStr">
        <is>
          <t>128 days</t>
        </is>
      </c>
      <c r="C54" s="4" t="inlineStr">
        <is>
          <t xml:space="preserve"> </t>
        </is>
      </c>
    </row>
    <row r="55">
      <c r="A55" s="4" t="inlineStr">
        <is>
          <t>Aggregate Available</t>
        </is>
      </c>
      <c r="B55" s="6" t="n">
        <v>2244</v>
      </c>
      <c r="C55" s="6" t="n">
        <v>2244</v>
      </c>
    </row>
    <row r="56">
      <c r="A56" s="4" t="inlineStr">
        <is>
          <t>Peter Williams, Sell-to-Cover Instruction Trading Arrangement [Member] | Peter Williams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Rule 10b5-1 Arrangement Adopted</t>
        </is>
      </c>
      <c r="B58" s="4" t="inlineStr">
        <is>
          <t>true</t>
        </is>
      </c>
      <c r="C58" s="4" t="inlineStr">
        <is>
          <t xml:space="preserve"> </t>
        </is>
      </c>
    </row>
    <row r="59">
      <c r="A59" s="4" t="inlineStr">
        <is>
          <t>Aggregate Available</t>
        </is>
      </c>
      <c r="B59" s="6" t="n">
        <v>25765</v>
      </c>
      <c r="C59" s="6" t="n">
        <v>257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Accounting</t>
        </is>
      </c>
      <c r="B4" s="4" t="inlineStr">
        <is>
          <t xml:space="preserve">The accompanying consolidated financial statements are prepared in accordance with U.S. generally accepted accounting principles (U.S. GAAP) and under the rules of the U.S. Securities and Exchange Commission (the </t>
        </is>
      </c>
    </row>
    <row r="5">
      <c r="A5" s="4" t="inlineStr">
        <is>
          <t>Consolidation</t>
        </is>
      </c>
      <c r="B5" s="4" t="inlineStr">
        <is>
          <t>The accompanying consolidated financial statements include the accounts of Fluence Energy Inc. and its subsidiaries. All intercompany balances and transactions have been eliminated in consolidation.</t>
        </is>
      </c>
    </row>
    <row r="6">
      <c r="A6" s="4" t="inlineStr">
        <is>
          <t>Non-Controlling Interest</t>
        </is>
      </c>
      <c r="B6" s="4" t="inlineStr">
        <is>
          <t>As the sole managing member of Fluence Energy, LLC, Fluence Energy, Inc. operates and controls all the business and affairs of Fluence Energy, LLC and, through Fluence Energy, LLC and its direct and indirect subsidiaries, conducts the Company’s business. Fluence Energy, LLC is a variable interest entity, of which Fluence Energy, Inc. beneficially owns a 66.99% interest as of September 30, 2023. For accounting purposes, Fluence Energy, Inc. is considered the primary beneficiary and therefore consolidates the results of Fluence Energy, LLC and its direct and indirect subsidiaries. Prior to the IPO, Fluence Energy, Inc. had no operations and had no assets or liabilities. Accordingly, financial results, balances, and other information included herein for periods prior to the IPO are reflective of Fluence Energy, LLC.</t>
        </is>
      </c>
    </row>
    <row r="7">
      <c r="A7" s="4" t="inlineStr">
        <is>
          <t>Use of Estimates</t>
        </is>
      </c>
      <c r="B7" s="4" t="inlineStr">
        <is>
          <t>The preparation of the consolidated financial statements in conformity with U.S. GAAP requires management to make estimates and assumptions that affect the amounts reported in the accompanying consolidated financial statements and accompanying notes. Actual results could differ materially from those estimates. Items subject to such estimates and assumptions include: the valuation of acquired and assumed liabilities for business acquired,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accrued bonuses; and various project related provisions including but not limited to estimated losses, warranty obligations, and liquidated damages.</t>
        </is>
      </c>
    </row>
    <row r="8">
      <c r="A8" s="4" t="inlineStr">
        <is>
          <t>Cash, Cash Equivalents, and Restricted Cash</t>
        </is>
      </c>
      <c r="B8" s="4" t="inlineStr">
        <is>
          <t>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non-current assets.” Otherwise, restricted cash is included as a separate line item on the Company’s consolidated balance sheets. The Company typically retains cash for operations within one or more bank accounts. These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t>
        </is>
      </c>
    </row>
    <row r="9">
      <c r="A9" s="4" t="inlineStr">
        <is>
          <t>Receivables</t>
        </is>
      </c>
      <c r="B9" s="4" t="inlineStr">
        <is>
          <t>The timing of revenue recognition, billings and collections results in trade receivables, unbilled receivables and contract liabilities on our Consolidated Balance Sheet. Trade receivables represent actual billings that are generally due within 30 days from the invoice date, and do not bear interest. Unbilled receivables represent the excess of revenues recognized over billings to date on certain contracts. Receivables are carried at amounts billed, less any reserves for credit losses, if any. The Company periodically assesses collectability of accounts receivable and records an expected credit loss for the estimated uncollectible amount when deemed appropriate. As of September 30, 2023 and 2022, reserve for credit losses was approximately $0.2 million and $0.1 million respectively. Advances are given to suppliers based on the contract terms of respective agreements and are presented on a separate line on the consolidated balance sheets. These advances are recovered through the receipt of goods and services mainly used in the production of energy storage products.</t>
        </is>
      </c>
    </row>
    <row r="10">
      <c r="A10" s="4" t="inlineStr">
        <is>
          <t>Leases</t>
        </is>
      </c>
      <c r="B10" s="4" t="inlineStr">
        <is>
          <t>The Company leases offices, land, warehouses, and equipment. Leases are categorized at their commencement date and lease-related assets and liabilities are recognized for all leases with an initial term of 12 months or greater. The Company evaluates renewal options at commencement and on an ongoing basis and includes options that are reasonably certain to exercise in its expected lease terms when classifying leases and measuring lease liabilities. The Company’s incremental borrowing rate is used to determine the present value of the lease payments over the lease term for leases, as these leases typically do not have a stated borrowing rate. The Company’s lease agreements do not contain any material residual value guarantees or material restrictive covenants. Effective October 1, 2021, the Company adopted ASU 2016-02, Leases ("ASC 842"), including the subsequent ASU's that amended and clarified the related guidance. Prior to the adoption of ASC 842, the Company accounted for leases under ASC 840 and recognized rent expense on a straight-line basis over the course of the lease term, which included any reasonably assured renewal periods, beginning on the date the Company took physical possession of the property. The Company adopted ASC 842 using a modified retrospective approach, and accordingly the new guidance was applied to leases that existed or were entered into after October 1, 2021 without adjusting the comparative periods presented. Refer to “Note 8 - Leases” for a discussion of our updated policies and disclosures related to leases. On October 1, 2021 the Company adopted ASU 2016-02, Leases ("ASC 842") including the subsequent ASU's that amended and clarified the related guidance.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practical expedient pertaining to the use of hindsight. For all asset classes which the Company currently has leases, the Company elected to utilize the practical expedient in ASC 842-10-15-37 in which the Company has chosen to account for each separate lease component of a contract and its associated non-lease components as a single lease component. The Company’s right-of-use assets and lease liabilities primarily relate to offices, land, warehouses, and equipment. The Company’s leases have remaining lease terms of one year to three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Leases (with terms greater than twelve months) are recorded on the consolidated balance sheet at the present value of the minimum lease payments not yet paid. As the Company's leases do not provide an implicit rate, the Company generally uses its incremental borrowing rate based on the estimated rate of interest for collateralized borrowing over a similar term of the lease payments at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djustments for lease incentives, deferred rent, lease prepayments and initial direct costs of obtaining the lease, such as commissions. Certain lease contracts contain nonlease components such as maintenance and utilities. As discussed above, the Company has made an accounting policy election, as allowed under ASC 842-10-15-37, to capitalize both the lease component and nonlease components of its contracts as a single lease component for its right-of-use assets. This election applies at the asset class level.</t>
        </is>
      </c>
    </row>
    <row r="11">
      <c r="A11" s="4" t="inlineStr">
        <is>
          <t>Foreign Currency Transactions</t>
        </is>
      </c>
      <c r="B11" s="4" t="inlineStr">
        <is>
          <t>An entity’s functional currency is the currency of the primary economic environment in which the entity operates and is generally the currency in which the entity generates and expends cash. The reporting currency of the Company is the U.S. dollar. For all Fluence subsidiary entities whose functional currency is not in U.S. Dollar, the balance sheet and income statement are translated into US Dollar using the ending balance sheet rate and weighted average rate, respectively. Translation adjustments are included as a separate component on the consolidated statement of comprehensive income (loss), and in “Effect of exchange rate changes on cash and cash equivalents” on the consolidated statement of cash flows.</t>
        </is>
      </c>
    </row>
    <row r="12">
      <c r="A12" s="4" t="inlineStr">
        <is>
          <t>Business Combinations</t>
        </is>
      </c>
      <c r="B12" s="4" t="inlineStr">
        <is>
          <t>A business combination is an acquisition of a business from an entity not under common control and is accounted for using the acquisition method. Identifiable assets acquired and liabilities assumed are recognized at fair value on the acquisition date. Goodwill is calculated as the excess of the fair value of the consideration transferred over the fair value of the net assets recognized and represents the future economic benefits arising from the other net assets acquired that could not be individually identified and separately recognized. Fair value measurements may require us to make significant estimates and assumptions. A measurement period, which could be up to one year from the date of the acquisition, exists to identify and measure the assets acquired and liabilities assumed. During the measurement period, provisional amounts may be recognized, and those amounts may subsequently be prospectively adjusted to reflect any new information about facts and circumstances that existed at the acquisition date that, if known, would have affected the measurement of these amounts. At the end of the measurement period, any subsequent changes would not be recognized under the acquisition method but would instead follow other accounting principles, which would generally impact earnings.</t>
        </is>
      </c>
    </row>
    <row r="13">
      <c r="A13" s="4" t="inlineStr">
        <is>
          <t>Collaborative Arrangements</t>
        </is>
      </c>
      <c r="B13" s="4" t="inlineStr">
        <is>
          <t>Under ASC 808 Collaborative Arrangements, a collaboration arrangement exists when the parties, who are active participants in a joint operating activity, are exposed to significant risks and rewards. In September 2020, Fluence entered into a Supply Agreement with a battery manufacturer to design, develop, manufacture and sell a lithium-ion battery module and related system. Under the agreement, Fluence has the right to further develop and sell certain intellectual property that will be developed under the arrangement and owned by the manufacturer in exchange for royalty payments. Further, the manufacturer has the right to further develop and sell certain intellectual property that will be developed and owned by Fluence in exchange for royalties payable to Fluence. Development costs paid by Fluence to the manufacturer are presented as “ Research and development expenses.” Purchases of batteries under the Supply Agreement will be presented as “Inventory” and “Cost of goods and services.” Royalties payable to the manufacturer are due upon resale to customers and will be presented as “ Cost of goods and services.” Royalties due to Fluence will be presented as “Other (Income) expense, net.” Fluence paid $1.2 million, $1.9 milli on, and $3.5 million, during the years ended September 30, 2023, 2022 and 2021, respectively, which was presented as “Research &amp; development expenses” in the consolidated statement of operations and comprehensive loss.</t>
        </is>
      </c>
    </row>
    <row r="14">
      <c r="A14" s="4" t="inlineStr">
        <is>
          <t>Revenue and Cost Recognition</t>
        </is>
      </c>
      <c r="B14" s="4" t="inlineStr">
        <is>
          <t>The Company’s revenue recognition policy included herein is based on the application of ASC 606. As of September 30, 2023, the Company’s revenue was generated primarily from sale of energy storage products and solutions, providing operational services related to energy storage products , and digital applications. Revenue from Sale of Energy Storage Products and Solutions: The Company enters into contracts with utility companies, developers, and commercial and industrial customers to design and build battery-based energy storage products. Each storage produ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LDs”) or other variable consideration that are included in the transaction price in accordance with ASC 606. We assess any variable consideration using an expected value method. The transaction price identified is allocated to each distinct performance obligation to deliver a good or service based on the relative standalone selling prices. Generally, the Company’s contracts to design and build battery-based storage products are determined to have one performance obligation. When shipping and handling activities are performed after the customer obtains control of the product, we elect to account for shipping and handling as activities to fulfill the promise to transfer the product. The Company recognizes revenue over time as we transfer control of our product to the customer. This transfer of control to the customer is supported by clauses in the contracts, that provides enforceable rights to payment of the transaction price associated with work performed to date for products that do not have an alternative use to the Company and/or as the project is built and control transfers depending on the contract terms. Revenue for these performance obligations is recognized using the percentage of completion method based on cost incurred as a percentage of total estimated contract costs. Standard inventory materials (including batteries, enclosures, chillers, and others, which are assembled into “cubes”) that could be used interchangeably on other projects are included in our measure of progress when they are integrated into, or restricted to, the production of the customer’s project. Due to the significance of the costs associated with cubes, our judgement on when such costs should be included in the measure of progress has a material impact on revenue recognition. Contract costs include all direct material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occur. Refer to “ Loss Contracts ” below for further discussion. Our contracts generally provide our customers the right to liquidated damages against Fluence in the event specified milestones are not met on time, or equipment is not delivered according to contract specifications. Liquidated damages are accounted for as variable consideration, and the contract price is reduced by the expected penalty or LD amount when recognizing revenue.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and/or will not meet performance contractual specifications. The existence and measurement of liquidated damages may also be impacted by our judgements about the probability of favorable outcomes of customer disputes involving whether certain events qualify as force majeure or the reason for the events that caused project delays. Variable consideration for liquidated damages is estimated using the expected value of the consideration to be received. Fluence may incur additional costs to execute on the performance of a contract. When this happens, we typically attempt to recover the revenue associated with these costs via a change order with the customer. When this fact pattern occurs, it will create a timing difference between when we have incurred the cost versus when we record the revenue as costs are recognized immediately when incurred and the revenue from the change order is recognized as an increase to contract price when it is legally enforceable, which is usually upon signing a respective change order or equivalent document confirming the claim acceptance by customer. For the fiscal year ended September 30, 2023, we recognized revenue of approximately $26.3 million, on price increase change orders during the period in which the performance obligations were substantially satisfied in previous periods. Revenue is recorded net of any taxes assessed on and collected from customers, which are remitted to the governmental authorities. For our sale of energy storage products and solutions, services, and digital applications contracts where there are multiple performance obligations in a single contract or we sign separate contracts at or near the same time with the same customer that meet the criteria for combination, the Company allocates the consideration to the various obligations in the contract based on the relative standalone selling price. Standalone selling prices are estimated based on estimated costs plus margin taking into consideration pricing history and market factors. Revenue from Services: The Company also enters into long-term service agreements with customers to provide operational services related to battery-based energy storage products. The services include maintenance, monitoring, and other minor services. The Company accounts for the services as a single performance obligation as the services are substantially the same and have the same pattern of transfer to the customers. We typically recognize revenue overtime using a straight-line recognition method for these types of services. The Company believes using a time-based method to measure progress is appropriate as the performance obligations are satisfied evenly over time based on the fact that customers receive the services evenly. Revenue is recognized by dividing the total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s for a given term may be considered service-type warranties depending on the contract terms . These represent a stand-ready obligation in which the customer benefits evenly overtime, of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ons we must perform, we use the pattern of cost as a proxy to identify when our obligations are satisfied and to recognize revenue. Revenue from Digital Applications : The Company provides access to proprietary cloud-based Software-as-a-Service through the Fluence IQ platform. The Fluence IQ platform currently includes Fluence Mosaic and Fluence Nispera. Fluence Mosaic is an intelligent bidding software for utility-scale storage and renewable assets, enabling customers to optimize asset trading in wholesale electricity markets. Fluence Mosaic is currently available in the NEM (Australia), CAISO (California), and ERCOT (Texas) markets. Fluence Nispera is our asset performance management (APM) software, which we acquired in 2022. Fluence Nispera helps customers monitor, analyze, forecast, and optimize the performance and value of renewable energy assets. Its flagship offering is an AI-driven utility-scale asset performance management platform that supports portfolios of energy storage, solar, and wind assets. Customers do not receive legal title or ownership of the applications as a result of these arrangements. The use of the Fluence IQ platform is separately identifiable from other promises that the Company offers to its customers (i.e., it is not highly interrelated or integrated with other solutions). As such, we determined that the Fluence IQ platform is accounted for as a separate performance obligation when combined with other products and services. We consider access to the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which is generally based upon International Commercial Terms (commonly referred to as ‘‘incoterms’’) stated in corresponding supply agreements or purchase orders. Standard inventory materials that could be used interchangeably on other projects are included in cost of goods sold when they are integrated into, or restricted to, the production of the customer’s project. Deferred Revenue: Deferred revenue represents the excess billings to date over the amount of revenue recognized to date. Contract advances represent amounts received by the Company upon signing of the related contracts with customers. The advances are offset proportionately against progress billings. Any outstanding portion is included in deferred revenue on the accompanying consolidated balance sheets. Loss Contracts: A contract becomes a loss contract when its estimated total costs are expected to exceed its total revenue. The Company accrues the full loss expected in the period a loss contract is identified which is recorded in “Current liabilities — Accruals and provisions” and “Cost of goods and services” on the Company’s consolidated balance sheets and consolidated statements of operations and comprehensive loss, respectively.</t>
        </is>
      </c>
    </row>
    <row r="15">
      <c r="A15" s="4" t="inlineStr">
        <is>
          <t>Inventory, Net</t>
        </is>
      </c>
      <c r="B15" s="4" t="inlineStr">
        <is>
          <t>Inventory consists of batteries and equipment, enclosur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usefulness and marketability conditions.</t>
        </is>
      </c>
    </row>
    <row r="16">
      <c r="A16" s="4" t="inlineStr">
        <is>
          <t>Software Development Costs and Intangible Assets</t>
        </is>
      </c>
      <c r="B16" s="4" t="inlineStr">
        <is>
          <t>Our software development costs primarily relate to two categories: 1) internal-use software development costs, and 2)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These capitalized costs are reflected in “Intangible Assets, Net” on the consolidated balance sheets and are amortized over the estimated useful life of the software. Our internal-use software relates to our SaaS customer offerings and is amortized to cost of goods and services. The useful life of our internal-use software development costs is generally 3 years. During the fiscal years ended September 30, 2023 and 2022, the Company capitalized $6.4 million and $0.0 million, respectively, of internal use software. External-use software development costs developed to be sold or leased externally are capitalized upon the establishment of technological feasibility for a product in accordance with ASC 985-20, Software to be Sold or Leased Externally. These software development costs are reflected in “Intangible Assets, Net” on our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During the fiscal years ended September 30, 2023 and 2022, the Company capitalized $3.3 million and $0.0 million, respectively, of external-use software. Intangible assets are stated at their historical cost and amortized on a straight-line basis over their expected useful lives. Intangible assets are reviewed for impairment whenever events or changes in circumstances indicate that the carrying amount of the asset may not be recoverable.</t>
        </is>
      </c>
    </row>
    <row r="17">
      <c r="A17" s="4" t="inlineStr">
        <is>
          <t>Impairment of Long -Lived Assets</t>
        </is>
      </c>
      <c r="B17" s="4" t="inlineStr">
        <is>
          <t>The Company evaluates the recoverability of its property and equipment, and intangible assets whenever events or changes in circumstances indicate that their carrying amount may not be recoverable. The assets are considered impaired when their future undiscounted cash flows are less than the carrying value and fair value is less than their carrying value. Impairment charges are calculated as the difference between the discounted expected future cash flows, or other accepted valuation techniques to determine fair value and the assets’ carrying amount at the date of the triggering event.</t>
        </is>
      </c>
    </row>
    <row r="18">
      <c r="A18" s="4" t="inlineStr">
        <is>
          <t>Supply Chain Financing</t>
        </is>
      </c>
      <c r="B18" s="4" t="inlineStr">
        <is>
          <t>We have provided certain of our suppliers with access to a supply chain financing program through a third-party financing institution (the “SCF Bank”). This program allows us to seek extended payment terms with our suppliers, and allows our suppliers to monetize their receivables prior to the payment due date, subject to a discount. Once a supplier elects to participate in the program and reaches an agreement with the SCF Bank, the supplier elects which individual invoices to sell to the SCF Bank. We then pay the SCF Bank on the invoice due date. We have no economic interest in a supplier’s decision to sell a receivable to the SCF Bank. The agreements between our suppliers and the SCF Bank are solely at their discretion and are negotiated directly between them. Our suppliers’ ability to continue using such agreements is primarily dependent upon the strength of our financial condition and guarantees issued by AES and Siemens.</t>
        </is>
      </c>
    </row>
    <row r="19">
      <c r="A19" s="4" t="inlineStr">
        <is>
          <t>Accruals and Provisions</t>
        </is>
      </c>
      <c r="B19" s="4" t="inlineStr">
        <is>
          <t>Expenses are recognized on an accrual basis. Provisions are recognized when it is probable that a liability has been incurred and the amount of liability could be reasonably estimated.</t>
        </is>
      </c>
    </row>
    <row r="20">
      <c r="A20" s="4" t="inlineStr">
        <is>
          <t>Operating Expenses</t>
        </is>
      </c>
      <c r="B20" s="4" t="inlineStr">
        <is>
          <t>Operating expenses include research and development, sales and marketing, general and administrative expenses, and depreciation and amortization. Research and development expenses represent personnel costs of the development team, and costs of materials and services procured for research and development projects. Sales and marketing expenses represent personnel costs of the sales team and all marketing expenses. General and administrative expenses represent personnel costs, rent, IT expenses insurance, and external providers for payroll, accounting, consulting, and others. Depreciation and amortization are expenses associated with property and equipment and intangible assets.</t>
        </is>
      </c>
    </row>
    <row r="21">
      <c r="A21" s="4" t="inlineStr">
        <is>
          <t>Advertising Costs</t>
        </is>
      </c>
      <c r="B21" s="4" t="inlineStr">
        <is>
          <t>Advertising costs are expensed as incurred.</t>
        </is>
      </c>
    </row>
    <row r="22">
      <c r="A22" s="4" t="inlineStr">
        <is>
          <t>Earnings (Loss) per Share</t>
        </is>
      </c>
      <c r="B22" s="4" t="inlineStr">
        <is>
          <t>As of September 30, 2023, the Company has three classes of common stock, Class A, Class B-1 and Class B-2. Earnings per share is calculated and reported under the “two-class” method. The “two-class” method is an earnings allocation method under which loss per share is calculated for each class of common stock considering both distributions declared or accumulated and participation rights in undistributed earnings as if all such loss had been distributed during the period. 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for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t>
        </is>
      </c>
    </row>
    <row r="23">
      <c r="A23" s="4" t="inlineStr">
        <is>
          <t>Income Taxes</t>
        </is>
      </c>
      <c r="B23" s="4" t="inlineStr">
        <is>
          <t xml:space="preserve">Fluence Energy, LLC is treated as a partnership for U.S. federal income tax purposes. As such, the members are individually liable for their own distributable share of taxable income or loss. After our IPO, we are now subject to U.S. federal and state income taxes with respect to our allocable share of any taxable income or loss of Fluence Energy, LLC, and we will be taxed at the prevailing corporate tax rates. We will continue to be subject to foreign income taxes with respect to our foreign subsidiaries and our expectations are valuation allowances will be needed in certain tax jurisdictions. Foreign subsidiaries of the Company account for income taxes and the related accounts in accordance with ASC 740, Income Taxes .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the tax benefits from uncertain tax positions if it is more likely than not that the position will be sustained on examination by the taxing authorities. The Company recognizes interest and penalties related to unrecognized tax benefits as a component of income tax expense. </t>
        </is>
      </c>
    </row>
    <row r="24">
      <c r="A24" s="4" t="inlineStr">
        <is>
          <t>Fair Value Measurements</t>
        </is>
      </c>
      <c r="B24"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 The Company’s cash equivalents include term deposits with original maturity of less than three months and are recorded at amortized cost. Fair value of cash equivalents approximates the carrying amount. The carrying amounts of trade receivables, accounts payable and short-term debt obligations approximate fair values due to their short maturities.</t>
        </is>
      </c>
    </row>
    <row r="25">
      <c r="A25" s="4" t="inlineStr">
        <is>
          <t>Recent Accounting Standards Adopted and Recent Accounting Standards Not Yet Adopted</t>
        </is>
      </c>
      <c r="B25" s="4" t="inlineStr">
        <is>
          <t>The following table presents accounting standards adopted in 2023: Standard Description Date of adoption Effect on the financial statements and other significant matters ASU 2020-04, Reference Rate Reform (Topic 848): Facilitation of the Effects of Reference Rate Reform on Financial Reporting; ASU 2022-06, Reference Rate Reform (Topic 848): Deferral of the Sunset Date of Topic 848.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Q3 FY23 Effective May 19, 2023, the Company transitioned its Revolving Credit Facility from LIBOR to the Secured Overnight Financing Rate ("SOFR"). The Company elected the optional practical expedient as it relates to our Revolver as the amendment does not modify terms that change or have the potential to change, the amount and timing of cash flows unrelated to the replacement of LIBOR. The Company adopted this guidance prospectively on May 19, 2023, and it did not have a material impact on the Consolidated Financial Statements. Recent Accounting Standards Not Yet Adopted The following table presents accounting standards not yet adopted: Standard Description Required date of adoption Effect on the financial statements and other significant matters Accounting Standards Update (ASU) No. 2022-04: Liabilities-Supplier Finance Programs (Subtopic 405-50): Disclosure of Supplier Finance Program Obligations In September 2022, the Financial Accounting Standards Board ("FASB")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s effective for the Company beginning in its fiscal year ending, September 30, 2024 ("Fiscal 2024") and is to be applied retrospectively to all periods in which a balance sheet is presented. The annual rollforward disclosure is not required to be made until its fiscal year ending September 30, 2025 ("Fiscal 2025") and is to be applied prospectively. Early adoption is permitted. The Company is evaluating the impact that this guidance will have on disclosures related to its supplier finance program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The Company leases offices, land, warehouses, and equipment. Leases are categorized at their commencement date and lease-related assets and liabilities are recognized for all leases with an initial term of 12 months or greater. The Company evaluates renewal options at commencement and on an ongoing basis and includes options that are reasonably certain to exercise in its expected lease terms when classifying leases and measuring lease liabilities. The Company’s incremental borrowing rate is used to determine the present value of the lease payments over the lease term for leases, as these leases typically do not have a stated borrowing rate. The Company’s lease agreements do not contain any material residual value guarantees or material restrictive covenants. Effective October 1, 2021, the Company adopted ASU 2016-02, Leases ("ASC 842"), including the subsequent ASU's that amended and clarified the related guidance. Prior to the adoption of ASC 842, the Company accounted for leases under ASC 840 and recognized rent expense on a straight-line basis over the course of the lease term, which included any reasonably assured renewal periods, beginning on the date the Company took physical possession of the property. The Company adopted ASC 842 using a modified retrospective approach, and accordingly the new guidance was applied to leases that existed or were entered into after October 1, 2021 without adjusting the comparative periods presented. Refer to “Note 8 - Leases” for a discussion of our updated policies and disclosures related to leases. On October 1, 2021 the Company adopted ASU 2016-02, Leases ("ASC 842") including the subsequent ASU's that amended and clarified the related guidance.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practical expedient pertaining to the use of hindsight. For all asset classes which the Company currently has leases, the Company elected to utilize the practical expedient in ASC 842-10-15-37 in which the Company has chosen to account for each separate lease component of a contract and its associated non-lease components as a single lease component. The Company’s right-of-use assets and lease liabilities primarily relate to offices, land, warehouses, and equipment. The Company’s leases have remaining lease terms of one year to three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Leases (with terms greater than twelve months) are recorded on the consolidated balance sheet at the present value of the minimum lease payments not yet paid. As the Company's leases do not provide an implicit rate, the Company generally uses its incremental borrowing rate based on the estimated rate of interest for collateralized borrowing over a similar term of the lease payments at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djustments for lease incentives, deferred rent, lease prepayments and initial direct costs of obtaining the lease, such as commissions. Certain lease contracts contain nonlease components such as maintenance and utilities. As discussed above, the Company has made an accounting policy election, as allowed under ASC 842-10-15-37, to capitalize both the lease component and nonlease components of its contracts as a single lease component for its right-of-use assets. This election applies at the asset class lev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wnership Interests</t>
        </is>
      </c>
      <c r="B4" s="4" t="inlineStr">
        <is>
          <t>The table below summarizes the ownership structure at the end of each respective period: September 30, 2023 2022 Controlling Interest Ownership 66.99 % 66.22 % Non-Controlling Interest Ownership (AES) 33.01 % 33.78 %</t>
        </is>
      </c>
    </row>
    <row r="5">
      <c r="A5" s="4" t="inlineStr">
        <is>
          <t>Schedule of Cash and Cash Equivalents</t>
        </is>
      </c>
      <c r="B5" s="4" t="inlineStr">
        <is>
          <t xml:space="preserve">The following table provides a reconciliation of cash, cash equivalents, and restricted cash as shown in the Company’s consolidated balance sheets. September 30, in thousands 2023 2022 Cash and cash equivalents $ 345,896 $ 357,296 Restricted cash 106,835 62,425 Restricted cash included in “Other non-current assets” 10,000 10,000 Total cash, cash equivalents and restricted cash shown in the statements of cash flows $ 462,731 $ 429,721 </t>
        </is>
      </c>
    </row>
    <row r="6">
      <c r="A6" s="4" t="inlineStr">
        <is>
          <t>Restrictions on Cash and Cash Equivalents</t>
        </is>
      </c>
      <c r="B6" s="4" t="inlineStr">
        <is>
          <t xml:space="preserve">Restricted cash consisted of the following: September 30, in thousands 2023 2022 Collateral for credit card program $ 2,406 $ 1,580 Collateral for outstanding bank guarantees 104,429 60,845 Collateral for surety program included in “Other non-current assets” 10,000 10,000 Total restricted cash $ 116,835 $ 72,425 </t>
        </is>
      </c>
    </row>
    <row r="7">
      <c r="A7" s="4" t="inlineStr">
        <is>
          <t>Schedule of Dilutive Securities</t>
        </is>
      </c>
      <c r="B7" s="4" t="inlineStr">
        <is>
          <t xml:space="preserve">The following table presents the potentially dilutive securities that were excluded from the computation of diluted loss per share: Fiscal Year Ended September 30, 2023 2022 Class B-1 common stock 58,586,695 58,586,695 Outstanding non-qualified stock options 5,351,585 8,923,121 Outstanding phantom units 256,935 605,591 Outstanding restricted stock units (“RSUs”) 1,843,570 2,156,893 Outstanding restricted stock units (“Nispera”) 354,134 531,202 </t>
        </is>
      </c>
    </row>
    <row r="8">
      <c r="A8" s="4" t="inlineStr">
        <is>
          <t>Schedule of Earnings Per Share, Basic and Diluted</t>
        </is>
      </c>
      <c r="B8" s="4" t="inlineStr">
        <is>
          <t>Basic and diluted net loss per share of Class A common stock for the fiscal year ended September 30, 2023 and September 30, 2022 have been computed as follows: Fiscal Year Ended September 30, In thousands, except share and per share amounts 2023 2022 Net loss $ (104,818) $ (289,177) Less: Net loss attributable to non-controlling interests (35,198) (184,692) Net loss attributable to Fluence Energy, Inc. $ (69,620) $ (104,485) Weighted average shares of Class A common stock - basic and diluted 116,448,602 69,714,054 Loss per share of Class A common stock - basic and diluted $ (0.60) $ (1.50)</t>
        </is>
      </c>
    </row>
    <row r="9">
      <c r="A9" s="4" t="inlineStr">
        <is>
          <t>Schedule of Short-Term Investments</t>
        </is>
      </c>
      <c r="B9" s="4" t="inlineStr">
        <is>
          <t xml:space="preserve">The table below represents activity on the investments for the fiscal year ended September 30, 2023 and 2022. in thousands September 30, 2023 September 30, 2022 Beginning balance $ 110,355 $ — Contributions / (withdrawals) (111,674) 110,143 Changes in fair market value 1,319 212 Ending Balance $ — $ 110,355 </t>
        </is>
      </c>
    </row>
    <row r="10">
      <c r="A10" s="4" t="inlineStr">
        <is>
          <t>Accounting Standards Update and Change in Accounting Principle</t>
        </is>
      </c>
      <c r="B10" s="4" t="inlineStr">
        <is>
          <t>The following table presents accounting standards adopted in 2023: Standard Description Date of adoption Effect on the financial statements and other significant matters ASU 2020-04, Reference Rate Reform (Topic 848): Facilitation of the Effects of Reference Rate Reform on Financial Reporting; ASU 2022-06, Reference Rate Reform (Topic 848): Deferral of the Sunset Date of Topic 848.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Q3 FY23 Effective May 19, 2023, the Company transitioned its Revolving Credit Facility from LIBOR to the Secured Overnight Financing Rate ("SOFR"). The Company elected the optional practical expedient as it relates to our Revolver as the amendment does not modify terms that change or have the potential to change, the amount and timing of cash flows unrelated to the replacement of LIBOR. The Company adopted this guidance prospectively on May 19, 2023, and it did not have a material impact on the Consolidated Financial Statements. The following table presents accounting standards not yet adopted: Standard Description Required date of adoption Effect on the financial statements and other significant matters Accounting Standards Update (ASU) No. 2022-04: Liabilities-Supplier Finance Programs (Subtopic 405-50): Disclosure of Supplier Finance Program Obligations In September 2022, the Financial Accounting Standards Board ("FASB")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s effective for the Company beginning in its fiscal year ending, September 30, 2024 ("Fiscal 2024") and is to be applied retrospectively to all periods in which a balance sheet is presented. The annual rollforward disclosure is not required to be made until its fiscal year ending September 30, 2025 ("Fiscal 2025") and is to be applied prospectively. Early adoption is permitted. The Company is evaluating the impact that this guidance will have on disclosures related to its supplier finance program oblig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in thousands Fiscal Year Ended September 30, 2023 2022 2021 Revenue from sale of energy storage products and solutions $ 2,197,633 $ 1,180,093 $ 673,754 Revenue from services 15,992 16,038 6,060 Revenue from digital applications 4,353 2,472 952 Total $ 2,217,978 $ 1,198,603 $ 680,766 </t>
        </is>
      </c>
    </row>
    <row r="5">
      <c r="A5" s="4" t="inlineStr">
        <is>
          <t>Revenue by Geographical Regions</t>
        </is>
      </c>
      <c r="B5" s="4" t="inlineStr">
        <is>
          <t>The following table presents the Company’s revenue disaggregated by geographical region. Revenues are attributed to regions based on location of customers: in thousands Fiscal Year Ended September 30, 2023 2022 2021 Americas (North, Central and South America) (a) $ 1,645,107 $ 837,935 $ 487,572 APAC (Asia Pacific) 266,077 178,233 134,874 EMEA (Europe, Middle-East and Africa) 306,794 182,435 58,320 Total $ 2,217,978 $ 1,198,603 $ 680,766 (a) Revenue from United States of America was $1,495.0 million, $582.3 million and $468.4 million for fiscal years 2023, 2022 and 2021, respectively.</t>
        </is>
      </c>
    </row>
    <row r="6">
      <c r="A6" s="4" t="inlineStr">
        <is>
          <t>Change in Contract Liability</t>
        </is>
      </c>
      <c r="B6" s="4" t="inlineStr">
        <is>
          <t xml:space="preserve">The following table provides information about deferred revenue from contracts with customers: in thousands September 30, 2023 2022 2021 Deferred revenue beginning of period $ 273,073 $ 71,365 $ 123,841 Additions 273,164 269,883 69,289 Revenue recognized related to amounts that were included in beginning balance of deferred revenue (273,073) (68,175) (121,765) Deferred revenue end of period $ 273,164 $ 273,073 $ 71,365 in thousands September 30, 2023 2022 2021 Deferred revenue from related parties beginning of period $ 300,697 $ 220,122 $ 11,425 Additions 98,891 300,577 212,344 Revenue recognized related to amounts that were included in beginning balance of deferred revenue (289,314) (220,002) (3,647) Deferred revenue from related parties end of period $ 110,274 $ 300,697 $ 220,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3</t>
        </is>
      </c>
      <c r="C1" s="2" t="inlineStr">
        <is>
          <t>Sep. 30, 2022</t>
        </is>
      </c>
      <c r="D1" s="2" t="inlineStr">
        <is>
          <t>Jun. 30, 2022</t>
        </is>
      </c>
      <c r="E1" s="2" t="inlineStr">
        <is>
          <t>Nov. 01, 2021</t>
        </is>
      </c>
    </row>
    <row r="2">
      <c r="A2" s="4" t="inlineStr">
        <is>
          <t>Preferred stock, par value (in usd per share)</t>
        </is>
      </c>
      <c r="B2" s="7" t="n">
        <v>1e-05</v>
      </c>
      <c r="C2" s="7" t="n">
        <v>1e-05</v>
      </c>
      <c r="D2" s="4" t="inlineStr">
        <is>
          <t xml:space="preserve"> </t>
        </is>
      </c>
      <c r="E2" s="4" t="inlineStr">
        <is>
          <t xml:space="preserve"> </t>
        </is>
      </c>
    </row>
    <row r="3">
      <c r="A3" s="4" t="inlineStr">
        <is>
          <t>Preferred stock, shares authorized (in shares)</t>
        </is>
      </c>
      <c r="B3" s="6" t="n">
        <v>10000000</v>
      </c>
      <c r="C3" s="6" t="n">
        <v>10000000</v>
      </c>
      <c r="D3" s="4" t="inlineStr">
        <is>
          <t xml:space="preserve"> </t>
        </is>
      </c>
      <c r="E3" s="4" t="inlineStr">
        <is>
          <t xml:space="preserve"> </t>
        </is>
      </c>
    </row>
    <row r="4">
      <c r="A4" s="4" t="inlineStr">
        <is>
          <t>Preferred stock, shares issued (in shares)</t>
        </is>
      </c>
      <c r="B4" s="6" t="n">
        <v>0</v>
      </c>
      <c r="C4" s="6" t="n">
        <v>0</v>
      </c>
      <c r="D4" s="4" t="inlineStr">
        <is>
          <t xml:space="preserve"> </t>
        </is>
      </c>
      <c r="E4" s="4" t="inlineStr">
        <is>
          <t xml:space="preserve"> </t>
        </is>
      </c>
    </row>
    <row r="5">
      <c r="A5" s="4" t="inlineStr">
        <is>
          <t>Preferred stock, shares outstanding (in shares)</t>
        </is>
      </c>
      <c r="B5" s="6" t="n">
        <v>0</v>
      </c>
      <c r="C5" s="6" t="n">
        <v>0</v>
      </c>
      <c r="D5" s="4" t="inlineStr">
        <is>
          <t xml:space="preserve"> </t>
        </is>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7" t="n">
        <v>0.01</v>
      </c>
      <c r="C7" s="7" t="n">
        <v>0.01</v>
      </c>
      <c r="D7" s="7" t="n">
        <v>1e-05</v>
      </c>
      <c r="E7" s="7" t="n">
        <v>1e-05</v>
      </c>
    </row>
    <row r="8">
      <c r="A8" s="4" t="inlineStr">
        <is>
          <t>Common stock, shares authorized (in shares)</t>
        </is>
      </c>
      <c r="B8" s="6" t="n">
        <v>1200000000</v>
      </c>
      <c r="C8" s="6" t="n">
        <v>1200000000</v>
      </c>
      <c r="D8" s="4" t="inlineStr">
        <is>
          <t xml:space="preserve"> </t>
        </is>
      </c>
      <c r="E8" s="4" t="inlineStr">
        <is>
          <t xml:space="preserve"> </t>
        </is>
      </c>
    </row>
    <row r="9">
      <c r="A9" s="4" t="inlineStr">
        <is>
          <t>Common stock, shares issued (in shares)</t>
        </is>
      </c>
      <c r="B9" s="6" t="n">
        <v>119593409</v>
      </c>
      <c r="C9" s="6" t="n">
        <v>115424025</v>
      </c>
      <c r="D9" s="4" t="inlineStr">
        <is>
          <t xml:space="preserve"> </t>
        </is>
      </c>
      <c r="E9" s="4" t="inlineStr">
        <is>
          <t xml:space="preserve"> </t>
        </is>
      </c>
    </row>
    <row r="10">
      <c r="A10" s="4" t="inlineStr">
        <is>
          <t>Common stock, shares outstanding (in shares)</t>
        </is>
      </c>
      <c r="B10" s="6" t="n">
        <v>118903435</v>
      </c>
      <c r="C10" s="6" t="n">
        <v>114873121</v>
      </c>
      <c r="D10" s="4" t="inlineStr">
        <is>
          <t xml:space="preserve"> </t>
        </is>
      </c>
      <c r="E10" s="4" t="inlineStr">
        <is>
          <t xml:space="preserve"> </t>
        </is>
      </c>
    </row>
    <row r="11">
      <c r="A11" s="4" t="inlineStr">
        <is>
          <t>Class B-1 common stock</t>
        </is>
      </c>
      <c r="B11" s="4" t="inlineStr">
        <is>
          <t xml:space="preserve"> </t>
        </is>
      </c>
      <c r="C11" s="4" t="inlineStr">
        <is>
          <t xml:space="preserve"> </t>
        </is>
      </c>
      <c r="D11" s="4" t="inlineStr">
        <is>
          <t xml:space="preserve"> </t>
        </is>
      </c>
      <c r="E11" s="4" t="inlineStr">
        <is>
          <t xml:space="preserve"> </t>
        </is>
      </c>
    </row>
    <row r="12">
      <c r="A12" s="4" t="inlineStr">
        <is>
          <t>Common stock, par value (in usd per share)</t>
        </is>
      </c>
      <c r="B12" s="7" t="n">
        <v>1e-05</v>
      </c>
      <c r="C12" s="7" t="n">
        <v>1e-05</v>
      </c>
      <c r="D12" s="4" t="inlineStr">
        <is>
          <t xml:space="preserve"> </t>
        </is>
      </c>
      <c r="E12" s="4" t="inlineStr">
        <is>
          <t xml:space="preserve"> </t>
        </is>
      </c>
    </row>
    <row r="13">
      <c r="A13" s="4" t="inlineStr">
        <is>
          <t>Common stock, shares authorized (in shares)</t>
        </is>
      </c>
      <c r="B13" s="6" t="n">
        <v>200000000</v>
      </c>
      <c r="C13" s="6" t="n">
        <v>200000000</v>
      </c>
      <c r="D13" s="4" t="inlineStr">
        <is>
          <t xml:space="preserve"> </t>
        </is>
      </c>
      <c r="E13" s="4" t="inlineStr">
        <is>
          <t xml:space="preserve"> </t>
        </is>
      </c>
    </row>
    <row r="14">
      <c r="A14" s="4" t="inlineStr">
        <is>
          <t>Common stock, shares issued (in shares)</t>
        </is>
      </c>
      <c r="B14" s="6" t="n">
        <v>58586695</v>
      </c>
      <c r="C14" s="6" t="n">
        <v>58586695</v>
      </c>
      <c r="D14" s="4" t="inlineStr">
        <is>
          <t xml:space="preserve"> </t>
        </is>
      </c>
      <c r="E14" s="4" t="inlineStr">
        <is>
          <t xml:space="preserve"> </t>
        </is>
      </c>
    </row>
    <row r="15">
      <c r="A15" s="4" t="inlineStr">
        <is>
          <t>Common stock, shares outstanding (in shares)</t>
        </is>
      </c>
      <c r="B15" s="6" t="n">
        <v>58586695</v>
      </c>
      <c r="C15" s="6" t="n">
        <v>58586695</v>
      </c>
      <c r="D15" s="4" t="inlineStr">
        <is>
          <t xml:space="preserve"> </t>
        </is>
      </c>
      <c r="E15" s="4" t="inlineStr">
        <is>
          <t xml:space="preserve"> </t>
        </is>
      </c>
    </row>
    <row r="16">
      <c r="A16" s="4" t="inlineStr">
        <is>
          <t>Class B-2 common stock</t>
        </is>
      </c>
      <c r="B16" s="4" t="inlineStr">
        <is>
          <t xml:space="preserve"> </t>
        </is>
      </c>
      <c r="C16" s="4" t="inlineStr">
        <is>
          <t xml:space="preserve"> </t>
        </is>
      </c>
      <c r="D16" s="4" t="inlineStr">
        <is>
          <t xml:space="preserve"> </t>
        </is>
      </c>
      <c r="E16" s="4" t="inlineStr">
        <is>
          <t xml:space="preserve"> </t>
        </is>
      </c>
    </row>
    <row r="17">
      <c r="A17" s="4" t="inlineStr">
        <is>
          <t>Preferred stock, shares authorized (in shares)</t>
        </is>
      </c>
      <c r="B17" s="6" t="n">
        <v>200000000</v>
      </c>
      <c r="C17" s="6" t="n">
        <v>200000000</v>
      </c>
      <c r="D17" s="4" t="inlineStr">
        <is>
          <t xml:space="preserve"> </t>
        </is>
      </c>
      <c r="E17" s="4" t="inlineStr">
        <is>
          <t xml:space="preserve"> </t>
        </is>
      </c>
    </row>
    <row r="18">
      <c r="A18" s="4" t="inlineStr">
        <is>
          <t>Common stock, par value (in usd per share)</t>
        </is>
      </c>
      <c r="B18" s="7" t="n">
        <v>0.01</v>
      </c>
      <c r="C18" s="7" t="n">
        <v>0.01</v>
      </c>
      <c r="D18" s="4" t="inlineStr">
        <is>
          <t xml:space="preserve"> </t>
        </is>
      </c>
      <c r="E18" s="4" t="inlineStr">
        <is>
          <t xml:space="preserve"> </t>
        </is>
      </c>
    </row>
    <row r="19">
      <c r="A19" s="4" t="inlineStr">
        <is>
          <t>Common stock, shares issued (in shares)</t>
        </is>
      </c>
      <c r="B19" s="6" t="n">
        <v>0</v>
      </c>
      <c r="C19" s="6" t="n">
        <v>0</v>
      </c>
      <c r="D19" s="4" t="inlineStr">
        <is>
          <t xml:space="preserve"> </t>
        </is>
      </c>
      <c r="E19" s="4" t="inlineStr">
        <is>
          <t xml:space="preserve"> </t>
        </is>
      </c>
    </row>
    <row r="20">
      <c r="A20" s="4" t="inlineStr">
        <is>
          <t>Common stock, shares outstanding (in shares)</t>
        </is>
      </c>
      <c r="B20" s="6" t="n">
        <v>0</v>
      </c>
      <c r="C20" s="6" t="n">
        <v>0</v>
      </c>
      <c r="D20" s="4" t="inlineStr">
        <is>
          <t xml:space="preserve"> </t>
        </is>
      </c>
      <c r="E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ggregate fair values and estimated useful lives of the assets acquired and liabilities assumed, as of the date of the acquisition. Fair Value of consideration transferred $ 33,445 Recognized amounts of identifiable assets and liabilities assumed: Cash $ 489 Accounts receivables and other assets 189 Trademark (11 years life) 750 Developed technology (12 years life) 16,500 Customer relationships (6 years life) 3,500 Accounts payable and other liabilities (386) Deferred revenue (679) Deferred tax liabilities (3,454) Total net identifiable assets acquired and liabilities assumed $ 16,909 Goodwill $ 16,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September 30, 2023 September 30, 2022 Cost Provision Net Cost Provision Net Cubes, batteries, and other equipment $ 221,711 $ (105) $ 221,606 $ 653,059 $ (1,294) $ 651,765 Shipping containers and spare parts 3,469 (172) 3,297 982 (12) 970 Total $ 225,180 $ (277) $ 224,903 $ 654,041 $ (1,306) $ 652,7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ed of the following amounts: in thousands September 30, 2023 2022 Taxes recoverable $ 16,411 $ 14,378 Advance payments 1,102 1,813 Prepaid expenses 3,470 2,095 Prepaid insurance 674 1,549 Derivative asset (a) 2,310 5,574 Other 7,107 1,226 Total $ 31,074 $ 26,635 (a) Derivative assets primarily represent forward contracts which are used predominantly to mitigate foreign exchange rate exposure on costs incurred on customer projects. Gains and losses on forward contracts are generally recorded to “cost of goods and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at Amortized Cost</t>
        </is>
      </c>
      <c r="B4" s="4" t="inlineStr">
        <is>
          <t>Property and equipment are stated at amortized cost and consisted of the following: in thousands September 30, 2023 September 30, 2022 Cost Accumulated Depreciation Net Cost Accumulated Depreciation Net Machinery and Equipment $ 9,898 $ 2,934 $ 6,964 $ 4,229 $ 1,426 $ 2,803 Construction in Progress 2,093 — 2,093 6,808 — 6,808 IT Equipment 4,454 1,878 2,576 2,416 851 1,565 Furniture and Fixtures 1,234 753 481 1,147 495 652 Leasehold Improvements 1,512 1,374 138 1,482 920 562 Other 2,742 2,223 519 2,568 1,203 1,365 Total $ 21,933 $ 9,162 $ 12,771 $ 18,650 $ 4,895 $ 13,755 Machinery and equipment 10 years IT equipment 5 years Furniture and fixtures 5 years Leasehold Improvements 10 years, or lease term if shorter Other 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Assets and Liabilities, Operating Lease</t>
        </is>
      </c>
      <c r="B4" s="4" t="inlineStr">
        <is>
          <t xml:space="preserve">The amounts of assets and liabilities and other information for our operating leases are as follows: in thousands Balance Sheet Caption September 30, 2023 2022 Assets: Right of use asset - operating leases Other non-current assets $ 2,857 $ 2,403 Liabilities: Current portion of operating lease liabilities Other current liabilities $ 1,569 $ 1,732 Operating lease liabilities, net of current portion Other non-current liabilities 1,334 1,011 $ 2,903 $ 2,743 </t>
        </is>
      </c>
    </row>
    <row r="5">
      <c r="A5" s="4" t="inlineStr">
        <is>
          <t>Summary of Lease Cost</t>
        </is>
      </c>
      <c r="B5" s="4" t="inlineStr">
        <is>
          <t>in thousands Fiscal Year Ended September 30, 2023 2022 Lease cost Operating lease cost $ 1,939 $ 1,713 Short-term and variable lease cost $ 17,123 $ 765 Sublease income $ (194) $ (182) Total lease cost $ 18,868 $ 2,296 Supplemental information related to the Company's leases for the year ended September 30, 2023 and 2022 was as follows: in thousands Fiscal Year Ended September 30, 2023 2022 Cash paid for amounts included in the measurements of lease liabilities $ 2,246 $ 1,880 Right-of-use assets obtained in exchange for new operating lease liabilities $ 1,024 $ 918 Weighted average remaining lease term - operating leases 2.0 years 1.4 years Weighted average discount rate - operating leases 7.20 % 3.17 %</t>
        </is>
      </c>
    </row>
    <row r="6">
      <c r="A6" s="4" t="inlineStr">
        <is>
          <t>Maturity of Lease Payments</t>
        </is>
      </c>
      <c r="B6" s="4" t="inlineStr">
        <is>
          <t xml:space="preserve">Total remaining lease payments under the Company's leases for each of the succeeding years is as follows (in thousands): Year Ended September 30, Operating Leases 2024 $ 1,715 2025 844 2026 468 2027 110 2028 — Thereafter — Total lease payments 3,137 Less: Interest (234) Present value of lease liabilities $ 2,9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stated at amortized cost and consist of the following: in thousands Weighted Average Estimated Useful Lives September 30, 2023 September 30, 2022 Cost Accumulated Amortization Net Cost Accumulated Amortization Net Patents and licenses 15 years $ 28,673 $ (11,002) $ 17,671 $ 28,551 $ (9,033) $ 19,518 Developed technology (a) 12 years 29,430 (5,218) 24,212 $ 28,347 $ (2,720) $ 25,627 Customer relationship (a) 6 years 4,277 (1,233) 3,044 3,340 (263) 3,077 Tradenames/Trademarks (a) 8 years 5,265 (3,337) 1,928 5,216 (2,679) 2,537 Capitalized internal-use software 3 years 6,458 (762) 5,696 — — — Capitalized software to be sold 5 years 3,266 (65) 3,201 — — — Other 6 years — — — 1,213 (276) 937 Total $ 77,369 $ (21,617) $ 55,752 $ 66,667 $ (14,971) $ 51,696 </t>
        </is>
      </c>
    </row>
    <row r="5">
      <c r="A5" s="4" t="inlineStr">
        <is>
          <t>Future Amortization Expense</t>
        </is>
      </c>
      <c r="B5" s="4" t="inlineStr">
        <is>
          <t xml:space="preserve">Total future amortization expense for finite-lived intangible assets was estimated as follows: in thousands Future Amortization Expenses 2024 $ 7,256 2025 7,213 2026 6,077 2027 5,281 2028 4,919 Thereafter 20,381 Subtotal 51,127 Internally developed software projects in process 4,625 Total 55,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presents the goodwill activity: in thousands September 30, 2023 2022 Goodwill, Beginning of the period $ 24,851 $ 9,176 Foreign currency adjustment 1,169 (861) Acquisition related goodwill (a) — 16,536 Goodwill, End of the period $ 26,020 $ 24,851 (a) Refer to “Note 4 - Business Combination” for a further discussion of acquisition related goodwil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ccruals and Provision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Current Accruals and Provisions</t>
        </is>
      </c>
      <c r="B4" s="4" t="inlineStr">
        <is>
          <t xml:space="preserve">Cur rent accruals and provisions consisted of the following: in thousands September 30, 2023 2022 Accruals $ 148,906 $ 152,996 Provisions for expected project losses 12,072 30,032 Warranty liability 11,245 786 Accruals and provisions $ 172,223 $ 183,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before Income Tax, Domestic and Foreign</t>
        </is>
      </c>
      <c r="B4" s="4" t="inlineStr">
        <is>
          <t>The following table presents the components of loss before income tax (in thousands): in thousands Fiscal Year Ended September 30, 2023 2022 2021 Domestic $ (100,356) $ (213,764) $ (158,876) Foreign 87 (74,056) (1,298) Loss before income taxes $ (100,269) $ (287,820) $ (160,174)</t>
        </is>
      </c>
    </row>
    <row r="5">
      <c r="A5" s="4" t="inlineStr">
        <is>
          <t>Schedule of Components of Income Tax Expense (Benefit)</t>
        </is>
      </c>
      <c r="B5" s="4" t="inlineStr">
        <is>
          <t xml:space="preserve">The major components of income tax expense/(benefit) were as follows: in thousands Fiscal Year Ended September 30, 2023 2022 2021 Current income tax expense: Domestic $ — $ — $ — Foreign 1,349 1,234 3,079 Deferred income tax expense (benefit): Domestic — — — Foreign 2,541 (243) (1,346) Withholding income tax expense: Domestic — — — Foreign 659 366 96 Total income tax expense $ 4,549 $ 1,357 $ 1,829 </t>
        </is>
      </c>
    </row>
    <row r="6">
      <c r="A6" s="4" t="inlineStr">
        <is>
          <t>Schedule of Effective Income Tax Rate Reconciliation</t>
        </is>
      </c>
      <c r="B6" s="4" t="inlineStr">
        <is>
          <t>The following table summarizes a reconciliation of the U.S. statutory federal income tax rate to the Company’s effective tax rate. in thousands Fiscal Year Ended September 30, 2023 2022 2021 Statutory rate 21.0 % 21.0 % 21.0 % State taxes 3.1 % 1.7 % — % Rate change (15.5) % — % — % Flow-through losses (9.3) % (9.5) % (20.8) % Foreign rate differential 2.2 % 1.0 % 0.5 % Withholding taxes (0.7) % (0.1) % (0.1) % Valuation allowance (12.9) % (15.2) % (2.4) % Permanent differences 7.8 % 1.2 % 0.8 % Other items, net (0.2) % (0.6) % (0.1) % Effective tax rate (4.5) % (0.5) % (1.1) %</t>
        </is>
      </c>
    </row>
    <row r="7">
      <c r="A7" s="4" t="inlineStr">
        <is>
          <t>Schedule of Deferred Tax Assets and Liabilities</t>
        </is>
      </c>
      <c r="B7" s="4" t="inlineStr">
        <is>
          <t>Deferred income tax is generated by Fluence Energy, Inc. and its foreign subsidiaries and is comprised of the following: in thousands September 30, 2023 2022 Deferred Tax Assets Inventory $ 79,086 $ 35,756 Investment in Fluence Energy, LLC 298,422 293,732 Deferred revenue 41,690 10,465 Tax loss carryforwards 75,730 55,859 Unrealized foreign exchange losses 4,630 3,517 Share-based compensation 3,887 4,436 Other deferred tax assets 726 223 Total deferred tax assets 504,171 403,988 Valuation allowance (371,669) (354,404) Net deferred tax assets 132,502 49,584 Deferred Tax Liabilities Trade receivables (5,081) (16,330) Intangible assets (3,470) (3,848) Accrued and other liabilities (123,169) (29,932) Unrealized foreign exchange gains (4,985) (1,118) Other deferred tax liabilities (505) (204) Total deferred tax liabilities $ (137,210) $ (51,432) Total net deferred tax assets (liabilities) $ (4,708) $ (1,8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ontractual obligations as of September 30, 2023. Amounts presented in the following table represent the Company's current undiscounted exposure to guarantees and the range of maximum undiscounted potential exposure. The maximum exposure is not reduced by the amounts, if any, that could be recovered under the recourse or collateralization provisions in the guarantees. Contractual Obligations Amount (in $ millions) Number of Agreements Maximum Exposure Range for Each Agreement (in $ millions) Guarantees and commitments $ 1,751 54 0 - 446 Letters of credit under the bilateral credit facility 95 13 0 - 28 Letters of credit under Revolver 36 23 0 - 10 Surety bonds 454 37 0 - 82 Total $ 2,336 127</t>
        </is>
      </c>
    </row>
    <row r="5">
      <c r="A5" s="4" t="inlineStr">
        <is>
          <t>Purchase Commitments</t>
        </is>
      </c>
      <c r="B5" s="4" t="inlineStr">
        <is>
          <t xml:space="preserve">The following presents our future minimum purchase commitments by fiscal year, primarily for batteries, and liquidated damages if the minimum purchase volumes are not met as of September 30, 2023: in thousands Purchase Commitments Liquidated Damages 2024 $ 364,301 $ 8,100 2025 600,107 17,640 2026 757,133 16,200 2027 750,000 16,200 2028 750,000 16,200 2029 and thereafter 1,500,000 32,400 Total $ 4,721,542 $ 106,740 </t>
        </is>
      </c>
    </row>
    <row r="6">
      <c r="A6" s="4" t="inlineStr">
        <is>
          <t>Schedule of Product Warranty Liability</t>
        </is>
      </c>
      <c r="B6" s="4" t="inlineStr">
        <is>
          <t xml:space="preserve">As of September 30, 2023 and September 30, 2022, the Company accrued the below estimated warranty liabilities, respectively. September 30, In thousands 2023 2022 Warranty balance, beginning $ 1,625 $ — Warranties issued and assumed in period 12,168 1,625 Change in estimates 8,288 — Change in balance sheet presentation 10,307 — Net changes in liability for warranty expirations, costs incurred, and foreign exchange impact (5,479) — Warranty balance, ending 26,909 1,625 Less: Recoverable warranty costs from suppliers 10,307 — Warranty balance, net of recoverable warranty costs from suppliers, at end of period $ 16,602 $ 1,6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Sep. 30, 2023</t>
        </is>
      </c>
      <c r="C2" s="2" t="inlineStr">
        <is>
          <t>Sep. 30, 2022</t>
        </is>
      </c>
      <c r="D2" s="2" t="inlineStr">
        <is>
          <t>Sep. 30, 2021</t>
        </is>
      </c>
    </row>
    <row r="3">
      <c r="A3" s="4" t="inlineStr">
        <is>
          <t>Total revenue</t>
        </is>
      </c>
      <c r="B3" s="5" t="n">
        <v>2217978</v>
      </c>
      <c r="C3" s="5" t="n">
        <v>1198603</v>
      </c>
      <c r="D3" s="5" t="n">
        <v>680766</v>
      </c>
    </row>
    <row r="4">
      <c r="A4" s="4" t="inlineStr">
        <is>
          <t>Cost of goods and services</t>
        </is>
      </c>
      <c r="B4" s="6" t="n">
        <v>2077023</v>
      </c>
      <c r="C4" s="6" t="n">
        <v>1260957</v>
      </c>
      <c r="D4" s="6" t="n">
        <v>749910</v>
      </c>
    </row>
    <row r="5">
      <c r="A5" s="4" t="inlineStr">
        <is>
          <t>Gross profit (loss)</t>
        </is>
      </c>
      <c r="B5" s="6" t="n">
        <v>140955</v>
      </c>
      <c r="C5" s="6" t="n">
        <v>-62354</v>
      </c>
      <c r="D5" s="6" t="n">
        <v>-69144</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66307</v>
      </c>
      <c r="C7" s="6" t="n">
        <v>60142</v>
      </c>
      <c r="D7" s="6" t="n">
        <v>23427</v>
      </c>
    </row>
    <row r="8">
      <c r="A8" s="4" t="inlineStr">
        <is>
          <t>Sales and marketing</t>
        </is>
      </c>
      <c r="B8" s="6" t="n">
        <v>41114</v>
      </c>
      <c r="C8" s="6" t="n">
        <v>37207</v>
      </c>
      <c r="D8" s="6" t="n">
        <v>22624</v>
      </c>
    </row>
    <row r="9">
      <c r="A9" s="4" t="inlineStr">
        <is>
          <t>General and administrative</t>
        </is>
      </c>
      <c r="B9" s="6" t="n">
        <v>136308</v>
      </c>
      <c r="C9" s="6" t="n">
        <v>116710</v>
      </c>
      <c r="D9" s="6" t="n">
        <v>38162</v>
      </c>
    </row>
    <row r="10">
      <c r="A10" s="4" t="inlineStr">
        <is>
          <t>Depreciation and amortization</t>
        </is>
      </c>
      <c r="B10" s="6" t="n">
        <v>9835</v>
      </c>
      <c r="C10" s="6" t="n">
        <v>7108</v>
      </c>
      <c r="D10" s="6" t="n">
        <v>5112</v>
      </c>
    </row>
    <row r="11">
      <c r="A11" s="4" t="inlineStr">
        <is>
          <t>Interest (income) expense, net</t>
        </is>
      </c>
      <c r="B11" s="6" t="n">
        <v>-5388</v>
      </c>
      <c r="C11" s="6" t="n">
        <v>-326</v>
      </c>
      <c r="D11" s="6" t="n">
        <v>1435</v>
      </c>
    </row>
    <row r="12">
      <c r="A12" s="4" t="inlineStr">
        <is>
          <t>Other (income) expense, net</t>
        </is>
      </c>
      <c r="B12" s="6" t="n">
        <v>-6952</v>
      </c>
      <c r="C12" s="6" t="n">
        <v>4625</v>
      </c>
      <c r="D12" s="6" t="n">
        <v>270</v>
      </c>
    </row>
    <row r="13">
      <c r="A13" s="4" t="inlineStr">
        <is>
          <t>Loss before income taxes</t>
        </is>
      </c>
      <c r="B13" s="6" t="n">
        <v>-100269</v>
      </c>
      <c r="C13" s="6" t="n">
        <v>-287820</v>
      </c>
      <c r="D13" s="6" t="n">
        <v>-160174</v>
      </c>
    </row>
    <row r="14">
      <c r="A14" s="4" t="inlineStr">
        <is>
          <t>Income tax expense</t>
        </is>
      </c>
      <c r="B14" s="6" t="n">
        <v>4549</v>
      </c>
      <c r="C14" s="6" t="n">
        <v>1357</v>
      </c>
      <c r="D14" s="6" t="n">
        <v>1829</v>
      </c>
    </row>
    <row r="15">
      <c r="A15" s="4" t="inlineStr">
        <is>
          <t>Net loss</t>
        </is>
      </c>
      <c r="B15" s="6" t="n">
        <v>-104818</v>
      </c>
      <c r="C15" s="6" t="n">
        <v>-289177</v>
      </c>
      <c r="D15" s="6" t="n">
        <v>-162003</v>
      </c>
    </row>
    <row r="16">
      <c r="A16" s="4" t="inlineStr">
        <is>
          <t>Net loss attributable to non-controlling interest</t>
        </is>
      </c>
      <c r="B16" s="6" t="n">
        <v>-35198</v>
      </c>
      <c r="C16" s="6" t="n">
        <v>-184692</v>
      </c>
      <c r="D16" s="6" t="n">
        <v>-162003</v>
      </c>
    </row>
    <row r="17">
      <c r="A17" s="4" t="inlineStr">
        <is>
          <t>Net loss attributable to Fluence Energy, Inc.</t>
        </is>
      </c>
      <c r="B17" s="5" t="n">
        <v>-69620</v>
      </c>
      <c r="C17" s="5" t="n">
        <v>-104485</v>
      </c>
      <c r="D17" s="4" t="inlineStr">
        <is>
          <t xml:space="preserve"> </t>
        </is>
      </c>
    </row>
    <row r="18">
      <c r="A18" s="3" t="inlineStr">
        <is>
          <t>Weighted average number of Class A common shares outstanding</t>
        </is>
      </c>
      <c r="B18" s="4" t="inlineStr">
        <is>
          <t xml:space="preserve"> </t>
        </is>
      </c>
      <c r="C18" s="4" t="inlineStr">
        <is>
          <t xml:space="preserve"> </t>
        </is>
      </c>
      <c r="D18" s="4" t="inlineStr">
        <is>
          <t xml:space="preserve"> </t>
        </is>
      </c>
    </row>
    <row r="19">
      <c r="A19" s="4" t="inlineStr">
        <is>
          <t>Weighted average number of Class A common shares outstanding, basic (in shares)</t>
        </is>
      </c>
      <c r="B19" s="6" t="n">
        <v>116448602</v>
      </c>
      <c r="C19" s="6" t="n">
        <v>69714054</v>
      </c>
      <c r="D19" s="4" t="inlineStr">
        <is>
          <t xml:space="preserve"> </t>
        </is>
      </c>
    </row>
    <row r="20">
      <c r="A20" s="4" t="inlineStr">
        <is>
          <t>Weighted average number of Class A common shares outstanding, diluted (in shares)</t>
        </is>
      </c>
      <c r="B20" s="6" t="n">
        <v>116448602</v>
      </c>
      <c r="C20" s="6" t="n">
        <v>69714054</v>
      </c>
      <c r="D20" s="4" t="inlineStr">
        <is>
          <t xml:space="preserve"> </t>
        </is>
      </c>
    </row>
    <row r="21">
      <c r="A21" s="3" t="inlineStr">
        <is>
          <t>Loss per share of Class A common stock</t>
        </is>
      </c>
      <c r="B21" s="4" t="inlineStr">
        <is>
          <t xml:space="preserve"> </t>
        </is>
      </c>
      <c r="C21" s="4" t="inlineStr">
        <is>
          <t xml:space="preserve"> </t>
        </is>
      </c>
      <c r="D21" s="4" t="inlineStr">
        <is>
          <t xml:space="preserve"> </t>
        </is>
      </c>
    </row>
    <row r="22">
      <c r="A22" s="4" t="inlineStr">
        <is>
          <t>Loss per share of Class A common stock, basic (in usd per share)</t>
        </is>
      </c>
      <c r="B22" s="8" t="n">
        <v>-0.6</v>
      </c>
      <c r="C22" s="8" t="n">
        <v>-1.5</v>
      </c>
      <c r="D22" s="4" t="inlineStr">
        <is>
          <t xml:space="preserve"> </t>
        </is>
      </c>
    </row>
    <row r="23">
      <c r="A23" s="4" t="inlineStr">
        <is>
          <t>Loss per share of Class A common stock, diluted (in usd per share)</t>
        </is>
      </c>
      <c r="B23" s="8" t="n">
        <v>-0.6</v>
      </c>
      <c r="C23" s="8" t="n">
        <v>-1.5</v>
      </c>
      <c r="D23" s="4" t="inlineStr">
        <is>
          <t xml:space="preserve"> </t>
        </is>
      </c>
    </row>
    <row r="24">
      <c r="A24" s="4" t="inlineStr">
        <is>
          <t>Foreign currency translation gain (loss), net of income tax expense of $0.3 million in 2023, $0.1 million in 2022, and $0 in 2021</t>
        </is>
      </c>
      <c r="B24" s="5" t="n">
        <v>586</v>
      </c>
      <c r="C24" s="5" t="n">
        <v>5091</v>
      </c>
      <c r="D24" s="6" t="n">
        <v>-614</v>
      </c>
    </row>
    <row r="25">
      <c r="A25" s="4" t="inlineStr">
        <is>
          <t>Actuarial gain on pension liabilities, net of income tax expense of $0 in each period</t>
        </is>
      </c>
      <c r="B25" s="6" t="n">
        <v>15</v>
      </c>
      <c r="C25" s="6" t="n">
        <v>251</v>
      </c>
      <c r="D25" s="6" t="n">
        <v>128</v>
      </c>
    </row>
    <row r="26">
      <c r="A26" s="4" t="inlineStr">
        <is>
          <t>Total other comprehensive income (loss)</t>
        </is>
      </c>
      <c r="B26" s="6" t="n">
        <v>601</v>
      </c>
      <c r="C26" s="6" t="n">
        <v>5342</v>
      </c>
      <c r="D26" s="6" t="n">
        <v>-486</v>
      </c>
    </row>
    <row r="27">
      <c r="A27" s="4" t="inlineStr">
        <is>
          <t>Total comprehensive loss</t>
        </is>
      </c>
      <c r="B27" s="6" t="n">
        <v>-104217</v>
      </c>
      <c r="C27" s="6" t="n">
        <v>-283835</v>
      </c>
      <c r="D27" s="6" t="n">
        <v>-162489</v>
      </c>
    </row>
    <row r="28">
      <c r="A28" s="4" t="inlineStr">
        <is>
          <t>Comprehensive loss attributable to non-controlling interest</t>
        </is>
      </c>
      <c r="B28" s="6" t="n">
        <v>-35015</v>
      </c>
      <c r="C28" s="6" t="n">
        <v>-182345</v>
      </c>
      <c r="D28" s="6" t="n">
        <v>-162489</v>
      </c>
    </row>
    <row r="29">
      <c r="A29" s="4" t="inlineStr">
        <is>
          <t>Total comprehensive loss attributable to Fluence Energy, Inc.</t>
        </is>
      </c>
      <c r="B29" s="6" t="n">
        <v>-69202</v>
      </c>
      <c r="C29" s="6" t="n">
        <v>-101490</v>
      </c>
      <c r="D29" s="4" t="inlineStr">
        <is>
          <t xml:space="preserve"> </t>
        </is>
      </c>
    </row>
    <row r="30">
      <c r="A30" s="4" t="inlineStr">
        <is>
          <t>Nonrelated Party</t>
        </is>
      </c>
      <c r="B30" s="4" t="inlineStr">
        <is>
          <t xml:space="preserve"> </t>
        </is>
      </c>
      <c r="C30" s="4" t="inlineStr">
        <is>
          <t xml:space="preserve"> </t>
        </is>
      </c>
      <c r="D30" s="4" t="inlineStr">
        <is>
          <t xml:space="preserve"> </t>
        </is>
      </c>
    </row>
    <row r="31">
      <c r="A31" s="4" t="inlineStr">
        <is>
          <t>Total revenue</t>
        </is>
      </c>
      <c r="B31" s="6" t="n">
        <v>1564169</v>
      </c>
      <c r="C31" s="6" t="n">
        <v>552271</v>
      </c>
      <c r="D31" s="6" t="n">
        <v>594055</v>
      </c>
    </row>
    <row r="32">
      <c r="A32" s="4" t="inlineStr">
        <is>
          <t>Related Party</t>
        </is>
      </c>
      <c r="B32" s="4" t="inlineStr">
        <is>
          <t xml:space="preserve"> </t>
        </is>
      </c>
      <c r="C32" s="4" t="inlineStr">
        <is>
          <t xml:space="preserve"> </t>
        </is>
      </c>
      <c r="D32" s="4" t="inlineStr">
        <is>
          <t xml:space="preserve"> </t>
        </is>
      </c>
    </row>
    <row r="33">
      <c r="A33" s="4" t="inlineStr">
        <is>
          <t>Total revenue</t>
        </is>
      </c>
      <c r="B33" s="6" t="n">
        <v>653809</v>
      </c>
      <c r="C33" s="6" t="n">
        <v>646332</v>
      </c>
      <c r="D33" s="5" t="n">
        <v>86711</v>
      </c>
    </row>
    <row r="34">
      <c r="A34" s="4" t="inlineStr">
        <is>
          <t>Cost of goods and services</t>
        </is>
      </c>
      <c r="B34" s="6" t="n">
        <v>15925</v>
      </c>
      <c r="C34" s="6" t="n">
        <v>19753</v>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Research and development</t>
        </is>
      </c>
      <c r="B36" s="6" t="n">
        <v>912</v>
      </c>
      <c r="C36" s="6" t="n">
        <v>141</v>
      </c>
      <c r="D36" s="4" t="inlineStr">
        <is>
          <t xml:space="preserve"> </t>
        </is>
      </c>
    </row>
    <row r="37">
      <c r="A37" s="4" t="inlineStr">
        <is>
          <t>Sales and marketing</t>
        </is>
      </c>
      <c r="B37" s="6" t="n">
        <v>135</v>
      </c>
      <c r="C37" s="6" t="n">
        <v>1679</v>
      </c>
      <c r="D37" s="4" t="inlineStr">
        <is>
          <t xml:space="preserve"> </t>
        </is>
      </c>
    </row>
    <row r="38">
      <c r="A38" s="4" t="inlineStr">
        <is>
          <t>General and administrative</t>
        </is>
      </c>
      <c r="B38" s="5" t="n">
        <v>5215</v>
      </c>
      <c r="C38" s="5" t="n">
        <v>4918</v>
      </c>
      <c r="D3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presents the components of receivables from related parties and payables to related parties on the Company’s consolidated balance sheets: in thousands September 30, 2023 2022 Accounts receivable $ 7,945 $ 91,879 Unbilled receivables 50,569 20,148 Total receivables from related parties $ 58,514 $ 112,027 Advances to Suppliers - short-term $ 17,592 $ 6,817 Advances to Suppliers - long-term — — Total advances to suppliers with related parties $ 17,592 $ 6,817 Accounts payable $ 2,477 $ 2,550 Deferred revenue 110,274 300,697 Accrued liabilities 3,737 3,101 Total payables and deferred revenue with related parties $ 116,488 $ 306,348 The following table presents the related party transactions that are included the Company’s consolidated statements of operations and comprehensive loss for the periods indicated: in thousands Fiscal Year Ended September 30, 2023 2022 Revenue $ 653,809 $ 646,332 Cost of goods and services (15,925) (19,753) Research and development (912) (141) Sales and marketing (135) (1,679) General and administrative (5,215) (4,9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hare-Based Payment Arrangement, Options</t>
        </is>
      </c>
      <c r="B4" s="4" t="inlineStr">
        <is>
          <t xml:space="preserve">The following table summarizes the unit option activity under the Option Plan: Number of options Weighted average exercise price per share Weighted average remaining contractual term (years) Outstanding as of October 1, 2022 8,923,121 $ 2.45 8.51 Exercised (2,997,888) 2.45 Forfeited (573,648) 2.45 Outstanding and exercisable as of September 30, 2023 5,351,585 $ 2.45 7.51 Number of RSUs Outstanding as of October 1, 2022 2,156,893 Granted 774,473 Vested (691,489) Forfeited (396,307) Outstanding as of September 30, 2023 1,843,570 </t>
        </is>
      </c>
    </row>
    <row r="5">
      <c r="A5" s="4" t="inlineStr">
        <is>
          <t>Share-Based Payment Arrangement, Phantom Unit Activity</t>
        </is>
      </c>
      <c r="B5" s="4" t="inlineStr">
        <is>
          <t xml:space="preserve">The following table presents information concerning the outstanding Phantom Units granted by the Company: Number of Units Outstanding as of October 1, 2022 605,591 Granted — Vested (304,261) Forfeited (44,395) Outstanding as of September 30, 2023 256,935 </t>
        </is>
      </c>
    </row>
    <row r="6">
      <c r="A6" s="4" t="inlineStr">
        <is>
          <t>Schedule of Stock Based Compensation Expense</t>
        </is>
      </c>
      <c r="B6" s="4" t="inlineStr">
        <is>
          <t xml:space="preserve">The stock-based compensation expense was recorded as follows (in thousands): Fiscal Year Ended September 30, in thousands 2023 2022 Cost of goods and services $ 4,164 $ 8,523 Research and development 5,062 7,846 Sales and marketing 2,024 4,149 General and administrative 15,670 23,613 Total stock-based compensation expense $ 26,920 $ 44,1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chedule I Condensed Financial Information of Registrant (Tables)</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PARENT COMPANY ONLY) (U.S. Dollars in Thousands, except share and per share amounts) September 30, 2023 2022 Assets Current assets: Cash and cash equivalents $ 67 $ — Other receivables 368 19 Total current assets 435 19 Non-current assets: Deferred income tax asset, net — — Investment in subsidiaries 779,640 847,356 Total non-current assets 779,640 847,356 Total assets $ 780,075 $ 847,375 Liabilities, stockholders’ equity Current liabilities: Accounts payable - related party 1,661 208 Taxes payable 6 — Total current liabilities 1,667 208 Total liabilities 1,667 208 Commitments and Contingencies (Note 3) Stockholders’ Equity: Preferred stock, 0.00001 per share, 10,000,000 share authorized; no shares issued and outstanding as of September 30, 2023 and 2022 — — Class A common stock, 0.00001 par value per share,1,200,000,000 shares authorized; 119,593,409 shares issued and118,903,435 shares outstanding as of September 30, 2023; 115,424,025 shares issued and 114,873,121 shares outstanding as of September 30, 2022 — — Class B-1 common stock, 0.00001 par value per share, 200,000,000 shares authorized; 58,586,695 shares issued and outstanding as of September 30, 2023; 58,586,695 shares issued and outstanding as of September 30, 2022 — — Class B-2 common stock, 0.00001 par value per share, 200,000,000 shares authorized; no shares issued and outstanding as of September 30, 2023 and 2022 — — Treasury stock, at cost (7,797) (5,013) Additional paid-in capital 959,406 951,760 Distribution from Fluence Energy, LLC 7,797 5,013 Contribution to Fluence Energy, LLC (10,306) (3,103) Accumulated deficit (170,692) (101,490) Total stockholders’ equity 778,408 847,167 Total liabilities, stockholders’ equity $ 780,075 $ 847,375 </t>
        </is>
      </c>
    </row>
    <row r="5">
      <c r="A5" s="4" t="inlineStr">
        <is>
          <t>Condensed Statement of Operations and Comprehensive Loss</t>
        </is>
      </c>
      <c r="B5" s="4" t="inlineStr">
        <is>
          <t xml:space="preserve">CONDENSED STATEMENTS OF OPERATIONS AND COMPREHENSIVE LOSS (PARENT COMPANY ONLY) (U.S. Dollars in Thousands) Fiscal Year Ended September 30, 2023 2022 2021 Revenue $ — $ — $ — Revenue from related parties — — — Total Revenue — — — Operating expenses: General and administrative 1,478 855 — Interest expense 8 — — Equity in net loss of subsidiaries (68,133) (103,630) — Loss before income taxes (69,620) (104,485) — Income tax expense — — — Net loss $ (69,620) $ (104,485) $ — Net Loss attributable to non-controlling interest — — — Net loss attributable to Fluence Energy, Inc. $ (69,620) $ (104,485) $ — Foreign currency translation gain, net of income tax benefit (expense) of $0 in each period 408 2,854 — Actuarial gain on pension liabilities, net of income tax (expense) benefit of $0 in each period 10 141 — Total other comprehensive income 418 2,995 — Total comprehensive loss $ (69,202) $ (101,490) $ — </t>
        </is>
      </c>
    </row>
    <row r="6">
      <c r="A6" s="4" t="inlineStr">
        <is>
          <t>Condensed Statements of Cash Flows</t>
        </is>
      </c>
      <c r="B6" s="4" t="inlineStr">
        <is>
          <t xml:space="preserve">CONDENSED STATEMENTS OF CASH FLOWS (PARENT COMPANY ONLY) (U.S. Dollars in Thousands) Fiscal Year Ended September 30, 2023 2022 2021 Operating activities Net loss $ (69,620) $ (104,485) $ — Adjustments to reconcile net loss to net cash (used in) operating activities: Equity in net loss of subsidiaries 68133 103,630 — Stock-based compensation expense 443 666 — Changes in operating assets and liabilities: Other receivables (348) (19) — Accounts payable - related party 1,453 208 — Taxes payable 6 — — Net cash provided by (used in) operating activities 67 — — Investing activities Purchase of LLC interests in Fluence Energy, LLC — (947,990) — Net cash provided by (used in) investing activities — (947,990) — Financing activities Distributions from Fluence Energy, LLC 2,784 5,013 — Repurchase of Class A common stock placed into treasury (2,784) (5,013) — Proceeds from exercise of stock options 7,203 3,103 — Contributions to Fluence Energy, LLC (7,203) (3,103) — Proceeds from issuance of Class A common stock sold in an IPO, net of underwriting discounts and commissions — 947,990 — Net cash provided by (used in) financing activities — 947,990 — Effect of exchange rate changes on cash and cash equivalents — — — Net increase in cash and cash equivalents 67 — — Cash, cash equivalents, as of the beginning of the period — — — Cash, cash equivalents, as of the end of the period $ 67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25" customWidth="1" min="6" max="6"/>
    <col width="32" customWidth="1" min="7" max="7"/>
  </cols>
  <sheetData>
    <row r="1">
      <c r="A1" s="1" t="inlineStr">
        <is>
          <t>Organization and Operations (Details) $ / shares in Units, $ in Millions</t>
        </is>
      </c>
      <c r="E1" s="2" t="inlineStr">
        <is>
          <t>12 Months Ended</t>
        </is>
      </c>
    </row>
    <row r="2">
      <c r="B2" s="2" t="inlineStr">
        <is>
          <t>Jul. 07, 2022 shares</t>
        </is>
      </c>
      <c r="C2" s="2" t="inlineStr">
        <is>
          <t>Nov. 01, 2021 USD ($) $ / shares shares</t>
        </is>
      </c>
      <c r="D2" s="2" t="inlineStr">
        <is>
          <t>Dec. 27, 2020 USD ($) shares</t>
        </is>
      </c>
      <c r="E2" s="2" t="inlineStr">
        <is>
          <t>Sep. 30, 2023 segment $ / shares shares</t>
        </is>
      </c>
      <c r="F2" s="2" t="inlineStr">
        <is>
          <t>Sep. 30, 2022 $ / shares</t>
        </is>
      </c>
      <c r="G2" s="2" t="inlineStr">
        <is>
          <t>Jun. 30, 2022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Number of reportable segments | segment</t>
        </is>
      </c>
      <c r="B8" s="4" t="inlineStr">
        <is>
          <t xml:space="preserve"> </t>
        </is>
      </c>
      <c r="C8" s="4" t="inlineStr">
        <is>
          <t xml:space="preserve"> </t>
        </is>
      </c>
      <c r="D8" s="4" t="inlineStr">
        <is>
          <t xml:space="preserve"> </t>
        </is>
      </c>
      <c r="E8" s="6" t="n">
        <v>1</v>
      </c>
      <c r="F8" s="4" t="inlineStr">
        <is>
          <t xml:space="preserve"> </t>
        </is>
      </c>
      <c r="G8" s="4" t="inlineStr">
        <is>
          <t xml:space="preserve"> </t>
        </is>
      </c>
    </row>
    <row r="9">
      <c r="A9" s="4" t="inlineStr">
        <is>
          <t>Fluence Energ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owned (in shares)</t>
        </is>
      </c>
      <c r="B11" s="4" t="inlineStr">
        <is>
          <t xml:space="preserve"> </t>
        </is>
      </c>
      <c r="C11" s="6" t="n">
        <v>54143275</v>
      </c>
      <c r="D11" s="4" t="inlineStr">
        <is>
          <t xml:space="preserve"> </t>
        </is>
      </c>
      <c r="E11" s="4" t="inlineStr">
        <is>
          <t xml:space="preserve"> </t>
        </is>
      </c>
      <c r="F11" s="4" t="inlineStr">
        <is>
          <t xml:space="preserve"> </t>
        </is>
      </c>
      <c r="G11" s="4" t="inlineStr">
        <is>
          <t xml:space="preserve"> </t>
        </is>
      </c>
    </row>
    <row r="12">
      <c r="A12" s="4" t="inlineStr">
        <is>
          <t>Fluence Energy, LLC percentage owned</t>
        </is>
      </c>
      <c r="B12" s="4" t="inlineStr">
        <is>
          <t xml:space="preserve"> </t>
        </is>
      </c>
      <c r="C12" s="9" t="n">
        <v>0.316</v>
      </c>
      <c r="D12" s="4" t="inlineStr">
        <is>
          <t xml:space="preserve"> </t>
        </is>
      </c>
      <c r="E12" s="9" t="n">
        <v>0.6699000000000001</v>
      </c>
      <c r="F12" s="9" t="n">
        <v>0.6622</v>
      </c>
      <c r="G12" s="4" t="inlineStr">
        <is>
          <t xml:space="preserve"> </t>
        </is>
      </c>
    </row>
    <row r="13">
      <c r="A13" s="4" t="inlineStr">
        <is>
          <t>Founders percentage owned</t>
        </is>
      </c>
      <c r="B13" s="4" t="inlineStr">
        <is>
          <t xml:space="preserve"> </t>
        </is>
      </c>
      <c r="C13" s="9" t="n">
        <v>0.6840000000000001</v>
      </c>
      <c r="D13" s="4" t="inlineStr">
        <is>
          <t xml:space="preserve"> </t>
        </is>
      </c>
      <c r="E13" s="4" t="inlineStr">
        <is>
          <t xml:space="preserve"> </t>
        </is>
      </c>
      <c r="F13" s="4" t="inlineStr">
        <is>
          <t xml:space="preserve"> </t>
        </is>
      </c>
      <c r="G13" s="4" t="inlineStr">
        <is>
          <t xml:space="preserve"> </t>
        </is>
      </c>
    </row>
    <row r="14">
      <c r="A14" s="4" t="inlineStr">
        <is>
          <t>Fluence Energy, LLC | Foun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wned (in shares)</t>
        </is>
      </c>
      <c r="B16" s="4" t="inlineStr">
        <is>
          <t xml:space="preserve"> </t>
        </is>
      </c>
      <c r="C16" s="6" t="n">
        <v>117173390</v>
      </c>
      <c r="D16" s="4" t="inlineStr">
        <is>
          <t xml:space="preserve"> </t>
        </is>
      </c>
      <c r="E16" s="4" t="inlineStr">
        <is>
          <t xml:space="preserve"> </t>
        </is>
      </c>
      <c r="F16" s="4" t="inlineStr">
        <is>
          <t xml:space="preserve"> </t>
        </is>
      </c>
      <c r="G16" s="4" t="inlineStr">
        <is>
          <t xml:space="preserve"> </t>
        </is>
      </c>
    </row>
    <row r="17">
      <c r="A17" s="4" t="inlineStr">
        <is>
          <t>Fluence Energy, LLC | Siemens Indust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wn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58586695</v>
      </c>
    </row>
    <row r="20">
      <c r="A20" s="4" t="inlineStr">
        <is>
          <t>Investment owned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6608000000000001</v>
      </c>
    </row>
    <row r="21">
      <c r="A21" s="4" t="inlineStr">
        <is>
          <t>Fluence Energy, Inc | Third Party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owned percentage</t>
        </is>
      </c>
      <c r="B23" s="4" t="inlineStr">
        <is>
          <t xml:space="preserve"> </t>
        </is>
      </c>
      <c r="C23" s="9" t="n">
        <v>0.658</v>
      </c>
      <c r="D23" s="4" t="inlineStr">
        <is>
          <t xml:space="preserve"> </t>
        </is>
      </c>
      <c r="E23" s="4" t="inlineStr">
        <is>
          <t xml:space="preserve"> </t>
        </is>
      </c>
      <c r="F23" s="4" t="inlineStr">
        <is>
          <t xml:space="preserve"> </t>
        </is>
      </c>
      <c r="G23" s="4" t="inlineStr">
        <is>
          <t xml:space="preserve"> </t>
        </is>
      </c>
    </row>
    <row r="24">
      <c r="A24" s="4" t="inlineStr">
        <is>
          <t>Fluence Energy, Inc | Qatar Holding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owned percentage</t>
        </is>
      </c>
      <c r="B26" s="4" t="inlineStr">
        <is>
          <t xml:space="preserve"> </t>
        </is>
      </c>
      <c r="C26" s="9" t="n">
        <v>0.342</v>
      </c>
      <c r="D26" s="4" t="inlineStr">
        <is>
          <t xml:space="preserve"> </t>
        </is>
      </c>
      <c r="E26" s="4" t="inlineStr">
        <is>
          <t xml:space="preserve"> </t>
        </is>
      </c>
      <c r="F26" s="4" t="inlineStr">
        <is>
          <t xml:space="preserve"> </t>
        </is>
      </c>
      <c r="G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r value, Class A common stock (in usd per share) | $ / shares</t>
        </is>
      </c>
      <c r="B29" s="4" t="inlineStr">
        <is>
          <t xml:space="preserve"> </t>
        </is>
      </c>
      <c r="C29" s="7" t="n">
        <v>1e-05</v>
      </c>
      <c r="D29" s="4" t="inlineStr">
        <is>
          <t xml:space="preserve"> </t>
        </is>
      </c>
      <c r="E29" s="7" t="n">
        <v>0.01</v>
      </c>
      <c r="F29" s="7" t="n">
        <v>0.01</v>
      </c>
      <c r="G29" s="7" t="n">
        <v>1e-05</v>
      </c>
    </row>
    <row r="30">
      <c r="A30" s="4" t="inlineStr">
        <is>
          <t>Common Class A | Fluence Energy, Inc | Third Party 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owned (in shares)</t>
        </is>
      </c>
      <c r="B32" s="4" t="inlineStr">
        <is>
          <t xml:space="preserve"> </t>
        </is>
      </c>
      <c r="C32" s="6" t="n">
        <v>35650000</v>
      </c>
      <c r="D32" s="4" t="inlineStr">
        <is>
          <t xml:space="preserve"> </t>
        </is>
      </c>
      <c r="E32" s="4" t="inlineStr">
        <is>
          <t xml:space="preserve"> </t>
        </is>
      </c>
      <c r="F32" s="4" t="inlineStr">
        <is>
          <t xml:space="preserve"> </t>
        </is>
      </c>
      <c r="G32" s="4" t="inlineStr">
        <is>
          <t xml:space="preserve"> </t>
        </is>
      </c>
    </row>
    <row r="33">
      <c r="A33" s="4" t="inlineStr">
        <is>
          <t>Common Class A | Fluence Energy, Inc | Qatar Holding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owned (in shares)</t>
        </is>
      </c>
      <c r="B35" s="4" t="inlineStr">
        <is>
          <t xml:space="preserve"> </t>
        </is>
      </c>
      <c r="C35" s="4" t="inlineStr">
        <is>
          <t xml:space="preserve"> </t>
        </is>
      </c>
      <c r="D35" s="4" t="inlineStr">
        <is>
          <t xml:space="preserve"> </t>
        </is>
      </c>
      <c r="E35" s="6" t="n">
        <v>18493275</v>
      </c>
      <c r="F35" s="4" t="inlineStr">
        <is>
          <t xml:space="preserve"> </t>
        </is>
      </c>
      <c r="G35" s="4" t="inlineStr">
        <is>
          <t xml:space="preserve"> </t>
        </is>
      </c>
    </row>
    <row r="36">
      <c r="A36" s="4" t="inlineStr">
        <is>
          <t>Common Class A |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sold in offering (in shares)</t>
        </is>
      </c>
      <c r="B38" s="4" t="inlineStr">
        <is>
          <t xml:space="preserve"> </t>
        </is>
      </c>
      <c r="C38" s="6" t="n">
        <v>35650000</v>
      </c>
      <c r="D38" s="4" t="inlineStr">
        <is>
          <t xml:space="preserve"> </t>
        </is>
      </c>
      <c r="E38" s="4" t="inlineStr">
        <is>
          <t xml:space="preserve"> </t>
        </is>
      </c>
      <c r="F38" s="4" t="inlineStr">
        <is>
          <t xml:space="preserve"> </t>
        </is>
      </c>
      <c r="G38" s="4" t="inlineStr">
        <is>
          <t xml:space="preserve"> </t>
        </is>
      </c>
    </row>
    <row r="39">
      <c r="A39" s="4" t="inlineStr">
        <is>
          <t>Public offering price per share (in usd per share) | $ / shares</t>
        </is>
      </c>
      <c r="B39" s="4" t="inlineStr">
        <is>
          <t xml:space="preserve"> </t>
        </is>
      </c>
      <c r="C39" s="5" t="n">
        <v>28</v>
      </c>
      <c r="D39" s="4" t="inlineStr">
        <is>
          <t xml:space="preserve"> </t>
        </is>
      </c>
      <c r="E39" s="4" t="inlineStr">
        <is>
          <t xml:space="preserve"> </t>
        </is>
      </c>
      <c r="F39" s="4" t="inlineStr">
        <is>
          <t xml:space="preserve"> </t>
        </is>
      </c>
      <c r="G39" s="4" t="inlineStr">
        <is>
          <t xml:space="preserve"> </t>
        </is>
      </c>
    </row>
    <row r="40">
      <c r="A40" s="4" t="inlineStr">
        <is>
          <t>Aggregate net proceeds from stock offering | $</t>
        </is>
      </c>
      <c r="B40" s="4" t="inlineStr">
        <is>
          <t xml:space="preserve"> </t>
        </is>
      </c>
      <c r="C40" s="10" t="n">
        <v>935.8</v>
      </c>
      <c r="D40" s="4" t="inlineStr">
        <is>
          <t xml:space="preserve"> </t>
        </is>
      </c>
      <c r="E40" s="4" t="inlineStr">
        <is>
          <t xml:space="preserve"> </t>
        </is>
      </c>
      <c r="F40" s="4" t="inlineStr">
        <is>
          <t xml:space="preserve"> </t>
        </is>
      </c>
      <c r="G40" s="4" t="inlineStr">
        <is>
          <t xml:space="preserve"> </t>
        </is>
      </c>
    </row>
    <row r="41">
      <c r="A41" s="4" t="inlineStr">
        <is>
          <t>Common Class A | 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sold in offering (in shares)</t>
        </is>
      </c>
      <c r="B43" s="4" t="inlineStr">
        <is>
          <t xml:space="preserve"> </t>
        </is>
      </c>
      <c r="C43" s="6" t="n">
        <v>4650000</v>
      </c>
      <c r="D43" s="4" t="inlineStr">
        <is>
          <t xml:space="preserve"> </t>
        </is>
      </c>
      <c r="E43" s="4" t="inlineStr">
        <is>
          <t xml:space="preserve"> </t>
        </is>
      </c>
      <c r="F43" s="4" t="inlineStr">
        <is>
          <t xml:space="preserve"> </t>
        </is>
      </c>
      <c r="G43" s="4" t="inlineStr">
        <is>
          <t xml:space="preserve"> </t>
        </is>
      </c>
    </row>
    <row r="44">
      <c r="A44" s="4" t="inlineStr">
        <is>
          <t>Common Class A | Redem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sold in offering (in shares)</t>
        </is>
      </c>
      <c r="B46" s="6" t="n">
        <v>5858669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Class B-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r value, Class A common stock (in usd per share) | $ / shares</t>
        </is>
      </c>
      <c r="B49" s="4" t="inlineStr">
        <is>
          <t xml:space="preserve"> </t>
        </is>
      </c>
      <c r="C49" s="4" t="inlineStr">
        <is>
          <t xml:space="preserve"> </t>
        </is>
      </c>
      <c r="D49" s="4" t="inlineStr">
        <is>
          <t xml:space="preserve"> </t>
        </is>
      </c>
      <c r="E49" s="7" t="n">
        <v>1e-05</v>
      </c>
      <c r="F49" s="7" t="n">
        <v>1e-05</v>
      </c>
      <c r="G49" s="4" t="inlineStr">
        <is>
          <t xml:space="preserve"> </t>
        </is>
      </c>
    </row>
    <row r="50">
      <c r="A50" s="4" t="inlineStr">
        <is>
          <t>Common Class B-1 | Fluence Energy, Inc | Foun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 owned (in shares)</t>
        </is>
      </c>
      <c r="B52" s="4" t="inlineStr">
        <is>
          <t xml:space="preserve"> </t>
        </is>
      </c>
      <c r="C52" s="6" t="n">
        <v>117173390</v>
      </c>
      <c r="D52" s="4" t="inlineStr">
        <is>
          <t xml:space="preserve"> </t>
        </is>
      </c>
      <c r="E52" s="4" t="inlineStr">
        <is>
          <t xml:space="preserve"> </t>
        </is>
      </c>
      <c r="F52" s="4" t="inlineStr">
        <is>
          <t xml:space="preserve"> </t>
        </is>
      </c>
      <c r="G52" s="4" t="inlineStr">
        <is>
          <t xml:space="preserve"> </t>
        </is>
      </c>
    </row>
    <row r="53">
      <c r="A53" s="4" t="inlineStr">
        <is>
          <t>QIA Florence Holdings LLC (QF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ment amount | $</t>
        </is>
      </c>
      <c r="B55" s="4" t="inlineStr">
        <is>
          <t xml:space="preserve"> </t>
        </is>
      </c>
      <c r="C55" s="4" t="inlineStr">
        <is>
          <t xml:space="preserve"> </t>
        </is>
      </c>
      <c r="D55" s="5" t="n">
        <v>125</v>
      </c>
      <c r="E55" s="4" t="inlineStr">
        <is>
          <t xml:space="preserve"> </t>
        </is>
      </c>
      <c r="F55" s="4" t="inlineStr">
        <is>
          <t xml:space="preserve"> </t>
        </is>
      </c>
      <c r="G55" s="4" t="inlineStr">
        <is>
          <t xml:space="preserve"> </t>
        </is>
      </c>
    </row>
    <row r="56">
      <c r="A56" s="4" t="inlineStr">
        <is>
          <t>Class B units issued (in shares)</t>
        </is>
      </c>
      <c r="B56" s="4" t="inlineStr">
        <is>
          <t xml:space="preserve"> </t>
        </is>
      </c>
      <c r="C56" s="4" t="inlineStr">
        <is>
          <t xml:space="preserve"> </t>
        </is>
      </c>
      <c r="D56" s="6" t="n">
        <v>18493275</v>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Estimates - Non-controlling Interest (Details)</t>
        </is>
      </c>
      <c r="B1" s="2" t="inlineStr">
        <is>
          <t>Sep. 30, 2023</t>
        </is>
      </c>
      <c r="C1" s="2" t="inlineStr">
        <is>
          <t>Sep. 30, 2022</t>
        </is>
      </c>
      <c r="D1" s="2" t="inlineStr">
        <is>
          <t>Nov. 01, 2021</t>
        </is>
      </c>
    </row>
    <row r="2">
      <c r="A2" s="4" t="inlineStr">
        <is>
          <t>Fluence Energy, LLC</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Fluence Energy, LLC percentage owned</t>
        </is>
      </c>
      <c r="B4" s="9" t="n">
        <v>0.6699000000000001</v>
      </c>
      <c r="C4" s="9" t="n">
        <v>0.6622</v>
      </c>
      <c r="D4" s="9" t="n">
        <v>0.316</v>
      </c>
    </row>
    <row r="5">
      <c r="A5" s="4" t="inlineStr">
        <is>
          <t>Founders percentage owned</t>
        </is>
      </c>
      <c r="B5" s="4" t="inlineStr">
        <is>
          <t xml:space="preserve"> </t>
        </is>
      </c>
      <c r="C5" s="4" t="inlineStr">
        <is>
          <t xml:space="preserve"> </t>
        </is>
      </c>
      <c r="D5" s="9" t="n">
        <v>0.6840000000000001</v>
      </c>
    </row>
    <row r="6">
      <c r="A6" s="4" t="inlineStr">
        <is>
          <t>AES Grid Stability</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Founders percentage owned</t>
        </is>
      </c>
      <c r="B8" s="9" t="n">
        <v>0.3301</v>
      </c>
      <c r="C8" s="9" t="n">
        <v>0.3378</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Cash, Cash Equivalents, and Restricted Cash (Details) - USD ($) $ in Thousands</t>
        </is>
      </c>
      <c r="B1" s="2" t="inlineStr">
        <is>
          <t>Sep. 30, 2023</t>
        </is>
      </c>
      <c r="C1" s="2" t="inlineStr">
        <is>
          <t>Sep. 30, 2022</t>
        </is>
      </c>
      <c r="D1" s="2" t="inlineStr">
        <is>
          <t>Sep. 30, 2021</t>
        </is>
      </c>
      <c r="E1" s="2" t="inlineStr">
        <is>
          <t>Sep.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45896</v>
      </c>
      <c r="C3" s="5" t="n">
        <v>357296</v>
      </c>
      <c r="D3" s="4" t="inlineStr">
        <is>
          <t xml:space="preserve"> </t>
        </is>
      </c>
      <c r="E3" s="4" t="inlineStr">
        <is>
          <t xml:space="preserve"> </t>
        </is>
      </c>
    </row>
    <row r="4">
      <c r="A4" s="4" t="inlineStr">
        <is>
          <t>Restricted cash</t>
        </is>
      </c>
      <c r="B4" s="6" t="n">
        <v>106835</v>
      </c>
      <c r="C4" s="6" t="n">
        <v>62425</v>
      </c>
      <c r="D4" s="4" t="inlineStr">
        <is>
          <t xml:space="preserve"> </t>
        </is>
      </c>
      <c r="E4" s="4" t="inlineStr">
        <is>
          <t xml:space="preserve"> </t>
        </is>
      </c>
    </row>
    <row r="5">
      <c r="A5" s="4" t="inlineStr">
        <is>
          <t>Restricted cash included in “Other non-current assets”</t>
        </is>
      </c>
      <c r="B5" s="6" t="n">
        <v>10000</v>
      </c>
      <c r="C5" s="6" t="n">
        <v>10000</v>
      </c>
      <c r="D5" s="4" t="inlineStr">
        <is>
          <t xml:space="preserve"> </t>
        </is>
      </c>
      <c r="E5" s="4" t="inlineStr">
        <is>
          <t xml:space="preserve"> </t>
        </is>
      </c>
    </row>
    <row r="6">
      <c r="A6" s="4" t="inlineStr">
        <is>
          <t>Total cash, cash equivalents and restricted cash shown in the statements of cash flows</t>
        </is>
      </c>
      <c r="B6" s="5" t="n">
        <v>462731</v>
      </c>
      <c r="C6" s="5" t="n">
        <v>429721</v>
      </c>
      <c r="D6" s="5" t="n">
        <v>38069</v>
      </c>
      <c r="E6" s="5" t="n">
        <v>95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Cash Restrictions (Details) - USD ($) $ in Thousands</t>
        </is>
      </c>
      <c r="B1" s="2" t="inlineStr">
        <is>
          <t>Sep. 30, 2023</t>
        </is>
      </c>
      <c r="C1" s="2" t="inlineStr">
        <is>
          <t>Sep. 30, 2022</t>
        </is>
      </c>
    </row>
    <row r="2">
      <c r="A2" s="3" t="inlineStr">
        <is>
          <t>Cash and Cash Equivalents [Line Items]</t>
        </is>
      </c>
      <c r="B2" s="4" t="inlineStr">
        <is>
          <t xml:space="preserve"> </t>
        </is>
      </c>
      <c r="C2" s="4" t="inlineStr">
        <is>
          <t xml:space="preserve"> </t>
        </is>
      </c>
    </row>
    <row r="3">
      <c r="A3" s="4" t="inlineStr">
        <is>
          <t>Restricted cash</t>
        </is>
      </c>
      <c r="B3" s="5" t="n">
        <v>106835</v>
      </c>
      <c r="C3" s="5" t="n">
        <v>62425</v>
      </c>
    </row>
    <row r="4">
      <c r="A4" s="4" t="inlineStr">
        <is>
          <t>Restricted cash included in “Other non-current assets”</t>
        </is>
      </c>
      <c r="B4" s="6" t="n">
        <v>10000</v>
      </c>
      <c r="C4" s="6" t="n">
        <v>10000</v>
      </c>
    </row>
    <row r="5">
      <c r="A5" s="4" t="inlineStr">
        <is>
          <t>Total restricted cash</t>
        </is>
      </c>
      <c r="B5" s="6" t="n">
        <v>116835</v>
      </c>
      <c r="C5" s="6" t="n">
        <v>72425</v>
      </c>
    </row>
    <row r="6">
      <c r="A6" s="4" t="inlineStr">
        <is>
          <t>Credit Card Program Collateral</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6" t="n">
        <v>2406</v>
      </c>
      <c r="C8" s="6" t="n">
        <v>1580</v>
      </c>
    </row>
    <row r="9">
      <c r="A9" s="4" t="inlineStr">
        <is>
          <t>Outstanding Bank Guarantee Collateral</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6" t="n">
        <v>104429</v>
      </c>
      <c r="C11" s="6" t="n">
        <v>60845</v>
      </c>
    </row>
    <row r="12">
      <c r="A12" s="4" t="inlineStr">
        <is>
          <t>Surety Program Collateral</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 included in “Other non-current assets”</t>
        </is>
      </c>
      <c r="B14" s="5" t="n">
        <v>10000</v>
      </c>
      <c r="C14" s="5"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Receivables (Details) - USD ($) $ in Millions</t>
        </is>
      </c>
      <c r="B1" s="2" t="inlineStr">
        <is>
          <t>Sep.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Reserve for credit loss</t>
        </is>
      </c>
      <c r="B3" s="10" t="n">
        <v>0.2</v>
      </c>
      <c r="C3" s="10"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Collaborative Arrangements (Details) - USD ($) $ in Thousands</t>
        </is>
      </c>
      <c r="B1" s="2" t="inlineStr">
        <is>
          <t>12 Months Ended</t>
        </is>
      </c>
    </row>
    <row r="2">
      <c r="B2" s="2" t="inlineStr">
        <is>
          <t>Sep. 30, 2023</t>
        </is>
      </c>
      <c r="C2" s="2" t="inlineStr">
        <is>
          <t>Sep. 30, 2022</t>
        </is>
      </c>
      <c r="D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t>
        </is>
      </c>
      <c r="B4" s="5" t="n">
        <v>66307</v>
      </c>
      <c r="C4" s="5" t="n">
        <v>60142</v>
      </c>
      <c r="D4" s="5" t="n">
        <v>23427</v>
      </c>
    </row>
    <row r="5">
      <c r="A5" s="4" t="inlineStr">
        <is>
          <t>Collaborative Arrangement, Transaction with Party to Collaborative Arrang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search and development</t>
        </is>
      </c>
      <c r="B7" s="5" t="n">
        <v>1200</v>
      </c>
      <c r="C7" s="5" t="n">
        <v>1900</v>
      </c>
      <c r="D7" s="5" t="n">
        <v>3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Revenue Recognition (Details) $ in Millions</t>
        </is>
      </c>
      <c r="B1" s="2" t="inlineStr">
        <is>
          <t>12 Months Ended</t>
        </is>
      </c>
    </row>
    <row r="2">
      <c r="B2" s="2" t="inlineStr">
        <is>
          <t>Sep. 30, 2023 USD ($)</t>
        </is>
      </c>
    </row>
    <row r="3">
      <c r="A3" s="3" t="inlineStr">
        <is>
          <t>Organization, Consolidation and Presentation of Financial Statements [Abstract]</t>
        </is>
      </c>
      <c r="B3" s="4" t="inlineStr">
        <is>
          <t xml:space="preserve"> </t>
        </is>
      </c>
    </row>
    <row r="4">
      <c r="A4" s="4" t="inlineStr">
        <is>
          <t>Revenue recognized on change order</t>
        </is>
      </c>
      <c r="B4" s="10" t="n">
        <v>2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gain (loss), income tax benefit (expense)</t>
        </is>
      </c>
      <c r="B4" s="5" t="n">
        <v>-300000</v>
      </c>
      <c r="C4" s="5" t="n">
        <v>-100000</v>
      </c>
      <c r="D4" s="5" t="n">
        <v>0</v>
      </c>
    </row>
    <row r="5">
      <c r="A5" s="4" t="inlineStr">
        <is>
          <t>Actuarial gain (loss), income tax (expense) benefit</t>
        </is>
      </c>
      <c r="B5" s="5" t="n">
        <v>0</v>
      </c>
      <c r="C5" s="5" t="n">
        <v>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oftware Development Costs (Details) - USD ($) $ in Millions</t>
        </is>
      </c>
      <c r="B1" s="2" t="inlineStr">
        <is>
          <t>12 Months Ended</t>
        </is>
      </c>
    </row>
    <row r="2">
      <c r="B2" s="2" t="inlineStr">
        <is>
          <t>Sep. 30, 2023</t>
        </is>
      </c>
      <c r="C2" s="2" t="inlineStr">
        <is>
          <t>Sep. 30, 2022</t>
        </is>
      </c>
    </row>
    <row r="3">
      <c r="A3" s="4" t="inlineStr">
        <is>
          <t>Capitalized internal-use softwar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Weighted Average Estimated Useful Lives</t>
        </is>
      </c>
      <c r="B5" s="4" t="inlineStr">
        <is>
          <t>3 years</t>
        </is>
      </c>
      <c r="C5" s="4" t="inlineStr">
        <is>
          <t xml:space="preserve"> </t>
        </is>
      </c>
    </row>
    <row r="6">
      <c r="A6" s="4" t="inlineStr">
        <is>
          <t>Capitalized software costs</t>
        </is>
      </c>
      <c r="B6" s="10" t="n">
        <v>6.4</v>
      </c>
      <c r="C6" s="5" t="n">
        <v>0</v>
      </c>
    </row>
    <row r="7">
      <c r="A7" s="4" t="inlineStr">
        <is>
          <t>External-Use Software Development Cos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Estimated Useful Lives</t>
        </is>
      </c>
      <c r="B9" s="4" t="inlineStr">
        <is>
          <t>5 years</t>
        </is>
      </c>
      <c r="C9" s="4" t="inlineStr">
        <is>
          <t xml:space="preserve"> </t>
        </is>
      </c>
    </row>
    <row r="10">
      <c r="A10" s="4" t="inlineStr">
        <is>
          <t>Capitalized software costs</t>
        </is>
      </c>
      <c r="B10" s="10" t="n">
        <v>3.3</v>
      </c>
      <c r="C1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and Estimates - Supply Chain Financing (Details) $ in Millions</t>
        </is>
      </c>
      <c r="B1" s="2" t="inlineStr">
        <is>
          <t>Sep. 30, 2023 USD ($) supplier</t>
        </is>
      </c>
    </row>
    <row r="2">
      <c r="A2" s="3" t="inlineStr">
        <is>
          <t>Related Party Transaction [Line Items]</t>
        </is>
      </c>
      <c r="B2" s="4" t="inlineStr">
        <is>
          <t xml:space="preserve"> </t>
        </is>
      </c>
    </row>
    <row r="3">
      <c r="A3" s="4" t="inlineStr">
        <is>
          <t>Number of suppliers | supplier</t>
        </is>
      </c>
      <c r="B3" s="6" t="n">
        <v>3</v>
      </c>
    </row>
    <row r="4">
      <c r="A4" s="4" t="inlineStr">
        <is>
          <t>Affiliated Entity</t>
        </is>
      </c>
      <c r="B4" s="4" t="inlineStr">
        <is>
          <t xml:space="preserve"> </t>
        </is>
      </c>
    </row>
    <row r="5">
      <c r="A5" s="3" t="inlineStr">
        <is>
          <t>Related Party Transaction [Line Items]</t>
        </is>
      </c>
      <c r="B5" s="4" t="inlineStr">
        <is>
          <t xml:space="preserve"> </t>
        </is>
      </c>
    </row>
    <row r="6">
      <c r="A6" s="4" t="inlineStr">
        <is>
          <t>Guarantees issued</t>
        </is>
      </c>
      <c r="B6" s="5" t="n">
        <v>100</v>
      </c>
    </row>
    <row r="7">
      <c r="A7" s="4" t="inlineStr">
        <is>
          <t>Siemens Industry | Affiliated Entity</t>
        </is>
      </c>
      <c r="B7" s="4" t="inlineStr">
        <is>
          <t xml:space="preserve"> </t>
        </is>
      </c>
    </row>
    <row r="8">
      <c r="A8" s="3" t="inlineStr">
        <is>
          <t>Related Party Transaction [Line Items]</t>
        </is>
      </c>
      <c r="B8" s="4" t="inlineStr">
        <is>
          <t xml:space="preserve"> </t>
        </is>
      </c>
    </row>
    <row r="9">
      <c r="A9" s="4" t="inlineStr">
        <is>
          <t>Guarantees issued</t>
        </is>
      </c>
      <c r="B9" s="6" t="n">
        <v>50</v>
      </c>
    </row>
    <row r="10">
      <c r="A10" s="4" t="inlineStr">
        <is>
          <t>AES Grid Stability | Affiliated Entity</t>
        </is>
      </c>
      <c r="B10" s="4" t="inlineStr">
        <is>
          <t xml:space="preserve"> </t>
        </is>
      </c>
    </row>
    <row r="11">
      <c r="A11" s="3" t="inlineStr">
        <is>
          <t>Related Party Transaction [Line Items]</t>
        </is>
      </c>
      <c r="B11" s="4" t="inlineStr">
        <is>
          <t xml:space="preserve"> </t>
        </is>
      </c>
    </row>
    <row r="12">
      <c r="A12" s="4" t="inlineStr">
        <is>
          <t>Guarantees issued</t>
        </is>
      </c>
      <c r="B12" s="6" t="n">
        <v>50</v>
      </c>
    </row>
    <row r="13">
      <c r="A13" s="4" t="inlineStr">
        <is>
          <t>Supply Chain Financing Bank</t>
        </is>
      </c>
      <c r="B13" s="4" t="inlineStr">
        <is>
          <t xml:space="preserve"> </t>
        </is>
      </c>
    </row>
    <row r="14">
      <c r="A14" s="3" t="inlineStr">
        <is>
          <t>Related Party Transaction [Line Items]</t>
        </is>
      </c>
      <c r="B14" s="4" t="inlineStr">
        <is>
          <t xml:space="preserve"> </t>
        </is>
      </c>
    </row>
    <row r="15">
      <c r="A15" s="4" t="inlineStr">
        <is>
          <t>Payables outstanding subject to the program</t>
        </is>
      </c>
      <c r="B15" s="5"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Advertising Costs (Details) - USD ($) $ in Millions</t>
        </is>
      </c>
      <c r="B1" s="2" t="inlineStr">
        <is>
          <t>12 Months Ended</t>
        </is>
      </c>
    </row>
    <row r="2">
      <c r="B2" s="2" t="inlineStr">
        <is>
          <t>Sep. 30, 2023</t>
        </is>
      </c>
      <c r="C2" s="2" t="inlineStr">
        <is>
          <t>Sep. 30, 2022</t>
        </is>
      </c>
      <c r="D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10" t="n">
        <v>1.4</v>
      </c>
      <c r="C4" s="10" t="n">
        <v>1.4</v>
      </c>
      <c r="D4" s="10" t="n">
        <v>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40" customWidth="1" min="5" max="5"/>
    <col width="22" customWidth="1" min="6" max="6"/>
  </cols>
  <sheetData>
    <row r="1">
      <c r="A1" s="1" t="inlineStr">
        <is>
          <t>Summary of Significant Accounting Policies and Estimates - Earnings (Loss) per Share (Details) $ / shares in Units, $ in Thousands</t>
        </is>
      </c>
      <c r="B1" s="2" t="inlineStr">
        <is>
          <t>1 Months Ended</t>
        </is>
      </c>
      <c r="C1" s="2" t="inlineStr">
        <is>
          <t>11 Months Ended</t>
        </is>
      </c>
      <c r="D1" s="2" t="inlineStr">
        <is>
          <t>12 Months Ended</t>
        </is>
      </c>
    </row>
    <row r="2">
      <c r="B2" s="2" t="inlineStr">
        <is>
          <t>Oct. 31, 2021 USD ($)</t>
        </is>
      </c>
      <c r="C2" s="2" t="inlineStr">
        <is>
          <t>Sep. 30, 2022 USD ($)</t>
        </is>
      </c>
      <c r="D2" s="2" t="inlineStr">
        <is>
          <t>Sep. 30, 2023 USD ($) class $ / shares shares</t>
        </is>
      </c>
      <c r="E2" s="2" t="inlineStr">
        <is>
          <t>Sep. 30, 2022 USD ($) $ / shares shares</t>
        </is>
      </c>
      <c r="F2" s="2" t="inlineStr">
        <is>
          <t>Sep. 30, 2021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classes | class</t>
        </is>
      </c>
      <c r="B4" s="4" t="inlineStr">
        <is>
          <t xml:space="preserve"> </t>
        </is>
      </c>
      <c r="C4" s="4" t="inlineStr">
        <is>
          <t xml:space="preserve"> </t>
        </is>
      </c>
      <c r="D4" s="6" t="n">
        <v>3</v>
      </c>
      <c r="E4" s="4" t="inlineStr">
        <is>
          <t xml:space="preserve"> </t>
        </is>
      </c>
      <c r="F4" s="4" t="inlineStr">
        <is>
          <t xml:space="preserve"> </t>
        </is>
      </c>
    </row>
    <row r="5">
      <c r="A5" s="4" t="inlineStr">
        <is>
          <t>Stock split conversion ratio</t>
        </is>
      </c>
      <c r="B5" s="11" t="n">
        <v>14.79</v>
      </c>
      <c r="C5" s="4" t="inlineStr">
        <is>
          <t xml:space="preserve"> </t>
        </is>
      </c>
      <c r="D5" s="4" t="inlineStr">
        <is>
          <t xml:space="preserve"> </t>
        </is>
      </c>
      <c r="E5" s="4" t="inlineStr">
        <is>
          <t xml:space="preserve"> </t>
        </is>
      </c>
      <c r="F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 $</t>
        </is>
      </c>
      <c r="B7" s="5" t="n">
        <v>-20317</v>
      </c>
      <c r="C7" s="5" t="n">
        <v>-268860</v>
      </c>
      <c r="D7" s="5" t="n">
        <v>-104818</v>
      </c>
      <c r="E7" s="5" t="n">
        <v>-289177</v>
      </c>
      <c r="F7" s="5" t="n">
        <v>-162003</v>
      </c>
    </row>
    <row r="8">
      <c r="A8" s="4" t="inlineStr">
        <is>
          <t>Net loss attributable to non-controlling interest | $</t>
        </is>
      </c>
      <c r="B8" s="4" t="inlineStr">
        <is>
          <t xml:space="preserve"> </t>
        </is>
      </c>
      <c r="C8" s="4" t="inlineStr">
        <is>
          <t xml:space="preserve"> </t>
        </is>
      </c>
      <c r="D8" s="6" t="n">
        <v>-35198</v>
      </c>
      <c r="E8" s="6" t="n">
        <v>-184692</v>
      </c>
      <c r="F8" s="5" t="n">
        <v>-162003</v>
      </c>
    </row>
    <row r="9">
      <c r="A9" s="4" t="inlineStr">
        <is>
          <t>Net loss attributable to Fluence Energy, Inc. | $</t>
        </is>
      </c>
      <c r="B9" s="4" t="inlineStr">
        <is>
          <t xml:space="preserve"> </t>
        </is>
      </c>
      <c r="C9" s="4" t="inlineStr">
        <is>
          <t xml:space="preserve"> </t>
        </is>
      </c>
      <c r="D9" s="5" t="n">
        <v>-69620</v>
      </c>
      <c r="E9" s="5" t="n">
        <v>-104485</v>
      </c>
      <c r="F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number of Class A common shares outstanding, basic (in shares)</t>
        </is>
      </c>
      <c r="B11" s="4" t="inlineStr">
        <is>
          <t xml:space="preserve"> </t>
        </is>
      </c>
      <c r="C11" s="4" t="inlineStr">
        <is>
          <t xml:space="preserve"> </t>
        </is>
      </c>
      <c r="D11" s="6" t="n">
        <v>116448602</v>
      </c>
      <c r="E11" s="6" t="n">
        <v>69714054</v>
      </c>
      <c r="F11" s="4" t="inlineStr">
        <is>
          <t xml:space="preserve"> </t>
        </is>
      </c>
    </row>
    <row r="12">
      <c r="A12" s="4" t="inlineStr">
        <is>
          <t>Weighted average number of Class A common shares outstanding, diluted (in shares)</t>
        </is>
      </c>
      <c r="B12" s="4" t="inlineStr">
        <is>
          <t xml:space="preserve"> </t>
        </is>
      </c>
      <c r="C12" s="4" t="inlineStr">
        <is>
          <t xml:space="preserve"> </t>
        </is>
      </c>
      <c r="D12" s="6" t="n">
        <v>116448602</v>
      </c>
      <c r="E12" s="6" t="n">
        <v>69714054</v>
      </c>
      <c r="F12" s="4" t="inlineStr">
        <is>
          <t xml:space="preserve"> </t>
        </is>
      </c>
    </row>
    <row r="13">
      <c r="A13" s="4" t="inlineStr">
        <is>
          <t>Loss per share of Class A common stock, basic (in usd per share) | $ / shares</t>
        </is>
      </c>
      <c r="B13" s="4" t="inlineStr">
        <is>
          <t xml:space="preserve"> </t>
        </is>
      </c>
      <c r="C13" s="4" t="inlineStr">
        <is>
          <t xml:space="preserve"> </t>
        </is>
      </c>
      <c r="D13" s="8" t="n">
        <v>-0.6</v>
      </c>
      <c r="E13" s="8" t="n">
        <v>-1.5</v>
      </c>
      <c r="F13" s="4" t="inlineStr">
        <is>
          <t xml:space="preserve"> </t>
        </is>
      </c>
    </row>
    <row r="14">
      <c r="A14" s="4" t="inlineStr">
        <is>
          <t>Loss per share of Class A common stock, diluted (in usd per share) | $ / shares</t>
        </is>
      </c>
      <c r="B14" s="4" t="inlineStr">
        <is>
          <t xml:space="preserve"> </t>
        </is>
      </c>
      <c r="C14" s="4" t="inlineStr">
        <is>
          <t xml:space="preserve"> </t>
        </is>
      </c>
      <c r="D14" s="8" t="n">
        <v>-0.6</v>
      </c>
      <c r="E14" s="8" t="n">
        <v>-1.5</v>
      </c>
      <c r="F14" s="4" t="inlineStr">
        <is>
          <t xml:space="preserve"> </t>
        </is>
      </c>
    </row>
    <row r="15">
      <c r="A15" s="4" t="inlineStr">
        <is>
          <t>Common Class B-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y</t>
        </is>
      </c>
      <c r="B17" s="4" t="inlineStr">
        <is>
          <t xml:space="preserve"> </t>
        </is>
      </c>
      <c r="C17" s="4" t="inlineStr">
        <is>
          <t xml:space="preserve"> </t>
        </is>
      </c>
      <c r="D17" s="6" t="n">
        <v>58586695</v>
      </c>
      <c r="E17" s="6" t="n">
        <v>58586695</v>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y</t>
        </is>
      </c>
      <c r="B20" s="4" t="inlineStr">
        <is>
          <t xml:space="preserve"> </t>
        </is>
      </c>
      <c r="C20" s="4" t="inlineStr">
        <is>
          <t xml:space="preserve"> </t>
        </is>
      </c>
      <c r="D20" s="6" t="n">
        <v>5351585</v>
      </c>
      <c r="E20" s="6" t="n">
        <v>8923121</v>
      </c>
      <c r="F20" s="4" t="inlineStr">
        <is>
          <t xml:space="preserve"> </t>
        </is>
      </c>
    </row>
    <row r="21">
      <c r="A21" s="4" t="inlineStr">
        <is>
          <t>Phantom Share Units (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y</t>
        </is>
      </c>
      <c r="B23" s="4" t="inlineStr">
        <is>
          <t xml:space="preserve"> </t>
        </is>
      </c>
      <c r="C23" s="4" t="inlineStr">
        <is>
          <t xml:space="preserve"> </t>
        </is>
      </c>
      <c r="D23" s="6" t="n">
        <v>256935</v>
      </c>
      <c r="E23" s="6" t="n">
        <v>605591</v>
      </c>
      <c r="F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y</t>
        </is>
      </c>
      <c r="B26" s="4" t="inlineStr">
        <is>
          <t xml:space="preserve"> </t>
        </is>
      </c>
      <c r="C26" s="4" t="inlineStr">
        <is>
          <t xml:space="preserve"> </t>
        </is>
      </c>
      <c r="D26" s="6" t="n">
        <v>1843570</v>
      </c>
      <c r="E26" s="6" t="n">
        <v>2156893</v>
      </c>
      <c r="F26" s="4" t="inlineStr">
        <is>
          <t xml:space="preserve"> </t>
        </is>
      </c>
    </row>
    <row r="27">
      <c r="A27" s="4" t="inlineStr">
        <is>
          <t>Restricted Stock Units (RSUs) | Nisper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tidilutive security</t>
        </is>
      </c>
      <c r="B29" s="4" t="inlineStr">
        <is>
          <t xml:space="preserve"> </t>
        </is>
      </c>
      <c r="C29" s="4" t="inlineStr">
        <is>
          <t xml:space="preserve"> </t>
        </is>
      </c>
      <c r="D29" s="6" t="n">
        <v>354134</v>
      </c>
      <c r="E29" s="6" t="n">
        <v>531202</v>
      </c>
      <c r="F29"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hort-term Investments (Details) - USD ($) $ in Thousands</t>
        </is>
      </c>
      <c r="B1" s="2" t="inlineStr">
        <is>
          <t>12 Months Ended</t>
        </is>
      </c>
    </row>
    <row r="2">
      <c r="B2" s="2" t="inlineStr">
        <is>
          <t>Sep. 30, 2023</t>
        </is>
      </c>
      <c r="C2" s="2" t="inlineStr">
        <is>
          <t>Sep. 30, 2022</t>
        </is>
      </c>
    </row>
    <row r="3">
      <c r="A3" s="3" t="inlineStr">
        <is>
          <t>Short-Term Investments [Roll Forward]</t>
        </is>
      </c>
      <c r="B3" s="4" t="inlineStr">
        <is>
          <t xml:space="preserve"> </t>
        </is>
      </c>
      <c r="C3" s="4" t="inlineStr">
        <is>
          <t xml:space="preserve"> </t>
        </is>
      </c>
    </row>
    <row r="4">
      <c r="A4" s="4" t="inlineStr">
        <is>
          <t>Beginning balance</t>
        </is>
      </c>
      <c r="B4" s="5" t="n">
        <v>110355</v>
      </c>
      <c r="C4" s="5" t="n">
        <v>0</v>
      </c>
    </row>
    <row r="5">
      <c r="A5" s="4" t="inlineStr">
        <is>
          <t>Contributions / (withdrawals)</t>
        </is>
      </c>
      <c r="B5" s="6" t="n">
        <v>-111674</v>
      </c>
      <c r="C5" s="6" t="n">
        <v>110143</v>
      </c>
    </row>
    <row r="6">
      <c r="A6" s="4" t="inlineStr">
        <is>
          <t>Changes in fair market value</t>
        </is>
      </c>
      <c r="B6" s="6" t="n">
        <v>1319</v>
      </c>
      <c r="C6" s="6" t="n">
        <v>212</v>
      </c>
    </row>
    <row r="7">
      <c r="A7" s="4" t="inlineStr">
        <is>
          <t>Ending balance</t>
        </is>
      </c>
      <c r="B7" s="5" t="n">
        <v>0</v>
      </c>
      <c r="C7" s="5" t="n">
        <v>1103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Reclassification (Details) - USD ($) $ in Thousands</t>
        </is>
      </c>
      <c r="B1" s="2" t="inlineStr">
        <is>
          <t>12 Months Ended</t>
        </is>
      </c>
    </row>
    <row r="2">
      <c r="B2" s="2" t="inlineStr">
        <is>
          <t>Sep. 30, 2023</t>
        </is>
      </c>
      <c r="C2" s="2" t="inlineStr">
        <is>
          <t>Sep. 30, 2022</t>
        </is>
      </c>
      <c r="D2" s="2" t="inlineStr">
        <is>
          <t>Sep. 30, 2021</t>
        </is>
      </c>
    </row>
    <row r="3">
      <c r="A3" s="3" t="inlineStr">
        <is>
          <t>Reclassification [Line Items]</t>
        </is>
      </c>
      <c r="B3" s="4" t="inlineStr">
        <is>
          <t xml:space="preserve"> </t>
        </is>
      </c>
      <c r="C3" s="4" t="inlineStr">
        <is>
          <t xml:space="preserve"> </t>
        </is>
      </c>
      <c r="D3" s="4" t="inlineStr">
        <is>
          <t xml:space="preserve"> </t>
        </is>
      </c>
    </row>
    <row r="4">
      <c r="A4" s="4" t="inlineStr">
        <is>
          <t>Other (income) expense, net</t>
        </is>
      </c>
      <c r="B4" s="5" t="n">
        <v>6952</v>
      </c>
      <c r="C4" s="5" t="n">
        <v>-4625</v>
      </c>
      <c r="D4" s="5" t="n">
        <v>-270</v>
      </c>
    </row>
    <row r="5">
      <c r="A5" s="4" t="inlineStr">
        <is>
          <t>Advances to suppliers</t>
        </is>
      </c>
      <c r="B5" s="4" t="inlineStr">
        <is>
          <t xml:space="preserve"> </t>
        </is>
      </c>
      <c r="C5" s="6" t="n">
        <v>-8800</v>
      </c>
      <c r="D5" s="4" t="inlineStr">
        <is>
          <t xml:space="preserve"> </t>
        </is>
      </c>
    </row>
    <row r="6">
      <c r="A6" s="4" t="inlineStr">
        <is>
          <t>Right of use asset - operating leases</t>
        </is>
      </c>
      <c r="B6" s="6" t="n">
        <v>2857</v>
      </c>
      <c r="C6" s="6" t="n">
        <v>2403</v>
      </c>
      <c r="D6" s="4" t="inlineStr">
        <is>
          <t xml:space="preserve"> </t>
        </is>
      </c>
    </row>
    <row r="7">
      <c r="A7" s="4" t="inlineStr">
        <is>
          <t>Other non-current assets</t>
        </is>
      </c>
      <c r="B7" s="6" t="n">
        <v>31639</v>
      </c>
      <c r="C7" s="6" t="n">
        <v>26461</v>
      </c>
      <c r="D7" s="4" t="inlineStr">
        <is>
          <t xml:space="preserve"> </t>
        </is>
      </c>
    </row>
    <row r="8">
      <c r="A8" s="4" t="inlineStr">
        <is>
          <t>Current portion of operating lease liabilities</t>
        </is>
      </c>
      <c r="B8" s="6" t="n">
        <v>1569</v>
      </c>
      <c r="C8" s="6" t="n">
        <v>1732</v>
      </c>
      <c r="D8" s="4" t="inlineStr">
        <is>
          <t xml:space="preserve"> </t>
        </is>
      </c>
    </row>
    <row r="9">
      <c r="A9" s="4" t="inlineStr">
        <is>
          <t>Other current liabilities</t>
        </is>
      </c>
      <c r="B9" s="6" t="n">
        <v>16711</v>
      </c>
      <c r="C9" s="6" t="n">
        <v>8930</v>
      </c>
      <c r="D9" s="4" t="inlineStr">
        <is>
          <t xml:space="preserve"> </t>
        </is>
      </c>
    </row>
    <row r="10">
      <c r="A10" s="4" t="inlineStr">
        <is>
          <t>Operating lease liabilities, net of current portion</t>
        </is>
      </c>
      <c r="B10" s="6" t="n">
        <v>1334</v>
      </c>
      <c r="C10" s="6" t="n">
        <v>1011</v>
      </c>
      <c r="D10" s="4" t="inlineStr">
        <is>
          <t xml:space="preserve"> </t>
        </is>
      </c>
    </row>
    <row r="11">
      <c r="A11" s="4" t="inlineStr">
        <is>
          <t>Other non-current liabilities</t>
        </is>
      </c>
      <c r="B11" s="5" t="n">
        <v>17338</v>
      </c>
      <c r="C11" s="6" t="n">
        <v>2107</v>
      </c>
      <c r="D11" s="4" t="inlineStr">
        <is>
          <t xml:space="preserve"> </t>
        </is>
      </c>
    </row>
    <row r="12">
      <c r="A12" s="4" t="inlineStr">
        <is>
          <t>Revision of Prior Period, Reclassification, Adjustment</t>
        </is>
      </c>
      <c r="B12" s="4" t="inlineStr">
        <is>
          <t xml:space="preserve"> </t>
        </is>
      </c>
      <c r="C12" s="4" t="inlineStr">
        <is>
          <t xml:space="preserve"> </t>
        </is>
      </c>
      <c r="D12" s="4" t="inlineStr">
        <is>
          <t xml:space="preserve"> </t>
        </is>
      </c>
    </row>
    <row r="13">
      <c r="A13" s="3" t="inlineStr">
        <is>
          <t>Reclassification [Line Items]</t>
        </is>
      </c>
      <c r="B13" s="4" t="inlineStr">
        <is>
          <t xml:space="preserve"> </t>
        </is>
      </c>
      <c r="C13" s="4" t="inlineStr">
        <is>
          <t xml:space="preserve"> </t>
        </is>
      </c>
      <c r="D13" s="4" t="inlineStr">
        <is>
          <t xml:space="preserve"> </t>
        </is>
      </c>
    </row>
    <row r="14">
      <c r="A14" s="4" t="inlineStr">
        <is>
          <t>Interest (income) expense, net</t>
        </is>
      </c>
      <c r="B14" s="4" t="inlineStr">
        <is>
          <t xml:space="preserve"> </t>
        </is>
      </c>
      <c r="C14" s="6" t="n">
        <v>2300</v>
      </c>
      <c r="D14" s="4" t="inlineStr">
        <is>
          <t xml:space="preserve"> </t>
        </is>
      </c>
    </row>
    <row r="15">
      <c r="A15" s="4" t="inlineStr">
        <is>
          <t>Other (income) expense, net</t>
        </is>
      </c>
      <c r="B15" s="4" t="inlineStr">
        <is>
          <t xml:space="preserve"> </t>
        </is>
      </c>
      <c r="C15" s="6" t="n">
        <v>2300</v>
      </c>
      <c r="D15" s="4" t="inlineStr">
        <is>
          <t xml:space="preserve"> </t>
        </is>
      </c>
    </row>
    <row r="16">
      <c r="A16" s="4" t="inlineStr">
        <is>
          <t>Debt issuance cost</t>
        </is>
      </c>
      <c r="B16" s="4" t="inlineStr">
        <is>
          <t xml:space="preserve"> </t>
        </is>
      </c>
      <c r="C16" s="6" t="n">
        <v>2800</v>
      </c>
      <c r="D16" s="4" t="inlineStr">
        <is>
          <t xml:space="preserve"> </t>
        </is>
      </c>
    </row>
    <row r="17">
      <c r="A17" s="4" t="inlineStr">
        <is>
          <t>Advances to suppliers</t>
        </is>
      </c>
      <c r="B17" s="4" t="inlineStr">
        <is>
          <t xml:space="preserve"> </t>
        </is>
      </c>
      <c r="C17" s="6" t="n">
        <v>8800</v>
      </c>
      <c r="D17" s="4" t="inlineStr">
        <is>
          <t xml:space="preserve"> </t>
        </is>
      </c>
    </row>
    <row r="18">
      <c r="A18" s="4" t="inlineStr">
        <is>
          <t>Right of use asset - operating leases</t>
        </is>
      </c>
      <c r="B18" s="4" t="inlineStr">
        <is>
          <t xml:space="preserve"> </t>
        </is>
      </c>
      <c r="C18" s="6" t="n">
        <v>-2400</v>
      </c>
      <c r="D18" s="4" t="inlineStr">
        <is>
          <t xml:space="preserve"> </t>
        </is>
      </c>
    </row>
    <row r="19">
      <c r="A19" s="4" t="inlineStr">
        <is>
          <t>Current portion of operating lease liabilities</t>
        </is>
      </c>
      <c r="B19" s="4" t="inlineStr">
        <is>
          <t xml:space="preserve"> </t>
        </is>
      </c>
      <c r="C19" s="6" t="n">
        <v>1700</v>
      </c>
      <c r="D19" s="4" t="inlineStr">
        <is>
          <t xml:space="preserve"> </t>
        </is>
      </c>
    </row>
    <row r="20">
      <c r="A20" s="4" t="inlineStr">
        <is>
          <t>Other current liabilities</t>
        </is>
      </c>
      <c r="B20" s="4" t="inlineStr">
        <is>
          <t xml:space="preserve"> </t>
        </is>
      </c>
      <c r="C20" s="6" t="n">
        <v>1700</v>
      </c>
      <c r="D20" s="4" t="inlineStr">
        <is>
          <t xml:space="preserve"> </t>
        </is>
      </c>
    </row>
    <row r="21">
      <c r="A21" s="4" t="inlineStr">
        <is>
          <t>Operating lease liabilities, net of current portion</t>
        </is>
      </c>
      <c r="B21" s="4" t="inlineStr">
        <is>
          <t xml:space="preserve"> </t>
        </is>
      </c>
      <c r="C21" s="6" t="n">
        <v>1000</v>
      </c>
      <c r="D21" s="4" t="inlineStr">
        <is>
          <t xml:space="preserve"> </t>
        </is>
      </c>
    </row>
    <row r="22">
      <c r="A22" s="4" t="inlineStr">
        <is>
          <t>Other non-current liabilities</t>
        </is>
      </c>
      <c r="B22" s="4" t="inlineStr">
        <is>
          <t xml:space="preserve"> </t>
        </is>
      </c>
      <c r="C22" s="6" t="n">
        <v>1000</v>
      </c>
      <c r="D22" s="4" t="inlineStr">
        <is>
          <t xml:space="preserve"> </t>
        </is>
      </c>
    </row>
    <row r="23">
      <c r="A23" s="4" t="inlineStr">
        <is>
          <t>Revision of Prior Period, Reclassification, Adjustment | Reclassification of debt issuance costs</t>
        </is>
      </c>
      <c r="B23" s="4" t="inlineStr">
        <is>
          <t xml:space="preserve"> </t>
        </is>
      </c>
      <c r="C23" s="4" t="inlineStr">
        <is>
          <t xml:space="preserve"> </t>
        </is>
      </c>
      <c r="D23" s="4" t="inlineStr">
        <is>
          <t xml:space="preserve"> </t>
        </is>
      </c>
    </row>
    <row r="24">
      <c r="A24" s="3" t="inlineStr">
        <is>
          <t>Reclassification [Line Items]</t>
        </is>
      </c>
      <c r="B24" s="4" t="inlineStr">
        <is>
          <t xml:space="preserve"> </t>
        </is>
      </c>
      <c r="C24" s="4" t="inlineStr">
        <is>
          <t xml:space="preserve"> </t>
        </is>
      </c>
      <c r="D24" s="4" t="inlineStr">
        <is>
          <t xml:space="preserve"> </t>
        </is>
      </c>
    </row>
    <row r="25">
      <c r="A25" s="4" t="inlineStr">
        <is>
          <t>Other non-current assets</t>
        </is>
      </c>
      <c r="B25" s="4" t="inlineStr">
        <is>
          <t xml:space="preserve"> </t>
        </is>
      </c>
      <c r="C25" s="6" t="n">
        <v>2800</v>
      </c>
      <c r="D25" s="4" t="inlineStr">
        <is>
          <t xml:space="preserve"> </t>
        </is>
      </c>
    </row>
    <row r="26">
      <c r="A26" s="4" t="inlineStr">
        <is>
          <t>Revision of Prior Period, Reclassification, Adjustment | Reclassification Of Supplier Advances</t>
        </is>
      </c>
      <c r="B26" s="4" t="inlineStr">
        <is>
          <t xml:space="preserve"> </t>
        </is>
      </c>
      <c r="C26" s="4" t="inlineStr">
        <is>
          <t xml:space="preserve"> </t>
        </is>
      </c>
      <c r="D26" s="4" t="inlineStr">
        <is>
          <t xml:space="preserve"> </t>
        </is>
      </c>
    </row>
    <row r="27">
      <c r="A27" s="3" t="inlineStr">
        <is>
          <t>Reclassification [Line Items]</t>
        </is>
      </c>
      <c r="B27" s="4" t="inlineStr">
        <is>
          <t xml:space="preserve"> </t>
        </is>
      </c>
      <c r="C27" s="4" t="inlineStr">
        <is>
          <t xml:space="preserve"> </t>
        </is>
      </c>
      <c r="D27" s="4" t="inlineStr">
        <is>
          <t xml:space="preserve"> </t>
        </is>
      </c>
    </row>
    <row r="28">
      <c r="A28" s="4" t="inlineStr">
        <is>
          <t>Other non-current assets</t>
        </is>
      </c>
      <c r="B28" s="4" t="inlineStr">
        <is>
          <t xml:space="preserve"> </t>
        </is>
      </c>
      <c r="C28" s="6" t="n">
        <v>8800</v>
      </c>
      <c r="D28" s="4" t="inlineStr">
        <is>
          <t xml:space="preserve"> </t>
        </is>
      </c>
    </row>
    <row r="29">
      <c r="A29" s="4" t="inlineStr">
        <is>
          <t>Revision of Prior Period, Reclassification, Adjustment | Reclassification Of Right Of Use Assets, Operating Lease</t>
        </is>
      </c>
      <c r="B29" s="4" t="inlineStr">
        <is>
          <t xml:space="preserve"> </t>
        </is>
      </c>
      <c r="C29" s="4" t="inlineStr">
        <is>
          <t xml:space="preserve"> </t>
        </is>
      </c>
      <c r="D29" s="4" t="inlineStr">
        <is>
          <t xml:space="preserve"> </t>
        </is>
      </c>
    </row>
    <row r="30">
      <c r="A30" s="3" t="inlineStr">
        <is>
          <t>Reclassification [Line Items]</t>
        </is>
      </c>
      <c r="B30" s="4" t="inlineStr">
        <is>
          <t xml:space="preserve"> </t>
        </is>
      </c>
      <c r="C30" s="4" t="inlineStr">
        <is>
          <t xml:space="preserve"> </t>
        </is>
      </c>
      <c r="D30" s="4" t="inlineStr">
        <is>
          <t xml:space="preserve"> </t>
        </is>
      </c>
    </row>
    <row r="31">
      <c r="A31" s="4" t="inlineStr">
        <is>
          <t>Other non-current assets</t>
        </is>
      </c>
      <c r="B31" s="4" t="inlineStr">
        <is>
          <t xml:space="preserve"> </t>
        </is>
      </c>
      <c r="C31" s="5" t="n">
        <v>2400</v>
      </c>
      <c r="D3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Contracts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217978</v>
      </c>
      <c r="C4" s="5" t="n">
        <v>1198603</v>
      </c>
      <c r="D4" s="5" t="n">
        <v>680766</v>
      </c>
    </row>
    <row r="5">
      <c r="A5" s="4" t="inlineStr">
        <is>
          <t>Revenue from sale of energy storage products and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197633</v>
      </c>
      <c r="C7" s="6" t="n">
        <v>1180093</v>
      </c>
      <c r="D7" s="6" t="n">
        <v>673754</v>
      </c>
    </row>
    <row r="8">
      <c r="A8" s="4" t="inlineStr">
        <is>
          <t>Revenue from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992</v>
      </c>
      <c r="C10" s="6" t="n">
        <v>16038</v>
      </c>
      <c r="D10" s="6" t="n">
        <v>6060</v>
      </c>
    </row>
    <row r="11">
      <c r="A11" s="4" t="inlineStr">
        <is>
          <t>Revenue from digital applic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4353</v>
      </c>
      <c r="C13" s="5" t="n">
        <v>2472</v>
      </c>
      <c r="D13" s="5" t="n">
        <v>9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Geographical Regions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217978</v>
      </c>
      <c r="C4" s="5" t="n">
        <v>1198603</v>
      </c>
      <c r="D4" s="5" t="n">
        <v>680766</v>
      </c>
    </row>
    <row r="5">
      <c r="A5" s="4" t="inlineStr">
        <is>
          <t>Americas (North, Central and Sou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645107</v>
      </c>
      <c r="C7" s="6" t="n">
        <v>837935</v>
      </c>
      <c r="D7" s="6" t="n">
        <v>487572</v>
      </c>
    </row>
    <row r="8">
      <c r="A8" s="4" t="inlineStr">
        <is>
          <t>APAC (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66077</v>
      </c>
      <c r="C10" s="6" t="n">
        <v>178233</v>
      </c>
      <c r="D10" s="6" t="n">
        <v>134874</v>
      </c>
    </row>
    <row r="11">
      <c r="A11" s="4" t="inlineStr">
        <is>
          <t>EMEA (Europe, Middle-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06794</v>
      </c>
      <c r="C13" s="6" t="n">
        <v>182435</v>
      </c>
      <c r="D13" s="6" t="n">
        <v>58320</v>
      </c>
    </row>
    <row r="14">
      <c r="A14" s="4" t="inlineStr">
        <is>
          <t>United States of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495000</v>
      </c>
      <c r="C16" s="5" t="n">
        <v>582300</v>
      </c>
      <c r="D16" s="5" t="n">
        <v>468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Millions</t>
        </is>
      </c>
      <c r="B1" s="2" t="inlineStr">
        <is>
          <t>12 Months Ended</t>
        </is>
      </c>
    </row>
    <row r="2">
      <c r="B2" s="2" t="inlineStr">
        <is>
          <t>Sep. 30, 2023</t>
        </is>
      </c>
      <c r="C2" s="2" t="inlineStr">
        <is>
          <t>Sep. 30, 2022</t>
        </is>
      </c>
      <c r="D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unt of remaining performance obligations</t>
        </is>
      </c>
      <c r="B4" s="5" t="n">
        <v>2900</v>
      </c>
      <c r="C4" s="4" t="inlineStr">
        <is>
          <t xml:space="preserve"> </t>
        </is>
      </c>
      <c r="D4" s="4" t="inlineStr">
        <is>
          <t xml:space="preserve"> </t>
        </is>
      </c>
    </row>
    <row r="5">
      <c r="A5" s="4" t="inlineStr">
        <is>
          <t>Change in estimate of transaction price</t>
        </is>
      </c>
      <c r="B5" s="10" t="n">
        <v>84.09999999999999</v>
      </c>
      <c r="C5" s="10" t="n">
        <v>75.5</v>
      </c>
      <c r="D5" s="4" t="inlineStr">
        <is>
          <t xml:space="preserve"> </t>
        </is>
      </c>
    </row>
    <row r="6">
      <c r="A6" s="4" t="inlineStr">
        <is>
          <t>Revenue from Contract with Customer Benchmark | Customer Concentration Risk | Top Two Customer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Total revenue percentage</t>
        </is>
      </c>
      <c r="B8" s="12" t="n">
        <v>0.49</v>
      </c>
      <c r="C8" s="12" t="n">
        <v>0.63</v>
      </c>
      <c r="D8" s="4" t="inlineStr">
        <is>
          <t xml:space="preserve"> </t>
        </is>
      </c>
    </row>
    <row r="9">
      <c r="A9" s="4" t="inlineStr">
        <is>
          <t>Revenue from Contract with Customer Benchmark | Customer Concentration Risk | Top Three Customer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Total revenue percentage</t>
        </is>
      </c>
      <c r="B11" s="4" t="inlineStr">
        <is>
          <t xml:space="preserve"> </t>
        </is>
      </c>
      <c r="C11" s="4" t="inlineStr">
        <is>
          <t xml:space="preserve"> </t>
        </is>
      </c>
      <c r="D11" s="12" t="n">
        <v>0.61</v>
      </c>
    </row>
    <row r="12">
      <c r="A12" s="4" t="inlineStr">
        <is>
          <t>Revenue, Remaining Performance Obligation, Expected Timing of Satisfaction, Start Date [Axis]: 2023-10-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Expected time period of satisfaction (in years)</t>
        </is>
      </c>
      <c r="B14" s="4" t="inlineStr">
        <is>
          <t>12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Liability (Details) - USD ($) $ in Thousands</t>
        </is>
      </c>
      <c r="B1" s="2" t="inlineStr">
        <is>
          <t>12 Months Ended</t>
        </is>
      </c>
    </row>
    <row r="2">
      <c r="B2" s="2" t="inlineStr">
        <is>
          <t>Sep. 30, 2023</t>
        </is>
      </c>
      <c r="C2" s="2" t="inlineStr">
        <is>
          <t>Sep. 30, 2022</t>
        </is>
      </c>
      <c r="D2" s="2" t="inlineStr">
        <is>
          <t>Sep. 30, 2021</t>
        </is>
      </c>
    </row>
    <row r="3">
      <c r="A3" s="4" t="inlineStr">
        <is>
          <t>Related Party</t>
        </is>
      </c>
      <c r="B3" s="4" t="inlineStr">
        <is>
          <t xml:space="preserve"> </t>
        </is>
      </c>
      <c r="C3" s="4" t="inlineStr">
        <is>
          <t xml:space="preserve"> </t>
        </is>
      </c>
      <c r="D3" s="4" t="inlineStr">
        <is>
          <t xml:space="preserve"> </t>
        </is>
      </c>
    </row>
    <row r="4">
      <c r="A4" s="3" t="inlineStr">
        <is>
          <t>Contract With Customer, Liability [Roll Forward]</t>
        </is>
      </c>
      <c r="B4" s="4" t="inlineStr">
        <is>
          <t xml:space="preserve"> </t>
        </is>
      </c>
      <c r="C4" s="4" t="inlineStr">
        <is>
          <t xml:space="preserve"> </t>
        </is>
      </c>
      <c r="D4" s="4" t="inlineStr">
        <is>
          <t xml:space="preserve"> </t>
        </is>
      </c>
    </row>
    <row r="5">
      <c r="A5" s="4" t="inlineStr">
        <is>
          <t>Deferred revenue at beginning of period</t>
        </is>
      </c>
      <c r="B5" s="5" t="n">
        <v>300697</v>
      </c>
      <c r="C5" s="5" t="n">
        <v>220122</v>
      </c>
      <c r="D5" s="5" t="n">
        <v>11425</v>
      </c>
    </row>
    <row r="6">
      <c r="A6" s="4" t="inlineStr">
        <is>
          <t>Additions</t>
        </is>
      </c>
      <c r="B6" s="6" t="n">
        <v>98891</v>
      </c>
      <c r="C6" s="6" t="n">
        <v>300577</v>
      </c>
      <c r="D6" s="6" t="n">
        <v>212344</v>
      </c>
    </row>
    <row r="7">
      <c r="A7" s="4" t="inlineStr">
        <is>
          <t>Revenue recognized related to amounts that were included in beginning balance of deferred revenue</t>
        </is>
      </c>
      <c r="B7" s="6" t="n">
        <v>-289314</v>
      </c>
      <c r="C7" s="6" t="n">
        <v>-220002</v>
      </c>
      <c r="D7" s="6" t="n">
        <v>-3647</v>
      </c>
    </row>
    <row r="8">
      <c r="A8" s="4" t="inlineStr">
        <is>
          <t>Deferred revenue end of period</t>
        </is>
      </c>
      <c r="B8" s="6" t="n">
        <v>110274</v>
      </c>
      <c r="C8" s="6" t="n">
        <v>300697</v>
      </c>
      <c r="D8" s="6" t="n">
        <v>220122</v>
      </c>
    </row>
    <row r="9">
      <c r="A9" s="4" t="inlineStr">
        <is>
          <t>Nonrelated Party</t>
        </is>
      </c>
      <c r="B9" s="4" t="inlineStr">
        <is>
          <t xml:space="preserve"> </t>
        </is>
      </c>
      <c r="C9" s="4" t="inlineStr">
        <is>
          <t xml:space="preserve"> </t>
        </is>
      </c>
      <c r="D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row>
    <row r="11">
      <c r="A11" s="4" t="inlineStr">
        <is>
          <t>Deferred revenue at beginning of period</t>
        </is>
      </c>
      <c r="B11" s="6" t="n">
        <v>273073</v>
      </c>
      <c r="C11" s="6" t="n">
        <v>71365</v>
      </c>
      <c r="D11" s="6" t="n">
        <v>123841</v>
      </c>
    </row>
    <row r="12">
      <c r="A12" s="4" t="inlineStr">
        <is>
          <t>Additions</t>
        </is>
      </c>
      <c r="B12" s="6" t="n">
        <v>273164</v>
      </c>
      <c r="C12" s="6" t="n">
        <v>269883</v>
      </c>
      <c r="D12" s="6" t="n">
        <v>69289</v>
      </c>
    </row>
    <row r="13">
      <c r="A13" s="4" t="inlineStr">
        <is>
          <t>Revenue recognized related to amounts that were included in beginning balance of deferred revenue</t>
        </is>
      </c>
      <c r="B13" s="6" t="n">
        <v>-273073</v>
      </c>
      <c r="C13" s="6" t="n">
        <v>-68175</v>
      </c>
      <c r="D13" s="6" t="n">
        <v>-121765</v>
      </c>
    </row>
    <row r="14">
      <c r="A14" s="4" t="inlineStr">
        <is>
          <t>Deferred revenue end of period</t>
        </is>
      </c>
      <c r="B14" s="5" t="n">
        <v>273164</v>
      </c>
      <c r="C14" s="5" t="n">
        <v>273073</v>
      </c>
      <c r="D14" s="5" t="n">
        <v>713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21" customWidth="1" min="6" max="6"/>
    <col width="21" customWidth="1" min="7" max="7"/>
    <col width="27" customWidth="1" min="8" max="8"/>
    <col width="20" customWidth="1" min="9" max="9"/>
    <col width="70" customWidth="1" min="10" max="10"/>
    <col width="46" customWidth="1" min="11" max="11"/>
    <col width="15" customWidth="1" min="12" max="12"/>
    <col width="25" customWidth="1" min="13" max="13"/>
  </cols>
  <sheetData>
    <row r="1">
      <c r="A1" s="1" t="inlineStr">
        <is>
          <t>CONSOLIDATED STATEMENTS OF CHANGES IN STOCKHOLDERS' EQUITY, MEMBERS' EQUITY (DEFICIT), AND MEZZANINE EQUITY - USD ($) $ in Thousands</t>
        </is>
      </c>
      <c r="B1" s="2" t="inlineStr">
        <is>
          <t>Total</t>
        </is>
      </c>
      <c r="C1" s="2" t="inlineStr">
        <is>
          <t>Cumulative Effect, Period of Adoption, Adjustment</t>
        </is>
      </c>
      <c r="D1" s="2" t="inlineStr">
        <is>
          <t>Class A</t>
        </is>
      </c>
      <c r="E1" s="2" t="inlineStr">
        <is>
          <t>Members’ capital contributions</t>
        </is>
      </c>
      <c r="F1" s="2" t="inlineStr">
        <is>
          <t>Common Stock Class A</t>
        </is>
      </c>
      <c r="G1" s="2" t="inlineStr">
        <is>
          <t>Common Stock Class B</t>
        </is>
      </c>
      <c r="H1" s="2" t="inlineStr">
        <is>
          <t>Additional Paid-In Capital</t>
        </is>
      </c>
      <c r="I1" s="2" t="inlineStr">
        <is>
          <t>Accumulated Deficit</t>
        </is>
      </c>
      <c r="J1" s="2" t="inlineStr">
        <is>
          <t>Accumulated Deficit Cumulative Effect, Period of Adoption, Adjustment</t>
        </is>
      </c>
      <c r="K1" s="2" t="inlineStr">
        <is>
          <t>Accumulated Other Comprehensive Income (Loss)</t>
        </is>
      </c>
      <c r="L1" s="2" t="inlineStr">
        <is>
          <t>Treasury Stock</t>
        </is>
      </c>
      <c r="M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LLC</t>
        </is>
      </c>
      <c r="B3" s="5" t="n">
        <v>-17225</v>
      </c>
      <c r="C3" s="4" t="inlineStr">
        <is>
          <t xml:space="preserve"> </t>
        </is>
      </c>
      <c r="D3" s="4" t="inlineStr">
        <is>
          <t xml:space="preserve"> </t>
        </is>
      </c>
      <c r="E3" s="5" t="n">
        <v>99872</v>
      </c>
      <c r="F3" s="4" t="inlineStr">
        <is>
          <t xml:space="preserve"> </t>
        </is>
      </c>
      <c r="G3" s="4" t="inlineStr">
        <is>
          <t xml:space="preserve"> </t>
        </is>
      </c>
      <c r="H3" s="4" t="inlineStr">
        <is>
          <t xml:space="preserve"> </t>
        </is>
      </c>
      <c r="I3" s="5" t="n">
        <v>-117298</v>
      </c>
      <c r="J3" s="4" t="inlineStr">
        <is>
          <t xml:space="preserve"> </t>
        </is>
      </c>
      <c r="K3" s="5" t="n">
        <v>201</v>
      </c>
      <c r="L3" s="4" t="inlineStr">
        <is>
          <t xml:space="preserve"> </t>
        </is>
      </c>
      <c r="M3" s="4" t="inlineStr">
        <is>
          <t xml:space="preserve"> </t>
        </is>
      </c>
    </row>
    <row r="4">
      <c r="A4" s="4" t="inlineStr">
        <is>
          <t>Issuance of class B-1 membership units, net (in shares)</t>
        </is>
      </c>
      <c r="B4" s="6" t="n">
        <v>184932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lass B membership units, net</t>
        </is>
      </c>
      <c r="B5" s="5" t="n">
        <v>1172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ding balance (in shares) at Sep. 30, 2021</t>
        </is>
      </c>
      <c r="B6" s="6" t="n">
        <v>184932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at Sep. 30, 2021</t>
        </is>
      </c>
      <c r="B7" s="5" t="n">
        <v>1172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eginning balance, LLC (in units) at Sep. 30, 2020</t>
        </is>
      </c>
      <c r="B8" s="4" t="inlineStr">
        <is>
          <t xml:space="preserve"> </t>
        </is>
      </c>
      <c r="C8" s="4" t="inlineStr">
        <is>
          <t xml:space="preserve"> </t>
        </is>
      </c>
      <c r="D8" s="4" t="inlineStr">
        <is>
          <t xml:space="preserve"> </t>
        </is>
      </c>
      <c r="E8" s="6" t="n">
        <v>1171733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pital contribution</t>
        </is>
      </c>
      <c r="B10" s="6" t="n">
        <v>6280</v>
      </c>
      <c r="C10" s="4" t="inlineStr">
        <is>
          <t xml:space="preserve"> </t>
        </is>
      </c>
      <c r="D10" s="4" t="inlineStr">
        <is>
          <t xml:space="preserve"> </t>
        </is>
      </c>
      <c r="E10" s="5" t="n">
        <v>628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6" t="n">
        <v>-162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2003</v>
      </c>
      <c r="J11" s="4" t="inlineStr">
        <is>
          <t xml:space="preserve"> </t>
        </is>
      </c>
      <c r="K11" s="4" t="inlineStr">
        <is>
          <t xml:space="preserve"> </t>
        </is>
      </c>
      <c r="L11" s="4" t="inlineStr">
        <is>
          <t xml:space="preserve"> </t>
        </is>
      </c>
      <c r="M11" s="4" t="inlineStr">
        <is>
          <t xml:space="preserve"> </t>
        </is>
      </c>
    </row>
    <row r="12">
      <c r="A12" s="4" t="inlineStr">
        <is>
          <t>Other comprehensive income prior to the Transactions, net of income tax</t>
        </is>
      </c>
      <c r="B12" s="6" t="n">
        <v>-4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6" t="n">
        <v>-486</v>
      </c>
      <c r="L12" s="4" t="inlineStr">
        <is>
          <t xml:space="preserve"> </t>
        </is>
      </c>
      <c r="M12" s="4" t="inlineStr">
        <is>
          <t xml:space="preserve"> </t>
        </is>
      </c>
    </row>
    <row r="13">
      <c r="A13" s="4" t="inlineStr">
        <is>
          <t>Foreign currency translation gain (loss), net of income tax expense of $0.3 million in 2023, $0.1 million in 2022, and $0 in 2021</t>
        </is>
      </c>
      <c r="B13" s="6" t="n">
        <v>-6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tuarial gain on pension liabilities, net of income tax expense of $0 in each period</t>
        </is>
      </c>
      <c r="B14" s="6" t="n">
        <v>1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Sep. 30, 2021</t>
        </is>
      </c>
      <c r="B15" s="4" t="inlineStr">
        <is>
          <t xml:space="preserve"> </t>
        </is>
      </c>
      <c r="C15" s="5" t="n">
        <v>-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9</v>
      </c>
      <c r="K15" s="4" t="inlineStr">
        <is>
          <t xml:space="preserve"> </t>
        </is>
      </c>
      <c r="L15" s="4" t="inlineStr">
        <is>
          <t xml:space="preserve"> </t>
        </is>
      </c>
      <c r="M15" s="4" t="inlineStr">
        <is>
          <t xml:space="preserve"> </t>
        </is>
      </c>
    </row>
    <row r="16">
      <c r="A16" s="4" t="inlineStr">
        <is>
          <t>Ending Balance, LLC at Sep. 30, 2021</t>
        </is>
      </c>
      <c r="B16" s="6" t="n">
        <v>-173434</v>
      </c>
      <c r="C16" s="4" t="inlineStr">
        <is>
          <t xml:space="preserve"> </t>
        </is>
      </c>
      <c r="D16" s="4" t="inlineStr">
        <is>
          <t xml:space="preserve"> </t>
        </is>
      </c>
      <c r="E16" s="5" t="n">
        <v>106152</v>
      </c>
      <c r="F16" s="4" t="inlineStr">
        <is>
          <t xml:space="preserve"> </t>
        </is>
      </c>
      <c r="G16" s="4" t="inlineStr">
        <is>
          <t xml:space="preserve"> </t>
        </is>
      </c>
      <c r="H16" s="5" t="n">
        <v>0</v>
      </c>
      <c r="I16" s="6" t="n">
        <v>-279301</v>
      </c>
      <c r="J16" s="4" t="inlineStr">
        <is>
          <t xml:space="preserve"> </t>
        </is>
      </c>
      <c r="K16" s="6" t="n">
        <v>-285</v>
      </c>
      <c r="L16" s="4" t="inlineStr">
        <is>
          <t xml:space="preserve"> </t>
        </is>
      </c>
      <c r="M16" s="5" t="n">
        <v>0</v>
      </c>
    </row>
    <row r="17">
      <c r="A17" s="4" t="inlineStr">
        <is>
          <t>Ending balance, LLC (in units) at Sep. 30, 2021</t>
        </is>
      </c>
      <c r="B17" s="4" t="inlineStr">
        <is>
          <t xml:space="preserve"> </t>
        </is>
      </c>
      <c r="C17" s="4" t="inlineStr">
        <is>
          <t xml:space="preserve"> </t>
        </is>
      </c>
      <c r="D17" s="4" t="inlineStr">
        <is>
          <t xml:space="preserve"> </t>
        </is>
      </c>
      <c r="E17" s="6" t="n">
        <v>11717339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LLC</t>
        </is>
      </c>
      <c r="B19" s="6" t="n">
        <v>-173434</v>
      </c>
      <c r="C19" s="4" t="inlineStr">
        <is>
          <t xml:space="preserve"> </t>
        </is>
      </c>
      <c r="D19" s="4" t="inlineStr">
        <is>
          <t xml:space="preserve"> </t>
        </is>
      </c>
      <c r="E19" s="5" t="n">
        <v>106152</v>
      </c>
      <c r="F19" s="4" t="inlineStr">
        <is>
          <t xml:space="preserve"> </t>
        </is>
      </c>
      <c r="G19" s="4" t="inlineStr">
        <is>
          <t xml:space="preserve"> </t>
        </is>
      </c>
      <c r="H19" s="6" t="n">
        <v>0</v>
      </c>
      <c r="I19" s="6" t="n">
        <v>-279301</v>
      </c>
      <c r="J19" s="4" t="inlineStr">
        <is>
          <t xml:space="preserve"> </t>
        </is>
      </c>
      <c r="K19" s="6" t="n">
        <v>-285</v>
      </c>
      <c r="L19" s="4" t="inlineStr">
        <is>
          <t xml:space="preserve"> </t>
        </is>
      </c>
      <c r="M19" s="6" t="n">
        <v>0</v>
      </c>
    </row>
    <row r="20">
      <c r="A20" s="4" t="inlineStr">
        <is>
          <t>Effect of the Transactions related to the IPO</t>
        </is>
      </c>
      <c r="B20" s="6" t="n">
        <v>-1172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t>
        </is>
      </c>
      <c r="B21" s="6" t="n">
        <v>-2891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comprehensive income prior to the Transactions, net of income tax</t>
        </is>
      </c>
      <c r="B22" s="6" t="n">
        <v>53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ffect of the Transactions (in shares)</t>
        </is>
      </c>
      <c r="B23" s="4" t="inlineStr">
        <is>
          <t xml:space="preserve"> </t>
        </is>
      </c>
      <c r="C23" s="4" t="inlineStr">
        <is>
          <t xml:space="preserve"> </t>
        </is>
      </c>
      <c r="D23" s="4" t="inlineStr">
        <is>
          <t xml:space="preserve"> </t>
        </is>
      </c>
      <c r="E23" s="4" t="inlineStr">
        <is>
          <t xml:space="preserve"> </t>
        </is>
      </c>
      <c r="F23" s="6" t="n">
        <v>184932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ffect of the Transactions related to the IPO</t>
        </is>
      </c>
      <c r="B24" s="6" t="n">
        <v>117234</v>
      </c>
      <c r="C24" s="4" t="inlineStr">
        <is>
          <t xml:space="preserve"> </t>
        </is>
      </c>
      <c r="D24" s="4" t="inlineStr">
        <is>
          <t xml:space="preserve"> </t>
        </is>
      </c>
      <c r="E24" s="5" t="n">
        <v>-106152</v>
      </c>
      <c r="F24" s="4" t="inlineStr">
        <is>
          <t xml:space="preserve"> </t>
        </is>
      </c>
      <c r="G24" s="4" t="inlineStr">
        <is>
          <t xml:space="preserve"> </t>
        </is>
      </c>
      <c r="H24" s="6" t="n">
        <v>-24091</v>
      </c>
      <c r="I24" s="6" t="n">
        <v>279301</v>
      </c>
      <c r="J24" s="4" t="inlineStr">
        <is>
          <t xml:space="preserve"> </t>
        </is>
      </c>
      <c r="K24" s="6" t="n">
        <v>75</v>
      </c>
      <c r="L24" s="4" t="inlineStr">
        <is>
          <t xml:space="preserve"> </t>
        </is>
      </c>
      <c r="M24" s="6" t="n">
        <v>-31899</v>
      </c>
    </row>
    <row r="25">
      <c r="A25" s="4" t="inlineStr">
        <is>
          <t>Issuance of Class A Common stock in IPO, net of issuance costs (in shares)</t>
        </is>
      </c>
      <c r="B25" s="4" t="inlineStr">
        <is>
          <t xml:space="preserve"> </t>
        </is>
      </c>
      <c r="C25" s="4" t="inlineStr">
        <is>
          <t xml:space="preserve"> </t>
        </is>
      </c>
      <c r="D25" s="4" t="inlineStr">
        <is>
          <t xml:space="preserve"> </t>
        </is>
      </c>
      <c r="E25" s="4" t="inlineStr">
        <is>
          <t xml:space="preserve"> </t>
        </is>
      </c>
      <c r="F25" s="6" t="n">
        <v>356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lass A common stock in IPO, net of issuance costs</t>
        </is>
      </c>
      <c r="B26" s="6" t="n">
        <v>935761</v>
      </c>
      <c r="C26" s="4" t="inlineStr">
        <is>
          <t xml:space="preserve"> </t>
        </is>
      </c>
      <c r="D26" s="4" t="inlineStr">
        <is>
          <t xml:space="preserve"> </t>
        </is>
      </c>
      <c r="E26" s="4" t="inlineStr">
        <is>
          <t xml:space="preserve"> </t>
        </is>
      </c>
      <c r="F26" s="4" t="inlineStr">
        <is>
          <t xml:space="preserve"> </t>
        </is>
      </c>
      <c r="G26" s="4" t="inlineStr">
        <is>
          <t xml:space="preserve"> </t>
        </is>
      </c>
      <c r="H26" s="6" t="n">
        <v>295740</v>
      </c>
      <c r="I26" s="4" t="inlineStr">
        <is>
          <t xml:space="preserve"> </t>
        </is>
      </c>
      <c r="J26" s="4" t="inlineStr">
        <is>
          <t xml:space="preserve"> </t>
        </is>
      </c>
      <c r="K26" s="4" t="inlineStr">
        <is>
          <t xml:space="preserve"> </t>
        </is>
      </c>
      <c r="L26" s="4" t="inlineStr">
        <is>
          <t xml:space="preserve"> </t>
        </is>
      </c>
      <c r="M26" s="6" t="n">
        <v>640021</v>
      </c>
    </row>
    <row r="27">
      <c r="A27" s="4" t="inlineStr">
        <is>
          <t>Founders stock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1717339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unders stock issuance</t>
        </is>
      </c>
      <c r="B28" s="6" t="n">
        <v>1</v>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expense and related vesting (in shares)</t>
        </is>
      </c>
      <c r="B29" s="4" t="inlineStr">
        <is>
          <t xml:space="preserve"> </t>
        </is>
      </c>
      <c r="C29" s="4" t="inlineStr">
        <is>
          <t xml:space="preserve"> </t>
        </is>
      </c>
      <c r="D29" s="4" t="inlineStr">
        <is>
          <t xml:space="preserve"> </t>
        </is>
      </c>
      <c r="E29" s="4" t="inlineStr">
        <is>
          <t xml:space="preserve"> </t>
        </is>
      </c>
      <c r="F29" s="6" t="n">
        <v>142766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based compensation expense and related vesting</t>
        </is>
      </c>
      <c r="B30" s="6" t="n">
        <v>35450</v>
      </c>
      <c r="C30" s="4" t="inlineStr">
        <is>
          <t xml:space="preserve"> </t>
        </is>
      </c>
      <c r="D30" s="4" t="inlineStr">
        <is>
          <t xml:space="preserve"> </t>
        </is>
      </c>
      <c r="E30" s="4" t="inlineStr">
        <is>
          <t xml:space="preserve"> </t>
        </is>
      </c>
      <c r="F30" s="4" t="inlineStr">
        <is>
          <t xml:space="preserve"> </t>
        </is>
      </c>
      <c r="G30" s="4" t="inlineStr">
        <is>
          <t xml:space="preserve"> </t>
        </is>
      </c>
      <c r="H30" s="6" t="n">
        <v>3545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of class A common stock placed into treasury (in shares)</t>
        </is>
      </c>
      <c r="B31" s="4" t="inlineStr">
        <is>
          <t xml:space="preserve"> </t>
        </is>
      </c>
      <c r="C31" s="4" t="inlineStr">
        <is>
          <t xml:space="preserve"> </t>
        </is>
      </c>
      <c r="D31" s="4" t="inlineStr">
        <is>
          <t xml:space="preserve"> </t>
        </is>
      </c>
      <c r="E31" s="4" t="inlineStr">
        <is>
          <t xml:space="preserve"> </t>
        </is>
      </c>
      <c r="F31" s="6" t="n">
        <v>-550904</v>
      </c>
      <c r="G31" s="4" t="inlineStr">
        <is>
          <t xml:space="preserve"> </t>
        </is>
      </c>
      <c r="H31" s="4" t="inlineStr">
        <is>
          <t xml:space="preserve"> </t>
        </is>
      </c>
      <c r="I31" s="4" t="inlineStr">
        <is>
          <t xml:space="preserve"> </t>
        </is>
      </c>
      <c r="J31" s="4" t="inlineStr">
        <is>
          <t xml:space="preserve"> </t>
        </is>
      </c>
      <c r="K31" s="4" t="inlineStr">
        <is>
          <t xml:space="preserve"> </t>
        </is>
      </c>
      <c r="L31" s="6" t="n">
        <v>-550904</v>
      </c>
      <c r="M31" s="4" t="inlineStr">
        <is>
          <t xml:space="preserve"> </t>
        </is>
      </c>
    </row>
    <row r="32">
      <c r="A32" s="4" t="inlineStr">
        <is>
          <t>Repurchase of Class A common stock placed into treasury</t>
        </is>
      </c>
      <c r="B32" s="6" t="n">
        <v>-50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013</v>
      </c>
      <c r="M32" s="4" t="inlineStr">
        <is>
          <t xml:space="preserve"> </t>
        </is>
      </c>
    </row>
    <row r="33">
      <c r="A33" s="4" t="inlineStr">
        <is>
          <t>Effect of Siemens redemption of Class B-1 common stock for class A common stock (in shares)</t>
        </is>
      </c>
      <c r="B33" s="4" t="inlineStr">
        <is>
          <t xml:space="preserve"> </t>
        </is>
      </c>
      <c r="C33" s="4" t="inlineStr">
        <is>
          <t xml:space="preserve"> </t>
        </is>
      </c>
      <c r="D33" s="4" t="inlineStr">
        <is>
          <t xml:space="preserve"> </t>
        </is>
      </c>
      <c r="E33" s="4" t="inlineStr">
        <is>
          <t xml:space="preserve"> </t>
        </is>
      </c>
      <c r="F33" s="6" t="n">
        <v>-58586695</v>
      </c>
      <c r="G33" s="6" t="n">
        <v>-5858669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ffect of Siemens Industry redemption of class B-1 common stock for class A common stock</t>
        </is>
      </c>
      <c r="B34" s="6" t="n">
        <v>0</v>
      </c>
      <c r="C34" s="4" t="inlineStr">
        <is>
          <t xml:space="preserve"> </t>
        </is>
      </c>
      <c r="D34" s="4" t="inlineStr">
        <is>
          <t xml:space="preserve"> </t>
        </is>
      </c>
      <c r="E34" s="4" t="inlineStr">
        <is>
          <t xml:space="preserve"> </t>
        </is>
      </c>
      <c r="F34" s="5" t="n">
        <v>1</v>
      </c>
      <c r="G34" s="5" t="n">
        <v>-1</v>
      </c>
      <c r="H34" s="6" t="n">
        <v>227699</v>
      </c>
      <c r="I34" s="4" t="inlineStr">
        <is>
          <t xml:space="preserve"> </t>
        </is>
      </c>
      <c r="J34" s="4" t="inlineStr">
        <is>
          <t xml:space="preserve"> </t>
        </is>
      </c>
      <c r="K34" s="4" t="inlineStr">
        <is>
          <t xml:space="preserve"> </t>
        </is>
      </c>
      <c r="L34" s="4" t="inlineStr">
        <is>
          <t xml:space="preserve"> </t>
        </is>
      </c>
      <c r="M34" s="6" t="n">
        <v>-227699</v>
      </c>
    </row>
    <row r="35">
      <c r="A35" s="4" t="inlineStr">
        <is>
          <t>Effect of remeasurement of non-controlling interest due to other share transaction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6" t="n">
        <v>4701</v>
      </c>
      <c r="I35" s="4" t="inlineStr">
        <is>
          <t xml:space="preserve"> </t>
        </is>
      </c>
      <c r="J35" s="4" t="inlineStr">
        <is>
          <t xml:space="preserve"> </t>
        </is>
      </c>
      <c r="K35" s="4" t="inlineStr">
        <is>
          <t xml:space="preserve"> </t>
        </is>
      </c>
      <c r="L35" s="4" t="inlineStr">
        <is>
          <t xml:space="preserve"> </t>
        </is>
      </c>
      <c r="M35" s="6" t="n">
        <v>-4701</v>
      </c>
    </row>
    <row r="36">
      <c r="A36" s="4" t="inlineStr">
        <is>
          <t>Proceeds from exercise of stock options (in shares)</t>
        </is>
      </c>
      <c r="B36" s="4" t="inlineStr">
        <is>
          <t xml:space="preserve"> </t>
        </is>
      </c>
      <c r="C36" s="4" t="inlineStr">
        <is>
          <t xml:space="preserve"> </t>
        </is>
      </c>
      <c r="D36" s="4" t="inlineStr">
        <is>
          <t xml:space="preserve"> </t>
        </is>
      </c>
      <c r="E36" s="4" t="inlineStr">
        <is>
          <t xml:space="preserve"> </t>
        </is>
      </c>
      <c r="F36" s="6" t="n">
        <v>126639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exercise of stock options</t>
        </is>
      </c>
      <c r="B37" s="6" t="n">
        <v>3103</v>
      </c>
      <c r="C37" s="4" t="inlineStr">
        <is>
          <t xml:space="preserve"> </t>
        </is>
      </c>
      <c r="D37" s="4" t="inlineStr">
        <is>
          <t xml:space="preserve"> </t>
        </is>
      </c>
      <c r="E37" s="4" t="inlineStr">
        <is>
          <t xml:space="preserve"> </t>
        </is>
      </c>
      <c r="F37" s="4" t="inlineStr">
        <is>
          <t xml:space="preserve"> </t>
        </is>
      </c>
      <c r="G37" s="4" t="inlineStr">
        <is>
          <t xml:space="preserve"> </t>
        </is>
      </c>
      <c r="H37" s="6" t="n">
        <v>310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reign currency translation gain (loss), net of income tax expense of $0.3 million in 2023, $0.1 million in 2022, and $0 in 2021</t>
        </is>
      </c>
      <c r="B38" s="6" t="n">
        <v>50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tuarial gain on pension liabilities, net of income tax expense of $0 in each period</t>
        </is>
      </c>
      <c r="B39" s="6" t="n">
        <v>2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in shares) at Sep. 30, 2022</t>
        </is>
      </c>
      <c r="B40" s="4" t="inlineStr">
        <is>
          <t xml:space="preserve"> </t>
        </is>
      </c>
      <c r="C40" s="4" t="inlineStr">
        <is>
          <t xml:space="preserve"> </t>
        </is>
      </c>
      <c r="D40" s="6" t="n">
        <v>114873121</v>
      </c>
      <c r="E40" s="4" t="inlineStr">
        <is>
          <t xml:space="preserve"> </t>
        </is>
      </c>
      <c r="F40" s="6" t="n">
        <v>114873121</v>
      </c>
      <c r="G40" s="6" t="n">
        <v>5858669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Treasury Stock (in shares) at Sep.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50904</v>
      </c>
      <c r="M41" s="4" t="inlineStr">
        <is>
          <t xml:space="preserve"> </t>
        </is>
      </c>
    </row>
    <row r="42">
      <c r="A42" s="4" t="inlineStr">
        <is>
          <t>Ending balance at Sep. 30, 2022</t>
        </is>
      </c>
      <c r="B42" s="6" t="n">
        <v>629208</v>
      </c>
      <c r="C42" s="4" t="inlineStr">
        <is>
          <t xml:space="preserve"> </t>
        </is>
      </c>
      <c r="D42" s="4" t="inlineStr">
        <is>
          <t xml:space="preserve"> </t>
        </is>
      </c>
      <c r="E42" s="4" t="inlineStr">
        <is>
          <t xml:space="preserve"> </t>
        </is>
      </c>
      <c r="F42" s="5" t="n">
        <v>1</v>
      </c>
      <c r="G42" s="5" t="n">
        <v>0</v>
      </c>
      <c r="H42" s="6" t="n">
        <v>542602</v>
      </c>
      <c r="I42" s="6" t="n">
        <v>-104544</v>
      </c>
      <c r="J42" s="4" t="inlineStr">
        <is>
          <t xml:space="preserve"> </t>
        </is>
      </c>
      <c r="K42" s="6" t="n">
        <v>2784</v>
      </c>
      <c r="L42" s="5" t="n">
        <v>-5013</v>
      </c>
      <c r="M42" s="6" t="n">
        <v>19337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loss</t>
        </is>
      </c>
      <c r="B44" s="6" t="n">
        <v>-1048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9620</v>
      </c>
      <c r="J44" s="4" t="inlineStr">
        <is>
          <t xml:space="preserve"> </t>
        </is>
      </c>
      <c r="K44" s="4" t="inlineStr">
        <is>
          <t xml:space="preserve"> </t>
        </is>
      </c>
      <c r="L44" s="4" t="inlineStr">
        <is>
          <t xml:space="preserve"> </t>
        </is>
      </c>
      <c r="M44" s="6" t="n">
        <v>-35198</v>
      </c>
    </row>
    <row r="45">
      <c r="A45" s="4" t="inlineStr">
        <is>
          <t>Other comprehensive income prior to the Transactions, net of income tax</t>
        </is>
      </c>
      <c r="B45" s="6" t="n">
        <v>6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 expense and related vesting (in shares)</t>
        </is>
      </c>
      <c r="B46" s="4" t="inlineStr">
        <is>
          <t xml:space="preserve"> </t>
        </is>
      </c>
      <c r="C46" s="4" t="inlineStr">
        <is>
          <t xml:space="preserve"> </t>
        </is>
      </c>
      <c r="D46" s="4" t="inlineStr">
        <is>
          <t xml:space="preserve"> </t>
        </is>
      </c>
      <c r="E46" s="4" t="inlineStr">
        <is>
          <t xml:space="preserve"> </t>
        </is>
      </c>
      <c r="F46" s="6" t="n">
        <v>117149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based compensation expense and related vesting</t>
        </is>
      </c>
      <c r="B47" s="6" t="n">
        <v>26920</v>
      </c>
      <c r="C47" s="4" t="inlineStr">
        <is>
          <t xml:space="preserve"> </t>
        </is>
      </c>
      <c r="D47" s="4" t="inlineStr">
        <is>
          <t xml:space="preserve"> </t>
        </is>
      </c>
      <c r="E47" s="4" t="inlineStr">
        <is>
          <t xml:space="preserve"> </t>
        </is>
      </c>
      <c r="F47" s="4" t="inlineStr">
        <is>
          <t xml:space="preserve"> </t>
        </is>
      </c>
      <c r="G47" s="4" t="inlineStr">
        <is>
          <t xml:space="preserve"> </t>
        </is>
      </c>
      <c r="H47" s="6" t="n">
        <v>2692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urchase of class A common stock placed into treasury (in shares)</t>
        </is>
      </c>
      <c r="B48" s="4" t="inlineStr">
        <is>
          <t xml:space="preserve"> </t>
        </is>
      </c>
      <c r="C48" s="4" t="inlineStr">
        <is>
          <t xml:space="preserve"> </t>
        </is>
      </c>
      <c r="D48" s="4" t="inlineStr">
        <is>
          <t xml:space="preserve"> </t>
        </is>
      </c>
      <c r="E48" s="4" t="inlineStr">
        <is>
          <t xml:space="preserve"> </t>
        </is>
      </c>
      <c r="F48" s="6" t="n">
        <v>-139070</v>
      </c>
      <c r="G48" s="4" t="inlineStr">
        <is>
          <t xml:space="preserve"> </t>
        </is>
      </c>
      <c r="H48" s="4" t="inlineStr">
        <is>
          <t xml:space="preserve"> </t>
        </is>
      </c>
      <c r="I48" s="4" t="inlineStr">
        <is>
          <t xml:space="preserve"> </t>
        </is>
      </c>
      <c r="J48" s="4" t="inlineStr">
        <is>
          <t xml:space="preserve"> </t>
        </is>
      </c>
      <c r="K48" s="4" t="inlineStr">
        <is>
          <t xml:space="preserve"> </t>
        </is>
      </c>
      <c r="L48" s="6" t="n">
        <v>-139070</v>
      </c>
      <c r="M48" s="4" t="inlineStr">
        <is>
          <t xml:space="preserve"> </t>
        </is>
      </c>
    </row>
    <row r="49">
      <c r="A49" s="4" t="inlineStr">
        <is>
          <t>Repurchase of Class A common stock placed into treasury</t>
        </is>
      </c>
      <c r="B49" s="6" t="n">
        <v>-27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784</v>
      </c>
      <c r="M49" s="4" t="inlineStr">
        <is>
          <t xml:space="preserve"> </t>
        </is>
      </c>
    </row>
    <row r="50">
      <c r="A50" s="4" t="inlineStr">
        <is>
          <t>Effect of remeasurement of non-controlling interest due to other share transaction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6" t="n">
        <v>4379</v>
      </c>
      <c r="I50" s="4" t="inlineStr">
        <is>
          <t xml:space="preserve"> </t>
        </is>
      </c>
      <c r="J50" s="4" t="inlineStr">
        <is>
          <t xml:space="preserve"> </t>
        </is>
      </c>
      <c r="K50" s="4" t="inlineStr">
        <is>
          <t xml:space="preserve"> </t>
        </is>
      </c>
      <c r="L50" s="4" t="inlineStr">
        <is>
          <t xml:space="preserve"> </t>
        </is>
      </c>
      <c r="M50" s="6" t="n">
        <v>-4379</v>
      </c>
    </row>
    <row r="51">
      <c r="A51" s="4" t="inlineStr">
        <is>
          <t>Proceeds from exercise of stock options (in shares)</t>
        </is>
      </c>
      <c r="B51" s="4" t="inlineStr">
        <is>
          <t xml:space="preserve"> </t>
        </is>
      </c>
      <c r="C51" s="4" t="inlineStr">
        <is>
          <t xml:space="preserve"> </t>
        </is>
      </c>
      <c r="D51" s="4" t="inlineStr">
        <is>
          <t xml:space="preserve"> </t>
        </is>
      </c>
      <c r="E51" s="4" t="inlineStr">
        <is>
          <t xml:space="preserve"> </t>
        </is>
      </c>
      <c r="F51" s="6" t="n">
        <v>299788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exercise of stock options</t>
        </is>
      </c>
      <c r="B52" s="6" t="n">
        <v>7203</v>
      </c>
      <c r="C52" s="4" t="inlineStr">
        <is>
          <t xml:space="preserve"> </t>
        </is>
      </c>
      <c r="D52" s="4" t="inlineStr">
        <is>
          <t xml:space="preserve"> </t>
        </is>
      </c>
      <c r="E52" s="4" t="inlineStr">
        <is>
          <t xml:space="preserve"> </t>
        </is>
      </c>
      <c r="F52" s="4" t="inlineStr">
        <is>
          <t xml:space="preserve"> </t>
        </is>
      </c>
      <c r="G52" s="4" t="inlineStr">
        <is>
          <t xml:space="preserve"> </t>
        </is>
      </c>
      <c r="H52" s="6" t="n">
        <v>720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oreign currency translation gain (loss), net of income tax expense of $0.3 million in 2023, $0.1 million in 2022, and $0 in 2021</t>
        </is>
      </c>
      <c r="B53" s="6" t="n">
        <v>5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8</v>
      </c>
      <c r="L53" s="4" t="inlineStr">
        <is>
          <t xml:space="preserve"> </t>
        </is>
      </c>
      <c r="M53" s="6" t="n">
        <v>178</v>
      </c>
    </row>
    <row r="54">
      <c r="A54" s="4" t="inlineStr">
        <is>
          <t>Actuarial gain on pension liabilities, net of income tax expense of $0 in each period</t>
        </is>
      </c>
      <c r="B54" s="6"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v>
      </c>
      <c r="L54" s="4" t="inlineStr">
        <is>
          <t xml:space="preserve"> </t>
        </is>
      </c>
      <c r="M54" s="6" t="n">
        <v>5</v>
      </c>
    </row>
    <row r="55">
      <c r="A55" s="4" t="inlineStr">
        <is>
          <t>Ending balance (in shares) at Sep. 30, 2023</t>
        </is>
      </c>
      <c r="B55" s="4" t="inlineStr">
        <is>
          <t xml:space="preserve"> </t>
        </is>
      </c>
      <c r="C55" s="4" t="inlineStr">
        <is>
          <t xml:space="preserve"> </t>
        </is>
      </c>
      <c r="D55" s="6" t="n">
        <v>118903435</v>
      </c>
      <c r="E55" s="4" t="inlineStr">
        <is>
          <t xml:space="preserve"> </t>
        </is>
      </c>
      <c r="F55" s="6" t="n">
        <v>118903435</v>
      </c>
      <c r="G55" s="6" t="n">
        <v>5858669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Treasury Stock (in shares)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89974</v>
      </c>
      <c r="M56" s="4" t="inlineStr">
        <is>
          <t xml:space="preserve"> </t>
        </is>
      </c>
    </row>
    <row r="57">
      <c r="A57" s="4" t="inlineStr">
        <is>
          <t>Ending balance at Sep. 30, 2023</t>
        </is>
      </c>
      <c r="B57" s="5" t="n">
        <v>556330</v>
      </c>
      <c r="C57" s="4" t="inlineStr">
        <is>
          <t xml:space="preserve"> </t>
        </is>
      </c>
      <c r="D57" s="4" t="inlineStr">
        <is>
          <t xml:space="preserve"> </t>
        </is>
      </c>
      <c r="E57" s="4" t="inlineStr">
        <is>
          <t xml:space="preserve"> </t>
        </is>
      </c>
      <c r="F57" s="5" t="n">
        <v>1</v>
      </c>
      <c r="G57" s="5" t="n">
        <v>0</v>
      </c>
      <c r="H57" s="5" t="n">
        <v>581104</v>
      </c>
      <c r="I57" s="5" t="n">
        <v>-174164</v>
      </c>
      <c r="J57" s="4" t="inlineStr">
        <is>
          <t xml:space="preserve"> </t>
        </is>
      </c>
      <c r="K57" s="5" t="n">
        <v>3202</v>
      </c>
      <c r="L57" s="5" t="n">
        <v>-7797</v>
      </c>
      <c r="M57" s="5" t="n">
        <v>1539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Sep. 30, 2023 USD ($)</t>
        </is>
      </c>
    </row>
    <row r="2">
      <c r="A2" s="3" t="inlineStr">
        <is>
          <t>Revenue, Remaining Performance Obligation, Expected Timing of Satisfaction [Line Items]</t>
        </is>
      </c>
      <c r="B2" s="4" t="inlineStr">
        <is>
          <t xml:space="preserve"> </t>
        </is>
      </c>
    </row>
    <row r="3">
      <c r="A3" s="4" t="inlineStr">
        <is>
          <t>Amount of remaining performance obligations</t>
        </is>
      </c>
      <c r="B3" s="10" t="n">
        <v>2.9</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Expected time period of satisfaction (in years)</t>
        </is>
      </c>
      <c r="B6" s="4" t="inlineStr">
        <is>
          <t>12 months</t>
        </is>
      </c>
    </row>
    <row r="7">
      <c r="A7" s="4" t="inlineStr">
        <is>
          <t>Revenue, Remaining Performance Obligation, Expected Timing of Satisfaction, Start Date [Axis]: 2023-10-01 | Minimum</t>
        </is>
      </c>
      <c r="B7" s="4" t="inlineStr">
        <is>
          <t xml:space="preserve"> </t>
        </is>
      </c>
    </row>
    <row r="8">
      <c r="A8" s="3" t="inlineStr">
        <is>
          <t>Revenue, Remaining Performance Obligation, Expected Timing of Satisfaction [Line Items]</t>
        </is>
      </c>
      <c r="B8" s="4" t="inlineStr">
        <is>
          <t xml:space="preserve"> </t>
        </is>
      </c>
    </row>
    <row r="9">
      <c r="A9" s="4" t="inlineStr">
        <is>
          <t>Percentage of remaining performance obligations</t>
        </is>
      </c>
      <c r="B9" s="12" t="n">
        <v>0.6</v>
      </c>
    </row>
    <row r="10">
      <c r="A10" s="4" t="inlineStr">
        <is>
          <t>Revenue, Remaining Performance Obligation, Expected Timing of Satisfaction, Start Date [Axis]: 2023-10-01 | Maximum</t>
        </is>
      </c>
      <c r="B10" s="4" t="inlineStr">
        <is>
          <t xml:space="preserve"> </t>
        </is>
      </c>
    </row>
    <row r="11">
      <c r="A11" s="3" t="inlineStr">
        <is>
          <t>Revenue, Remaining Performance Obligation, Expected Timing of Satisfaction [Line Items]</t>
        </is>
      </c>
      <c r="B11" s="4" t="inlineStr">
        <is>
          <t xml:space="preserve"> </t>
        </is>
      </c>
    </row>
    <row r="12">
      <c r="A12" s="4" t="inlineStr">
        <is>
          <t>Percentage of remaining performance obligations</t>
        </is>
      </c>
      <c r="B12" s="12" t="n">
        <v>0.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Narrative (Details) - Nispera - USD ($) $ in Thousands, shares in Millions</t>
        </is>
      </c>
      <c r="B1" s="2" t="inlineStr">
        <is>
          <t>1 Months Ended</t>
        </is>
      </c>
    </row>
    <row r="2">
      <c r="B2" s="2" t="inlineStr">
        <is>
          <t>Oct. 31, 2023</t>
        </is>
      </c>
      <c r="C2" s="2" t="inlineStr">
        <is>
          <t>Apr. 30, 2022</t>
        </is>
      </c>
    </row>
    <row r="3">
      <c r="A3" s="3" t="inlineStr">
        <is>
          <t>Business Acquisition [Line Items]</t>
        </is>
      </c>
      <c r="B3" s="4" t="inlineStr">
        <is>
          <t xml:space="preserve"> </t>
        </is>
      </c>
      <c r="C3" s="4" t="inlineStr">
        <is>
          <t xml:space="preserve"> </t>
        </is>
      </c>
    </row>
    <row r="4">
      <c r="A4" s="4" t="inlineStr">
        <is>
          <t>Investment amount</t>
        </is>
      </c>
      <c r="B4" s="4" t="inlineStr">
        <is>
          <t xml:space="preserve"> </t>
        </is>
      </c>
      <c r="C4" s="5" t="n">
        <v>33445</v>
      </c>
    </row>
    <row r="5">
      <c r="A5" s="4" t="inlineStr">
        <is>
          <t>Cash paid to investors</t>
        </is>
      </c>
      <c r="B5" s="4" t="inlineStr">
        <is>
          <t xml:space="preserve"> </t>
        </is>
      </c>
      <c r="C5" s="6" t="n">
        <v>27100</v>
      </c>
    </row>
    <row r="6">
      <c r="A6" s="4" t="inlineStr">
        <is>
          <t>Assumption of debt</t>
        </is>
      </c>
      <c r="B6" s="4" t="inlineStr">
        <is>
          <t xml:space="preserve"> </t>
        </is>
      </c>
      <c r="C6" s="5" t="n">
        <v>2600</v>
      </c>
    </row>
    <row r="7">
      <c r="A7" s="4" t="inlineStr">
        <is>
          <t>Debt paid to investors period</t>
        </is>
      </c>
      <c r="B7" s="4" t="inlineStr">
        <is>
          <t xml:space="preserve"> </t>
        </is>
      </c>
      <c r="C7" s="4" t="inlineStr">
        <is>
          <t>18 months</t>
        </is>
      </c>
    </row>
    <row r="8">
      <c r="A8" s="4" t="inlineStr">
        <is>
          <t>Forecas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paid to investors</t>
        </is>
      </c>
      <c r="B10" s="5" t="n">
        <v>3700</v>
      </c>
      <c r="C10" s="4" t="inlineStr">
        <is>
          <t xml:space="preserve"> </t>
        </is>
      </c>
    </row>
    <row r="11">
      <c r="A11" s="4" t="inlineStr">
        <is>
          <t>Restricted Stock Units (RSU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lass B units issued (in shares)</t>
        </is>
      </c>
      <c r="B13" s="4" t="inlineStr">
        <is>
          <t xml:space="preserve"> </t>
        </is>
      </c>
      <c r="C13" s="13" t="n">
        <v>0.5</v>
      </c>
    </row>
    <row r="14">
      <c r="A14" s="4" t="inlineStr">
        <is>
          <t>Service requirement (in years)</t>
        </is>
      </c>
      <c r="B14" s="4" t="inlineStr">
        <is>
          <t xml:space="preserve"> </t>
        </is>
      </c>
      <c r="C14" s="4" t="inlineStr">
        <is>
          <t>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 Assets Acquired and Liabilities Assumed (Details) - USD ($) $ in Thousands</t>
        </is>
      </c>
      <c r="B1" s="2" t="inlineStr">
        <is>
          <t>1 Months Ended</t>
        </is>
      </c>
    </row>
    <row r="2">
      <c r="B2" s="2" t="inlineStr">
        <is>
          <t>Apr. 30, 2022</t>
        </is>
      </c>
      <c r="C2" s="2" t="inlineStr">
        <is>
          <t>Sep. 30, 2023</t>
        </is>
      </c>
      <c r="D2" s="2" t="inlineStr">
        <is>
          <t>Sep. 30, 2022</t>
        </is>
      </c>
      <c r="E2" s="2" t="inlineStr">
        <is>
          <t>Sep. 30, 2021</t>
        </is>
      </c>
    </row>
    <row r="3">
      <c r="A3" s="3" t="inlineStr">
        <is>
          <t>Recognized amounts of identifiable assets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6020</v>
      </c>
      <c r="D4" s="5" t="n">
        <v>24851</v>
      </c>
      <c r="E4" s="5" t="n">
        <v>9176</v>
      </c>
    </row>
    <row r="5">
      <c r="A5" s="4" t="inlineStr">
        <is>
          <t>Nisper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stment amount</t>
        </is>
      </c>
      <c r="B7" s="5" t="n">
        <v>33445</v>
      </c>
      <c r="C7" s="4" t="inlineStr">
        <is>
          <t xml:space="preserve"> </t>
        </is>
      </c>
      <c r="D7" s="4" t="inlineStr">
        <is>
          <t xml:space="preserve"> </t>
        </is>
      </c>
      <c r="E7" s="4" t="inlineStr">
        <is>
          <t xml:space="preserve"> </t>
        </is>
      </c>
    </row>
    <row r="8">
      <c r="A8" s="3" t="inlineStr">
        <is>
          <t>Recognized amounts of identifiable assets and liabilities assumed:</t>
        </is>
      </c>
      <c r="B8" s="4" t="inlineStr">
        <is>
          <t xml:space="preserve"> </t>
        </is>
      </c>
      <c r="C8" s="4" t="inlineStr">
        <is>
          <t xml:space="preserve"> </t>
        </is>
      </c>
      <c r="D8" s="4" t="inlineStr">
        <is>
          <t xml:space="preserve"> </t>
        </is>
      </c>
      <c r="E8" s="4" t="inlineStr">
        <is>
          <t xml:space="preserve"> </t>
        </is>
      </c>
    </row>
    <row r="9">
      <c r="A9" s="4" t="inlineStr">
        <is>
          <t>Cash</t>
        </is>
      </c>
      <c r="B9" s="6" t="n">
        <v>489</v>
      </c>
      <c r="C9" s="4" t="inlineStr">
        <is>
          <t xml:space="preserve"> </t>
        </is>
      </c>
      <c r="D9" s="4" t="inlineStr">
        <is>
          <t xml:space="preserve"> </t>
        </is>
      </c>
      <c r="E9" s="4" t="inlineStr">
        <is>
          <t xml:space="preserve"> </t>
        </is>
      </c>
    </row>
    <row r="10">
      <c r="A10" s="4" t="inlineStr">
        <is>
          <t>Accounts receivables and other assets</t>
        </is>
      </c>
      <c r="B10" s="6" t="n">
        <v>189</v>
      </c>
      <c r="C10" s="4" t="inlineStr">
        <is>
          <t xml:space="preserve"> </t>
        </is>
      </c>
      <c r="D10" s="4" t="inlineStr">
        <is>
          <t xml:space="preserve"> </t>
        </is>
      </c>
      <c r="E10" s="4" t="inlineStr">
        <is>
          <t xml:space="preserve"> </t>
        </is>
      </c>
    </row>
    <row r="11">
      <c r="A11" s="4" t="inlineStr">
        <is>
          <t>Accounts payable and other liabilities</t>
        </is>
      </c>
      <c r="B11" s="6" t="n">
        <v>-386</v>
      </c>
      <c r="C11" s="4" t="inlineStr">
        <is>
          <t xml:space="preserve"> </t>
        </is>
      </c>
      <c r="D11" s="4" t="inlineStr">
        <is>
          <t xml:space="preserve"> </t>
        </is>
      </c>
      <c r="E11" s="4" t="inlineStr">
        <is>
          <t xml:space="preserve"> </t>
        </is>
      </c>
    </row>
    <row r="12">
      <c r="A12" s="4" t="inlineStr">
        <is>
          <t>Deferred revenue</t>
        </is>
      </c>
      <c r="B12" s="6" t="n">
        <v>-679</v>
      </c>
      <c r="C12" s="4" t="inlineStr">
        <is>
          <t xml:space="preserve"> </t>
        </is>
      </c>
      <c r="D12" s="4" t="inlineStr">
        <is>
          <t xml:space="preserve"> </t>
        </is>
      </c>
      <c r="E12" s="4" t="inlineStr">
        <is>
          <t xml:space="preserve"> </t>
        </is>
      </c>
    </row>
    <row r="13">
      <c r="A13" s="4" t="inlineStr">
        <is>
          <t>Deferred tax liabilities</t>
        </is>
      </c>
      <c r="B13" s="6" t="n">
        <v>-3454</v>
      </c>
      <c r="C13" s="4" t="inlineStr">
        <is>
          <t xml:space="preserve"> </t>
        </is>
      </c>
      <c r="D13" s="4" t="inlineStr">
        <is>
          <t xml:space="preserve"> </t>
        </is>
      </c>
      <c r="E13" s="4" t="inlineStr">
        <is>
          <t xml:space="preserve"> </t>
        </is>
      </c>
    </row>
    <row r="14">
      <c r="A14" s="4" t="inlineStr">
        <is>
          <t>Total net identifiable assets acquired and liabilities assumed</t>
        </is>
      </c>
      <c r="B14" s="6" t="n">
        <v>16909</v>
      </c>
      <c r="C14" s="4" t="inlineStr">
        <is>
          <t xml:space="preserve"> </t>
        </is>
      </c>
      <c r="D14" s="4" t="inlineStr">
        <is>
          <t xml:space="preserve"> </t>
        </is>
      </c>
      <c r="E14" s="4" t="inlineStr">
        <is>
          <t xml:space="preserve"> </t>
        </is>
      </c>
    </row>
    <row r="15">
      <c r="A15" s="4" t="inlineStr">
        <is>
          <t>Goodwill</t>
        </is>
      </c>
      <c r="B15" s="6" t="n">
        <v>16536</v>
      </c>
      <c r="C15" s="4" t="inlineStr">
        <is>
          <t xml:space="preserve"> </t>
        </is>
      </c>
      <c r="D15" s="4" t="inlineStr">
        <is>
          <t xml:space="preserve"> </t>
        </is>
      </c>
      <c r="E15" s="4" t="inlineStr">
        <is>
          <t xml:space="preserve"> </t>
        </is>
      </c>
    </row>
    <row r="16">
      <c r="A16" s="4" t="inlineStr">
        <is>
          <t>Trademarks | Nispera</t>
        </is>
      </c>
      <c r="B16" s="4" t="inlineStr">
        <is>
          <t xml:space="preserve"> </t>
        </is>
      </c>
      <c r="C16" s="4" t="inlineStr">
        <is>
          <t xml:space="preserve"> </t>
        </is>
      </c>
      <c r="D16" s="4" t="inlineStr">
        <is>
          <t xml:space="preserve"> </t>
        </is>
      </c>
      <c r="E16" s="4" t="inlineStr">
        <is>
          <t xml:space="preserve"> </t>
        </is>
      </c>
    </row>
    <row r="17">
      <c r="A17" s="3" t="inlineStr">
        <is>
          <t>Recognized amounts of identifiable assets and liabilities assumed:</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750</v>
      </c>
      <c r="C18" s="4" t="inlineStr">
        <is>
          <t xml:space="preserve"> </t>
        </is>
      </c>
      <c r="D18" s="4" t="inlineStr">
        <is>
          <t xml:space="preserve"> </t>
        </is>
      </c>
      <c r="E18" s="4" t="inlineStr">
        <is>
          <t xml:space="preserve"> </t>
        </is>
      </c>
    </row>
    <row r="19">
      <c r="A19" s="4" t="inlineStr">
        <is>
          <t>Useful life (in years)</t>
        </is>
      </c>
      <c r="B19" s="4" t="inlineStr">
        <is>
          <t>11 years</t>
        </is>
      </c>
      <c r="C19" s="4" t="inlineStr">
        <is>
          <t xml:space="preserve"> </t>
        </is>
      </c>
      <c r="D19" s="4" t="inlineStr">
        <is>
          <t xml:space="preserve"> </t>
        </is>
      </c>
      <c r="E19" s="4" t="inlineStr">
        <is>
          <t xml:space="preserve"> </t>
        </is>
      </c>
    </row>
    <row r="20">
      <c r="A20" s="4" t="inlineStr">
        <is>
          <t>Developed technology | Nispera</t>
        </is>
      </c>
      <c r="B20" s="4" t="inlineStr">
        <is>
          <t xml:space="preserve"> </t>
        </is>
      </c>
      <c r="C20" s="4" t="inlineStr">
        <is>
          <t xml:space="preserve"> </t>
        </is>
      </c>
      <c r="D20" s="4" t="inlineStr">
        <is>
          <t xml:space="preserve"> </t>
        </is>
      </c>
      <c r="E20" s="4" t="inlineStr">
        <is>
          <t xml:space="preserve"> </t>
        </is>
      </c>
    </row>
    <row r="21">
      <c r="A21" s="3" t="inlineStr">
        <is>
          <t>Recognized amounts of identifiable assets and liabilities assumed:</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16500</v>
      </c>
      <c r="C22" s="4" t="inlineStr">
        <is>
          <t xml:space="preserve"> </t>
        </is>
      </c>
      <c r="D22" s="4" t="inlineStr">
        <is>
          <t xml:space="preserve"> </t>
        </is>
      </c>
      <c r="E22" s="4" t="inlineStr">
        <is>
          <t xml:space="preserve"> </t>
        </is>
      </c>
    </row>
    <row r="23">
      <c r="A23" s="4" t="inlineStr">
        <is>
          <t>Useful life (in years)</t>
        </is>
      </c>
      <c r="B23" s="4" t="inlineStr">
        <is>
          <t>12 years</t>
        </is>
      </c>
      <c r="C23" s="4" t="inlineStr">
        <is>
          <t xml:space="preserve"> </t>
        </is>
      </c>
      <c r="D23" s="4" t="inlineStr">
        <is>
          <t xml:space="preserve"> </t>
        </is>
      </c>
      <c r="E23" s="4" t="inlineStr">
        <is>
          <t xml:space="preserve"> </t>
        </is>
      </c>
    </row>
    <row r="24">
      <c r="A24" s="4" t="inlineStr">
        <is>
          <t>Customer relationship | Nispera</t>
        </is>
      </c>
      <c r="B24" s="4" t="inlineStr">
        <is>
          <t xml:space="preserve"> </t>
        </is>
      </c>
      <c r="C24" s="4" t="inlineStr">
        <is>
          <t xml:space="preserve"> </t>
        </is>
      </c>
      <c r="D24" s="4" t="inlineStr">
        <is>
          <t xml:space="preserve"> </t>
        </is>
      </c>
      <c r="E24" s="4" t="inlineStr">
        <is>
          <t xml:space="preserve"> </t>
        </is>
      </c>
    </row>
    <row r="25">
      <c r="A25" s="3" t="inlineStr">
        <is>
          <t>Recognized amounts of identifiable assets and liabilities assumed:</t>
        </is>
      </c>
      <c r="B25" s="4" t="inlineStr">
        <is>
          <t xml:space="preserve"> </t>
        </is>
      </c>
      <c r="C25" s="4" t="inlineStr">
        <is>
          <t xml:space="preserve"> </t>
        </is>
      </c>
      <c r="D25" s="4" t="inlineStr">
        <is>
          <t xml:space="preserve"> </t>
        </is>
      </c>
      <c r="E25" s="4" t="inlineStr">
        <is>
          <t xml:space="preserve"> </t>
        </is>
      </c>
    </row>
    <row r="26">
      <c r="A26" s="4" t="inlineStr">
        <is>
          <t>Intangible assets</t>
        </is>
      </c>
      <c r="B26" s="5" t="n">
        <v>3500</v>
      </c>
      <c r="C26" s="4" t="inlineStr">
        <is>
          <t xml:space="preserve"> </t>
        </is>
      </c>
      <c r="D26" s="4" t="inlineStr">
        <is>
          <t xml:space="preserve"> </t>
        </is>
      </c>
      <c r="E26" s="4" t="inlineStr">
        <is>
          <t xml:space="preserve"> </t>
        </is>
      </c>
    </row>
    <row r="27">
      <c r="A27" s="4" t="inlineStr">
        <is>
          <t>Useful life (in years)</t>
        </is>
      </c>
      <c r="B27" s="4" t="inlineStr">
        <is>
          <t>6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3</t>
        </is>
      </c>
      <c r="C1" s="2" t="inlineStr">
        <is>
          <t>Sep. 30, 2022</t>
        </is>
      </c>
    </row>
    <row r="2">
      <c r="A2" s="3" t="inlineStr">
        <is>
          <t>Inventory [Line Items]</t>
        </is>
      </c>
      <c r="B2" s="4" t="inlineStr">
        <is>
          <t xml:space="preserve"> </t>
        </is>
      </c>
      <c r="C2" s="4" t="inlineStr">
        <is>
          <t xml:space="preserve"> </t>
        </is>
      </c>
    </row>
    <row r="3">
      <c r="A3" s="4" t="inlineStr">
        <is>
          <t>Cost</t>
        </is>
      </c>
      <c r="B3" s="5" t="n">
        <v>225180</v>
      </c>
      <c r="C3" s="5" t="n">
        <v>654041</v>
      </c>
    </row>
    <row r="4">
      <c r="A4" s="4" t="inlineStr">
        <is>
          <t>Provision</t>
        </is>
      </c>
      <c r="B4" s="6" t="n">
        <v>-277</v>
      </c>
      <c r="C4" s="6" t="n">
        <v>-1306</v>
      </c>
    </row>
    <row r="5">
      <c r="A5" s="4" t="inlineStr">
        <is>
          <t>Net</t>
        </is>
      </c>
      <c r="B5" s="6" t="n">
        <v>224903</v>
      </c>
      <c r="C5" s="6" t="n">
        <v>652735</v>
      </c>
    </row>
    <row r="6">
      <c r="A6" s="4" t="inlineStr">
        <is>
          <t>Cubes, batteries, and other equipmen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st</t>
        </is>
      </c>
      <c r="B8" s="6" t="n">
        <v>221711</v>
      </c>
      <c r="C8" s="6" t="n">
        <v>653059</v>
      </c>
    </row>
    <row r="9">
      <c r="A9" s="4" t="inlineStr">
        <is>
          <t>Provision</t>
        </is>
      </c>
      <c r="B9" s="6" t="n">
        <v>-105</v>
      </c>
      <c r="C9" s="6" t="n">
        <v>-1294</v>
      </c>
    </row>
    <row r="10">
      <c r="A10" s="4" t="inlineStr">
        <is>
          <t>Net</t>
        </is>
      </c>
      <c r="B10" s="6" t="n">
        <v>221606</v>
      </c>
      <c r="C10" s="6" t="n">
        <v>651765</v>
      </c>
    </row>
    <row r="11">
      <c r="A11" s="4" t="inlineStr">
        <is>
          <t>Shipping containers and spare par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Cost</t>
        </is>
      </c>
      <c r="B13" s="6" t="n">
        <v>3469</v>
      </c>
      <c r="C13" s="6" t="n">
        <v>982</v>
      </c>
    </row>
    <row r="14">
      <c r="A14" s="4" t="inlineStr">
        <is>
          <t>Provision</t>
        </is>
      </c>
      <c r="B14" s="6" t="n">
        <v>-172</v>
      </c>
      <c r="C14" s="6" t="n">
        <v>-12</v>
      </c>
    </row>
    <row r="15">
      <c r="A15" s="4" t="inlineStr">
        <is>
          <t>Net</t>
        </is>
      </c>
      <c r="B15" s="5" t="n">
        <v>3297</v>
      </c>
      <c r="C15" s="5" t="n">
        <v>9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3</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Taxes recoverable</t>
        </is>
      </c>
      <c r="B3" s="5" t="n">
        <v>16411</v>
      </c>
      <c r="C3" s="5" t="n">
        <v>14378</v>
      </c>
    </row>
    <row r="4">
      <c r="A4" s="4" t="inlineStr">
        <is>
          <t>Advance payments</t>
        </is>
      </c>
      <c r="B4" s="6" t="n">
        <v>1102</v>
      </c>
      <c r="C4" s="6" t="n">
        <v>1813</v>
      </c>
    </row>
    <row r="5">
      <c r="A5" s="4" t="inlineStr">
        <is>
          <t>Prepaid expenses</t>
        </is>
      </c>
      <c r="B5" s="6" t="n">
        <v>3470</v>
      </c>
      <c r="C5" s="6" t="n">
        <v>2095</v>
      </c>
    </row>
    <row r="6">
      <c r="A6" s="4" t="inlineStr">
        <is>
          <t>Prepaid insurance</t>
        </is>
      </c>
      <c r="B6" s="6" t="n">
        <v>674</v>
      </c>
      <c r="C6" s="6" t="n">
        <v>1549</v>
      </c>
    </row>
    <row r="7">
      <c r="A7" s="4" t="inlineStr">
        <is>
          <t>Derivative asset</t>
        </is>
      </c>
      <c r="B7" s="6" t="n">
        <v>2310</v>
      </c>
      <c r="C7" s="6" t="n">
        <v>5574</v>
      </c>
    </row>
    <row r="8">
      <c r="A8" s="4" t="inlineStr">
        <is>
          <t>Other</t>
        </is>
      </c>
      <c r="B8" s="6" t="n">
        <v>7107</v>
      </c>
      <c r="C8" s="6" t="n">
        <v>1226</v>
      </c>
    </row>
    <row r="9">
      <c r="A9" s="4" t="inlineStr">
        <is>
          <t>Total</t>
        </is>
      </c>
      <c r="B9" s="5" t="n">
        <v>31074</v>
      </c>
      <c r="C9" s="5" t="n">
        <v>266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mortized Costs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Cost</t>
        </is>
      </c>
      <c r="B3" s="5" t="n">
        <v>21933</v>
      </c>
      <c r="C3" s="5" t="n">
        <v>18650</v>
      </c>
    </row>
    <row r="4">
      <c r="A4" s="4" t="inlineStr">
        <is>
          <t>Accumulated Depreciation</t>
        </is>
      </c>
      <c r="B4" s="6" t="n">
        <v>9162</v>
      </c>
      <c r="C4" s="6" t="n">
        <v>4895</v>
      </c>
    </row>
    <row r="5">
      <c r="A5" s="4" t="inlineStr">
        <is>
          <t>Net</t>
        </is>
      </c>
      <c r="B5" s="6" t="n">
        <v>12771</v>
      </c>
      <c r="C5" s="6" t="n">
        <v>1375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9898</v>
      </c>
      <c r="C8" s="6" t="n">
        <v>4229</v>
      </c>
    </row>
    <row r="9">
      <c r="A9" s="4" t="inlineStr">
        <is>
          <t>Accumulated Depreciation</t>
        </is>
      </c>
      <c r="B9" s="6" t="n">
        <v>2934</v>
      </c>
      <c r="C9" s="6" t="n">
        <v>1426</v>
      </c>
    </row>
    <row r="10">
      <c r="A10" s="4" t="inlineStr">
        <is>
          <t>Net</t>
        </is>
      </c>
      <c r="B10" s="6" t="n">
        <v>6964</v>
      </c>
      <c r="C10" s="6" t="n">
        <v>2803</v>
      </c>
    </row>
    <row r="11">
      <c r="A11" s="4" t="inlineStr">
        <is>
          <t>Construction in Progr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2093</v>
      </c>
      <c r="C13" s="6" t="n">
        <v>6808</v>
      </c>
    </row>
    <row r="14">
      <c r="A14" s="4" t="inlineStr">
        <is>
          <t>Accumulated Depreciation</t>
        </is>
      </c>
      <c r="B14" s="6" t="n">
        <v>0</v>
      </c>
      <c r="C14" s="6" t="n">
        <v>0</v>
      </c>
    </row>
    <row r="15">
      <c r="A15" s="4" t="inlineStr">
        <is>
          <t>Net</t>
        </is>
      </c>
      <c r="B15" s="6" t="n">
        <v>2093</v>
      </c>
      <c r="C15" s="6" t="n">
        <v>6808</v>
      </c>
    </row>
    <row r="16">
      <c r="A16" s="4" t="inlineStr">
        <is>
          <t>I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4454</v>
      </c>
      <c r="C18" s="6" t="n">
        <v>2416</v>
      </c>
    </row>
    <row r="19">
      <c r="A19" s="4" t="inlineStr">
        <is>
          <t>Accumulated Depreciation</t>
        </is>
      </c>
      <c r="B19" s="6" t="n">
        <v>1878</v>
      </c>
      <c r="C19" s="6" t="n">
        <v>851</v>
      </c>
    </row>
    <row r="20">
      <c r="A20" s="4" t="inlineStr">
        <is>
          <t>Net</t>
        </is>
      </c>
      <c r="B20" s="6" t="n">
        <v>2576</v>
      </c>
      <c r="C20" s="6" t="n">
        <v>156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1234</v>
      </c>
      <c r="C23" s="6" t="n">
        <v>1147</v>
      </c>
    </row>
    <row r="24">
      <c r="A24" s="4" t="inlineStr">
        <is>
          <t>Accumulated Depreciation</t>
        </is>
      </c>
      <c r="B24" s="6" t="n">
        <v>753</v>
      </c>
      <c r="C24" s="6" t="n">
        <v>495</v>
      </c>
    </row>
    <row r="25">
      <c r="A25" s="4" t="inlineStr">
        <is>
          <t>Net</t>
        </is>
      </c>
      <c r="B25" s="6" t="n">
        <v>481</v>
      </c>
      <c r="C25" s="6" t="n">
        <v>652</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512</v>
      </c>
      <c r="C28" s="6" t="n">
        <v>1482</v>
      </c>
    </row>
    <row r="29">
      <c r="A29" s="4" t="inlineStr">
        <is>
          <t>Accumulated Depreciation</t>
        </is>
      </c>
      <c r="B29" s="6" t="n">
        <v>1374</v>
      </c>
      <c r="C29" s="6" t="n">
        <v>920</v>
      </c>
    </row>
    <row r="30">
      <c r="A30" s="4" t="inlineStr">
        <is>
          <t>Net</t>
        </is>
      </c>
      <c r="B30" s="6" t="n">
        <v>138</v>
      </c>
      <c r="C30" s="6" t="n">
        <v>562</v>
      </c>
    </row>
    <row r="31">
      <c r="A31" s="4" t="inlineStr">
        <is>
          <t>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2742</v>
      </c>
      <c r="C33" s="6" t="n">
        <v>2568</v>
      </c>
    </row>
    <row r="34">
      <c r="A34" s="4" t="inlineStr">
        <is>
          <t>Accumulated Depreciation</t>
        </is>
      </c>
      <c r="B34" s="6" t="n">
        <v>2223</v>
      </c>
      <c r="C34" s="6" t="n">
        <v>1203</v>
      </c>
    </row>
    <row r="35">
      <c r="A35" s="4" t="inlineStr">
        <is>
          <t>Net</t>
        </is>
      </c>
      <c r="B35" s="5" t="n">
        <v>519</v>
      </c>
      <c r="C35" s="5" t="n">
        <v>13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0" t="n">
        <v>4.3</v>
      </c>
      <c r="C4" s="10" t="n">
        <v>2.4</v>
      </c>
      <c r="D4" s="10" t="n">
        <v>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14" customWidth="1" min="2" max="2"/>
  </cols>
  <sheetData>
    <row r="1">
      <c r="A1" s="1" t="inlineStr">
        <is>
          <t>Property and Equipment, Net - Useful Lives (Details)</t>
        </is>
      </c>
      <c r="B1" s="2" t="inlineStr">
        <is>
          <t>Sep. 30, 2023</t>
        </is>
      </c>
    </row>
    <row r="2">
      <c r="A2" s="4" t="inlineStr">
        <is>
          <t>Machinery and Equipment</t>
        </is>
      </c>
      <c r="B2" s="4" t="inlineStr">
        <is>
          <t xml:space="preserve"> </t>
        </is>
      </c>
    </row>
    <row r="3">
      <c r="A3" s="3" t="inlineStr">
        <is>
          <t>Property, Plant and Equipment [Line Items]</t>
        </is>
      </c>
      <c r="B3" s="4" t="inlineStr">
        <is>
          <t xml:space="preserve"> </t>
        </is>
      </c>
    </row>
    <row r="4">
      <c r="A4" s="4" t="inlineStr">
        <is>
          <t>Depreciable life</t>
        </is>
      </c>
      <c r="B4" s="4" t="inlineStr">
        <is>
          <t>10 years</t>
        </is>
      </c>
    </row>
    <row r="5">
      <c r="A5" s="4" t="inlineStr">
        <is>
          <t>IT Equipment</t>
        </is>
      </c>
      <c r="B5" s="4" t="inlineStr">
        <is>
          <t xml:space="preserve"> </t>
        </is>
      </c>
    </row>
    <row r="6">
      <c r="A6" s="3" t="inlineStr">
        <is>
          <t>Property, Plant and Equipment [Line Items]</t>
        </is>
      </c>
      <c r="B6" s="4" t="inlineStr">
        <is>
          <t xml:space="preserve"> </t>
        </is>
      </c>
    </row>
    <row r="7">
      <c r="A7" s="4" t="inlineStr">
        <is>
          <t>Depreciable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Depreciable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Depreciable life</t>
        </is>
      </c>
      <c r="B13" s="4" t="inlineStr">
        <is>
          <t>10 years</t>
        </is>
      </c>
    </row>
    <row r="14">
      <c r="A14" s="4" t="inlineStr">
        <is>
          <t>Other</t>
        </is>
      </c>
      <c r="B14" s="4" t="inlineStr">
        <is>
          <t xml:space="preserve"> </t>
        </is>
      </c>
    </row>
    <row r="15">
      <c r="A15" s="3" t="inlineStr">
        <is>
          <t>Property, Plant and Equipment [Line Items]</t>
        </is>
      </c>
      <c r="B15" s="4" t="inlineStr">
        <is>
          <t xml:space="preserve"> </t>
        </is>
      </c>
    </row>
    <row r="16">
      <c r="A16" s="4" t="inlineStr">
        <is>
          <t>Depreciable life</t>
        </is>
      </c>
      <c r="B16" s="4" t="inlineStr">
        <is>
          <t>2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Operating (Detail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Right of use asset - operating leases</t>
        </is>
      </c>
      <c r="B3" s="5" t="n">
        <v>2857</v>
      </c>
      <c r="C3" s="5" t="n">
        <v>2403</v>
      </c>
    </row>
    <row r="4">
      <c r="A4" s="4" t="inlineStr">
        <is>
          <t>Operating Lease, Right-of-Use Asset, Statement of Financial Position [Extensible Enumeration]</t>
        </is>
      </c>
      <c r="B4" s="4" t="inlineStr">
        <is>
          <t>Other non-current assets</t>
        </is>
      </c>
      <c r="C4" s="4" t="inlineStr">
        <is>
          <t>Other non-current assets</t>
        </is>
      </c>
    </row>
    <row r="5">
      <c r="A5" s="3" t="inlineStr">
        <is>
          <t>Liabilities:</t>
        </is>
      </c>
      <c r="B5" s="4" t="inlineStr">
        <is>
          <t xml:space="preserve"> </t>
        </is>
      </c>
      <c r="C5" s="4" t="inlineStr">
        <is>
          <t xml:space="preserve"> </t>
        </is>
      </c>
    </row>
    <row r="6">
      <c r="A6" s="4" t="inlineStr">
        <is>
          <t>Current portion of operating lease liabilities</t>
        </is>
      </c>
      <c r="B6" s="5" t="n">
        <v>1569</v>
      </c>
      <c r="C6" s="5" t="n">
        <v>1732</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ies, net of current portion</t>
        </is>
      </c>
      <c r="B8" s="5" t="n">
        <v>1334</v>
      </c>
      <c r="C8" s="5" t="n">
        <v>1011</v>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Present value of lease liabilities</t>
        </is>
      </c>
      <c r="B10" s="5" t="n">
        <v>2903</v>
      </c>
      <c r="C10" s="5" t="n">
        <v>27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HANGES IN STOCKHOLDERS' EQUITY, MEMBERS' EQUITY (DEFICIT), AND MEZZANINE EQUITY (Parenthetical) - USD ($)</t>
        </is>
      </c>
      <c r="B1" s="2" t="inlineStr">
        <is>
          <t>1 Months Ended</t>
        </is>
      </c>
      <c r="C1" s="2" t="inlineStr">
        <is>
          <t>11 Months Ended</t>
        </is>
      </c>
      <c r="D1" s="2" t="inlineStr">
        <is>
          <t>12 Months Ended</t>
        </is>
      </c>
    </row>
    <row r="2">
      <c r="B2" s="2" t="inlineStr">
        <is>
          <t>Oct. 31, 2021</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loss, tax</t>
        </is>
      </c>
      <c r="B4" s="5" t="n">
        <v>0</v>
      </c>
      <c r="C4" s="5" t="n">
        <v>100000</v>
      </c>
      <c r="D4" s="5" t="n">
        <v>0</v>
      </c>
    </row>
    <row r="5">
      <c r="A5" s="4" t="inlineStr">
        <is>
          <t>Foreign currency translation gain, net of income tax expense</t>
        </is>
      </c>
      <c r="B5" s="4" t="inlineStr">
        <is>
          <t xml:space="preserve"> </t>
        </is>
      </c>
      <c r="C5" s="4" t="inlineStr">
        <is>
          <t xml:space="preserve"> </t>
        </is>
      </c>
      <c r="D5" s="6" t="n">
        <v>0</v>
      </c>
    </row>
    <row r="6">
      <c r="A6" s="4" t="inlineStr">
        <is>
          <t>Actuarial gain (loss), income tax (expense) benefit</t>
        </is>
      </c>
      <c r="B6" s="4" t="inlineStr">
        <is>
          <t xml:space="preserve"> </t>
        </is>
      </c>
      <c r="C6" s="4" t="inlineStr">
        <is>
          <t xml:space="preserve"> </t>
        </is>
      </c>
      <c r="D6" s="5"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5" t="n">
        <v>1939</v>
      </c>
      <c r="C4" s="5" t="n">
        <v>1713</v>
      </c>
    </row>
    <row r="5">
      <c r="A5" s="4" t="inlineStr">
        <is>
          <t>Short-term and variable lease cost</t>
        </is>
      </c>
      <c r="B5" s="6" t="n">
        <v>17123</v>
      </c>
      <c r="C5" s="6" t="n">
        <v>765</v>
      </c>
    </row>
    <row r="6">
      <c r="A6" s="4" t="inlineStr">
        <is>
          <t>Sublease income</t>
        </is>
      </c>
      <c r="B6" s="6" t="n">
        <v>-194</v>
      </c>
      <c r="C6" s="6" t="n">
        <v>-182</v>
      </c>
    </row>
    <row r="7">
      <c r="A7" s="4" t="inlineStr">
        <is>
          <t>Total lease cost</t>
        </is>
      </c>
      <c r="B7" s="5" t="n">
        <v>18868</v>
      </c>
      <c r="C7" s="5" t="n">
        <v>22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24" customWidth="1" min="3" max="3"/>
  </cols>
  <sheetData>
    <row r="1">
      <c r="A1" s="1" t="inlineStr">
        <is>
          <t>Leases - Supplemental Information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s of lease liabilities</t>
        </is>
      </c>
      <c r="B4" s="5" t="n">
        <v>2246</v>
      </c>
      <c r="C4" s="5" t="n">
        <v>1880</v>
      </c>
    </row>
    <row r="5">
      <c r="A5" s="4" t="inlineStr">
        <is>
          <t>Right-of-use assets obtained in exchange for new operating lease liabilities</t>
        </is>
      </c>
      <c r="B5" s="5" t="n">
        <v>1024</v>
      </c>
      <c r="C5" s="5" t="n">
        <v>918</v>
      </c>
    </row>
    <row r="6">
      <c r="A6" s="4" t="inlineStr">
        <is>
          <t>Weighted average remaining lease term - operating leases</t>
        </is>
      </c>
      <c r="B6" s="4" t="inlineStr">
        <is>
          <t>2 years</t>
        </is>
      </c>
      <c r="C6" s="4" t="inlineStr">
        <is>
          <t>1 year 4 months 24 days</t>
        </is>
      </c>
    </row>
    <row r="7">
      <c r="A7" s="4" t="inlineStr">
        <is>
          <t>Weighted average discount rate - operating leases</t>
        </is>
      </c>
      <c r="B7" s="9" t="n">
        <v>0.07199999999999999</v>
      </c>
      <c r="C7" s="9" t="n">
        <v>0.03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5" t="n">
        <v>1715</v>
      </c>
      <c r="C3" s="4" t="inlineStr">
        <is>
          <t xml:space="preserve"> </t>
        </is>
      </c>
    </row>
    <row r="4">
      <c r="A4" s="4" t="inlineStr">
        <is>
          <t>2025</t>
        </is>
      </c>
      <c r="B4" s="6" t="n">
        <v>844</v>
      </c>
      <c r="C4" s="4" t="inlineStr">
        <is>
          <t xml:space="preserve"> </t>
        </is>
      </c>
    </row>
    <row r="5">
      <c r="A5" s="4" t="inlineStr">
        <is>
          <t>2026</t>
        </is>
      </c>
      <c r="B5" s="6" t="n">
        <v>468</v>
      </c>
      <c r="C5" s="4" t="inlineStr">
        <is>
          <t xml:space="preserve"> </t>
        </is>
      </c>
    </row>
    <row r="6">
      <c r="A6" s="4" t="inlineStr">
        <is>
          <t>2027</t>
        </is>
      </c>
      <c r="B6" s="6" t="n">
        <v>11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lease payments</t>
        </is>
      </c>
      <c r="B9" s="6" t="n">
        <v>3137</v>
      </c>
      <c r="C9" s="4" t="inlineStr">
        <is>
          <t xml:space="preserve"> </t>
        </is>
      </c>
    </row>
    <row r="10">
      <c r="A10" s="4" t="inlineStr">
        <is>
          <t>Less: Interest</t>
        </is>
      </c>
      <c r="B10" s="6" t="n">
        <v>-234</v>
      </c>
      <c r="C10" s="4" t="inlineStr">
        <is>
          <t xml:space="preserve"> </t>
        </is>
      </c>
    </row>
    <row r="11">
      <c r="A11" s="4" t="inlineStr">
        <is>
          <t>Present value of lease liabilities</t>
        </is>
      </c>
      <c r="B11" s="5" t="n">
        <v>2903</v>
      </c>
      <c r="C11" s="5" t="n">
        <v>27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Cost</t>
        </is>
      </c>
      <c r="B3" s="5" t="n">
        <v>77369</v>
      </c>
      <c r="C3" s="5" t="n">
        <v>66667</v>
      </c>
    </row>
    <row r="4">
      <c r="A4" s="4" t="inlineStr">
        <is>
          <t>Accumulated Amortization</t>
        </is>
      </c>
      <c r="B4" s="6" t="n">
        <v>-21617</v>
      </c>
      <c r="C4" s="6" t="n">
        <v>-14971</v>
      </c>
    </row>
    <row r="5">
      <c r="A5" s="4" t="inlineStr">
        <is>
          <t>Net</t>
        </is>
      </c>
      <c r="B5" s="5" t="n">
        <v>55752</v>
      </c>
      <c r="C5" s="6" t="n">
        <v>51696</v>
      </c>
    </row>
    <row r="6">
      <c r="A6" s="4" t="inlineStr">
        <is>
          <t>Patents and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Estimated Useful Lives</t>
        </is>
      </c>
      <c r="B8" s="4" t="inlineStr">
        <is>
          <t>15 years</t>
        </is>
      </c>
      <c r="C8" s="4" t="inlineStr">
        <is>
          <t xml:space="preserve"> </t>
        </is>
      </c>
    </row>
    <row r="9">
      <c r="A9" s="4" t="inlineStr">
        <is>
          <t>Cost</t>
        </is>
      </c>
      <c r="B9" s="5" t="n">
        <v>28673</v>
      </c>
      <c r="C9" s="6" t="n">
        <v>28551</v>
      </c>
    </row>
    <row r="10">
      <c r="A10" s="4" t="inlineStr">
        <is>
          <t>Accumulated Amortization</t>
        </is>
      </c>
      <c r="B10" s="6" t="n">
        <v>-11002</v>
      </c>
      <c r="C10" s="6" t="n">
        <v>-9033</v>
      </c>
    </row>
    <row r="11">
      <c r="A11" s="4" t="inlineStr">
        <is>
          <t>Net</t>
        </is>
      </c>
      <c r="B11" s="5" t="n">
        <v>17671</v>
      </c>
      <c r="C11" s="6" t="n">
        <v>19518</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Estimated Useful Lives</t>
        </is>
      </c>
      <c r="B14" s="4" t="inlineStr">
        <is>
          <t>12 years</t>
        </is>
      </c>
      <c r="C14" s="4" t="inlineStr">
        <is>
          <t xml:space="preserve"> </t>
        </is>
      </c>
    </row>
    <row r="15">
      <c r="A15" s="4" t="inlineStr">
        <is>
          <t>Cost</t>
        </is>
      </c>
      <c r="B15" s="5" t="n">
        <v>29430</v>
      </c>
      <c r="C15" s="6" t="n">
        <v>28347</v>
      </c>
    </row>
    <row r="16">
      <c r="A16" s="4" t="inlineStr">
        <is>
          <t>Accumulated Amortization</t>
        </is>
      </c>
      <c r="B16" s="6" t="n">
        <v>-5218</v>
      </c>
      <c r="C16" s="6" t="n">
        <v>-2720</v>
      </c>
    </row>
    <row r="17">
      <c r="A17" s="4" t="inlineStr">
        <is>
          <t>Net</t>
        </is>
      </c>
      <c r="B17" s="5" t="n">
        <v>24212</v>
      </c>
      <c r="C17" s="6" t="n">
        <v>25627</v>
      </c>
    </row>
    <row r="18">
      <c r="A18" s="4" t="inlineStr">
        <is>
          <t>Developed technology | Nispera</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Net</t>
        </is>
      </c>
      <c r="B20" s="4" t="inlineStr">
        <is>
          <t xml:space="preserve"> </t>
        </is>
      </c>
      <c r="C20" s="6" t="n">
        <v>16500</v>
      </c>
    </row>
    <row r="21">
      <c r="A21" s="4" t="inlineStr">
        <is>
          <t>Customer relationship</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Estimated Useful Lives</t>
        </is>
      </c>
      <c r="B23" s="4" t="inlineStr">
        <is>
          <t>6 years</t>
        </is>
      </c>
      <c r="C23" s="4" t="inlineStr">
        <is>
          <t xml:space="preserve"> </t>
        </is>
      </c>
    </row>
    <row r="24">
      <c r="A24" s="4" t="inlineStr">
        <is>
          <t>Cost</t>
        </is>
      </c>
      <c r="B24" s="5" t="n">
        <v>4277</v>
      </c>
      <c r="C24" s="6" t="n">
        <v>3340</v>
      </c>
    </row>
    <row r="25">
      <c r="A25" s="4" t="inlineStr">
        <is>
          <t>Accumulated Amortization</t>
        </is>
      </c>
      <c r="B25" s="6" t="n">
        <v>-1233</v>
      </c>
      <c r="C25" s="6" t="n">
        <v>-263</v>
      </c>
    </row>
    <row r="26">
      <c r="A26" s="4" t="inlineStr">
        <is>
          <t>Net</t>
        </is>
      </c>
      <c r="B26" s="5" t="n">
        <v>3044</v>
      </c>
      <c r="C26" s="6" t="n">
        <v>3077</v>
      </c>
    </row>
    <row r="27">
      <c r="A27" s="4" t="inlineStr">
        <is>
          <t>Customer relationship | Nispera</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Net</t>
        </is>
      </c>
      <c r="B29" s="4" t="inlineStr">
        <is>
          <t xml:space="preserve"> </t>
        </is>
      </c>
      <c r="C29" s="6" t="n">
        <v>3500</v>
      </c>
    </row>
    <row r="30">
      <c r="A30" s="4" t="inlineStr">
        <is>
          <t>Tradenames/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Estimated Useful Lives</t>
        </is>
      </c>
      <c r="B32" s="4" t="inlineStr">
        <is>
          <t>8 years</t>
        </is>
      </c>
      <c r="C32" s="4" t="inlineStr">
        <is>
          <t xml:space="preserve"> </t>
        </is>
      </c>
    </row>
    <row r="33">
      <c r="A33" s="4" t="inlineStr">
        <is>
          <t>Cost</t>
        </is>
      </c>
      <c r="B33" s="5" t="n">
        <v>5265</v>
      </c>
      <c r="C33" s="6" t="n">
        <v>5216</v>
      </c>
    </row>
    <row r="34">
      <c r="A34" s="4" t="inlineStr">
        <is>
          <t>Accumulated Amortization</t>
        </is>
      </c>
      <c r="B34" s="6" t="n">
        <v>-3337</v>
      </c>
      <c r="C34" s="6" t="n">
        <v>-2679</v>
      </c>
    </row>
    <row r="35">
      <c r="A35" s="4" t="inlineStr">
        <is>
          <t>Net</t>
        </is>
      </c>
      <c r="B35" s="5" t="n">
        <v>1928</v>
      </c>
      <c r="C35" s="6" t="n">
        <v>2537</v>
      </c>
    </row>
    <row r="36">
      <c r="A36" s="4" t="inlineStr">
        <is>
          <t>Tradenames/Trademarks | Nispera</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Net</t>
        </is>
      </c>
      <c r="B38" s="4" t="inlineStr">
        <is>
          <t xml:space="preserve"> </t>
        </is>
      </c>
      <c r="C38" s="6" t="n">
        <v>800</v>
      </c>
    </row>
    <row r="39">
      <c r="A39" s="4" t="inlineStr">
        <is>
          <t>Capitalized internal-use softwar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Estimated Useful Lives</t>
        </is>
      </c>
      <c r="B41" s="4" t="inlineStr">
        <is>
          <t>3 years</t>
        </is>
      </c>
      <c r="C41" s="4" t="inlineStr">
        <is>
          <t xml:space="preserve"> </t>
        </is>
      </c>
    </row>
    <row r="42">
      <c r="A42" s="4" t="inlineStr">
        <is>
          <t>Cost</t>
        </is>
      </c>
      <c r="B42" s="5" t="n">
        <v>6458</v>
      </c>
      <c r="C42" s="6" t="n">
        <v>0</v>
      </c>
    </row>
    <row r="43">
      <c r="A43" s="4" t="inlineStr">
        <is>
          <t>Accumulated Amortization</t>
        </is>
      </c>
      <c r="B43" s="6" t="n">
        <v>-762</v>
      </c>
      <c r="C43" s="6" t="n">
        <v>0</v>
      </c>
    </row>
    <row r="44">
      <c r="A44" s="4" t="inlineStr">
        <is>
          <t>Net</t>
        </is>
      </c>
      <c r="B44" s="5" t="n">
        <v>5696</v>
      </c>
      <c r="C44" s="6" t="n">
        <v>0</v>
      </c>
    </row>
    <row r="45">
      <c r="A45" s="4" t="inlineStr">
        <is>
          <t>Capitalized software to be sold</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 Average Estimated Useful Lives</t>
        </is>
      </c>
      <c r="B47" s="4" t="inlineStr">
        <is>
          <t>5 years</t>
        </is>
      </c>
      <c r="C47" s="4" t="inlineStr">
        <is>
          <t xml:space="preserve"> </t>
        </is>
      </c>
    </row>
    <row r="48">
      <c r="A48" s="4" t="inlineStr">
        <is>
          <t>Cost</t>
        </is>
      </c>
      <c r="B48" s="5" t="n">
        <v>3266</v>
      </c>
      <c r="C48" s="6" t="n">
        <v>0</v>
      </c>
    </row>
    <row r="49">
      <c r="A49" s="4" t="inlineStr">
        <is>
          <t>Accumulated Amortization</t>
        </is>
      </c>
      <c r="B49" s="6" t="n">
        <v>-65</v>
      </c>
      <c r="C49" s="6" t="n">
        <v>0</v>
      </c>
    </row>
    <row r="50">
      <c r="A50" s="4" t="inlineStr">
        <is>
          <t>Net</t>
        </is>
      </c>
      <c r="B50" s="5" t="n">
        <v>3201</v>
      </c>
      <c r="C50" s="6" t="n">
        <v>0</v>
      </c>
    </row>
    <row r="51">
      <c r="A51" s="4" t="inlineStr">
        <is>
          <t>Oth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Weighted Average Estimated Useful Lives</t>
        </is>
      </c>
      <c r="B53" s="4" t="inlineStr">
        <is>
          <t>6 years</t>
        </is>
      </c>
      <c r="C53" s="4" t="inlineStr">
        <is>
          <t xml:space="preserve"> </t>
        </is>
      </c>
    </row>
    <row r="54">
      <c r="A54" s="4" t="inlineStr">
        <is>
          <t>Cost</t>
        </is>
      </c>
      <c r="B54" s="5" t="n">
        <v>0</v>
      </c>
      <c r="C54" s="6" t="n">
        <v>1213</v>
      </c>
    </row>
    <row r="55">
      <c r="A55" s="4" t="inlineStr">
        <is>
          <t>Accumulated Amortization</t>
        </is>
      </c>
      <c r="B55" s="6" t="n">
        <v>0</v>
      </c>
      <c r="C55" s="6" t="n">
        <v>-276</v>
      </c>
    </row>
    <row r="56">
      <c r="A56" s="4" t="inlineStr">
        <is>
          <t>Net</t>
        </is>
      </c>
      <c r="B56" s="5" t="n">
        <v>0</v>
      </c>
      <c r="C56" s="5" t="n">
        <v>9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Narrative (Details) - USD ($) $ in Millions</t>
        </is>
      </c>
      <c r="B1" s="2" t="inlineStr">
        <is>
          <t>12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Amortization expense</t>
        </is>
      </c>
      <c r="B4" s="10" t="n">
        <v>6.6</v>
      </c>
      <c r="C4" s="10" t="n">
        <v>4.6</v>
      </c>
    </row>
    <row r="5">
      <c r="A5" s="4" t="inlineStr">
        <is>
          <t>Capitalized internal-use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10" t="n">
        <v>0.8</v>
      </c>
      <c r="C7"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2024</t>
        </is>
      </c>
      <c r="B3" s="5" t="n">
        <v>7256</v>
      </c>
      <c r="C3" s="4" t="inlineStr">
        <is>
          <t xml:space="preserve"> </t>
        </is>
      </c>
    </row>
    <row r="4">
      <c r="A4" s="4" t="inlineStr">
        <is>
          <t>2025</t>
        </is>
      </c>
      <c r="B4" s="6" t="n">
        <v>7213</v>
      </c>
      <c r="C4" s="4" t="inlineStr">
        <is>
          <t xml:space="preserve"> </t>
        </is>
      </c>
    </row>
    <row r="5">
      <c r="A5" s="4" t="inlineStr">
        <is>
          <t>2026</t>
        </is>
      </c>
      <c r="B5" s="6" t="n">
        <v>6077</v>
      </c>
      <c r="C5" s="4" t="inlineStr">
        <is>
          <t xml:space="preserve"> </t>
        </is>
      </c>
    </row>
    <row r="6">
      <c r="A6" s="4" t="inlineStr">
        <is>
          <t>2027</t>
        </is>
      </c>
      <c r="B6" s="6" t="n">
        <v>5281</v>
      </c>
      <c r="C6" s="4" t="inlineStr">
        <is>
          <t xml:space="preserve"> </t>
        </is>
      </c>
    </row>
    <row r="7">
      <c r="A7" s="4" t="inlineStr">
        <is>
          <t>2028</t>
        </is>
      </c>
      <c r="B7" s="6" t="n">
        <v>4919</v>
      </c>
      <c r="C7" s="4" t="inlineStr">
        <is>
          <t xml:space="preserve"> </t>
        </is>
      </c>
    </row>
    <row r="8">
      <c r="A8" s="4" t="inlineStr">
        <is>
          <t>Thereafter</t>
        </is>
      </c>
      <c r="B8" s="6" t="n">
        <v>20381</v>
      </c>
      <c r="C8" s="4" t="inlineStr">
        <is>
          <t xml:space="preserve"> </t>
        </is>
      </c>
    </row>
    <row r="9">
      <c r="A9" s="4" t="inlineStr">
        <is>
          <t>Net</t>
        </is>
      </c>
      <c r="B9" s="6" t="n">
        <v>55752</v>
      </c>
      <c r="C9" s="5" t="n">
        <v>51696</v>
      </c>
    </row>
    <row r="10">
      <c r="A10" s="4" t="inlineStr">
        <is>
          <t>Finite-Lived Intangible Assets, Excluding Software In-Proces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et</t>
        </is>
      </c>
      <c r="B12" s="6" t="n">
        <v>51127</v>
      </c>
      <c r="C12" s="4" t="inlineStr">
        <is>
          <t xml:space="preserve"> </t>
        </is>
      </c>
    </row>
    <row r="13">
      <c r="A13" s="4" t="inlineStr">
        <is>
          <t>Internally Devloped Software Projects In Proces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t>
        </is>
      </c>
      <c r="B15" s="5" t="n">
        <v>4625</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of the period</t>
        </is>
      </c>
      <c r="B4" s="5" t="n">
        <v>24851</v>
      </c>
      <c r="C4" s="5" t="n">
        <v>9176</v>
      </c>
    </row>
    <row r="5">
      <c r="A5" s="4" t="inlineStr">
        <is>
          <t>Foreign currency adjustment</t>
        </is>
      </c>
      <c r="B5" s="6" t="n">
        <v>1169</v>
      </c>
      <c r="C5" s="6" t="n">
        <v>-861</v>
      </c>
    </row>
    <row r="6">
      <c r="A6" s="4" t="inlineStr">
        <is>
          <t>Acquisition related goodwill</t>
        </is>
      </c>
      <c r="B6" s="6" t="n">
        <v>0</v>
      </c>
      <c r="C6" s="6" t="n">
        <v>16536</v>
      </c>
    </row>
    <row r="7">
      <c r="A7" s="4" t="inlineStr">
        <is>
          <t>Goodwill, End of the period</t>
        </is>
      </c>
      <c r="B7" s="5" t="n">
        <v>26020</v>
      </c>
      <c r="C7" s="5" t="n">
        <v>248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urrent Accruals and Provisions (Details) - USD ($) $ in Thousand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Accruals</t>
        </is>
      </c>
      <c r="B3" s="5" t="n">
        <v>148906</v>
      </c>
      <c r="C3" s="5" t="n">
        <v>152996</v>
      </c>
    </row>
    <row r="4">
      <c r="A4" s="4" t="inlineStr">
        <is>
          <t>Provisions for expected project losses</t>
        </is>
      </c>
      <c r="B4" s="6" t="n">
        <v>12072</v>
      </c>
      <c r="C4" s="6" t="n">
        <v>30032</v>
      </c>
    </row>
    <row r="5">
      <c r="A5" s="4" t="inlineStr">
        <is>
          <t>Warranty liability</t>
        </is>
      </c>
      <c r="B5" s="6" t="n">
        <v>11245</v>
      </c>
      <c r="C5" s="6" t="n">
        <v>786</v>
      </c>
    </row>
    <row r="6">
      <c r="A6" s="4" t="inlineStr">
        <is>
          <t>Accruals and provisions</t>
        </is>
      </c>
      <c r="B6" s="5" t="n">
        <v>172223</v>
      </c>
      <c r="C6" s="5" t="n">
        <v>1838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6" customWidth="1" min="3" max="3"/>
    <col width="22" customWidth="1" min="4" max="4"/>
  </cols>
  <sheetData>
    <row r="1">
      <c r="A1" s="1" t="inlineStr">
        <is>
          <t>Debt - Revolving Credit Facility (Details) - The Revolver</t>
        </is>
      </c>
      <c r="C1" s="2" t="inlineStr">
        <is>
          <t>12 Months Ended</t>
        </is>
      </c>
    </row>
    <row r="2">
      <c r="B2" s="2" t="inlineStr">
        <is>
          <t>Nov. 01, 2021 USD ($) bank</t>
        </is>
      </c>
      <c r="C2" s="2" t="inlineStr">
        <is>
          <t>Sep. 30, 2023 USD ($) qtr</t>
        </is>
      </c>
      <c r="D2" s="2" t="inlineStr">
        <is>
          <t>Jun. 30, 2022 USD ($)</t>
        </is>
      </c>
    </row>
    <row r="3">
      <c r="A3" s="4" t="inlineStr">
        <is>
          <t>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etters of credit outstanding</t>
        </is>
      </c>
      <c r="B5" s="4" t="inlineStr">
        <is>
          <t xml:space="preserve"> </t>
        </is>
      </c>
      <c r="C5" s="5" t="n">
        <v>35900000</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Outstanding borrowings</t>
        </is>
      </c>
      <c r="B8" s="4" t="inlineStr">
        <is>
          <t xml:space="preserve"> </t>
        </is>
      </c>
      <c r="C8" s="6" t="n">
        <v>0</v>
      </c>
      <c r="D8" s="4" t="inlineStr">
        <is>
          <t xml:space="preserve"> </t>
        </is>
      </c>
    </row>
    <row r="9">
      <c r="A9" s="4" t="inlineStr">
        <is>
          <t>Revolving Credit Facility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amount</t>
        </is>
      </c>
      <c r="B11" s="5" t="n">
        <v>190000000</v>
      </c>
      <c r="C11" s="4" t="inlineStr">
        <is>
          <t xml:space="preserve"> </t>
        </is>
      </c>
      <c r="D11" s="5" t="n">
        <v>200000000</v>
      </c>
    </row>
    <row r="12">
      <c r="A12" s="4" t="inlineStr">
        <is>
          <t>Commitment fee percentage</t>
        </is>
      </c>
      <c r="B12" s="9" t="n">
        <v>0.0055</v>
      </c>
      <c r="C12" s="4" t="inlineStr">
        <is>
          <t xml:space="preserve"> </t>
        </is>
      </c>
      <c r="D12" s="4" t="inlineStr">
        <is>
          <t xml:space="preserve"> </t>
        </is>
      </c>
    </row>
    <row r="13">
      <c r="A13" s="4" t="inlineStr">
        <is>
          <t>Closing period date</t>
        </is>
      </c>
      <c r="B13" s="4" t="inlineStr">
        <is>
          <t xml:space="preserve"> </t>
        </is>
      </c>
      <c r="C13" s="4" t="inlineStr">
        <is>
          <t xml:space="preserve"> </t>
        </is>
      </c>
      <c r="D13" s="4" t="inlineStr">
        <is>
          <t>4 years</t>
        </is>
      </c>
    </row>
    <row r="14">
      <c r="A14" s="4" t="inlineStr">
        <is>
          <t>Covenant investment maximum threshold</t>
        </is>
      </c>
      <c r="B14" s="4" t="inlineStr">
        <is>
          <t xml:space="preserve"> </t>
        </is>
      </c>
      <c r="C14" s="5" t="n">
        <v>10500000</v>
      </c>
      <c r="D14" s="4" t="inlineStr">
        <is>
          <t xml:space="preserve"> </t>
        </is>
      </c>
    </row>
    <row r="15">
      <c r="A15" s="4" t="inlineStr">
        <is>
          <t>Covenant investment threshold, percentage of consolidated assets</t>
        </is>
      </c>
      <c r="B15" s="4" t="inlineStr">
        <is>
          <t xml:space="preserve"> </t>
        </is>
      </c>
      <c r="C15" s="9" t="n">
        <v>0.015</v>
      </c>
      <c r="D15" s="4" t="inlineStr">
        <is>
          <t xml:space="preserve"> </t>
        </is>
      </c>
    </row>
    <row r="16">
      <c r="A16" s="4" t="inlineStr">
        <is>
          <t>Covenant, total liquidity, maximum</t>
        </is>
      </c>
      <c r="B16" s="4" t="inlineStr">
        <is>
          <t xml:space="preserve"> </t>
        </is>
      </c>
      <c r="C16" s="5" t="n">
        <v>600000000</v>
      </c>
      <c r="D16" s="4" t="inlineStr">
        <is>
          <t xml:space="preserve"> </t>
        </is>
      </c>
    </row>
    <row r="17">
      <c r="A17" s="4" t="inlineStr">
        <is>
          <t>Minimum liquidity and gross revenue requirement of consolidated EBITDA</t>
        </is>
      </c>
      <c r="B17" s="5" t="n">
        <v>150000000</v>
      </c>
      <c r="C17" s="4" t="inlineStr">
        <is>
          <t xml:space="preserve"> </t>
        </is>
      </c>
      <c r="D17" s="4" t="inlineStr">
        <is>
          <t xml:space="preserve"> </t>
        </is>
      </c>
    </row>
    <row r="18">
      <c r="A18" s="4" t="inlineStr">
        <is>
          <t>Number of other banks in lenders party | bank</t>
        </is>
      </c>
      <c r="B18" s="6" t="n">
        <v>5</v>
      </c>
      <c r="C18" s="4" t="inlineStr">
        <is>
          <t xml:space="preserve"> </t>
        </is>
      </c>
      <c r="D18" s="4" t="inlineStr">
        <is>
          <t xml:space="preserve"> </t>
        </is>
      </c>
    </row>
    <row r="19">
      <c r="A19" s="4" t="inlineStr">
        <is>
          <t>Increase in borrowing capacity</t>
        </is>
      </c>
      <c r="B19" s="4" t="inlineStr">
        <is>
          <t xml:space="preserve"> </t>
        </is>
      </c>
      <c r="C19" s="4" t="inlineStr">
        <is>
          <t xml:space="preserve"> </t>
        </is>
      </c>
      <c r="D19" s="5" t="n">
        <v>10000000</v>
      </c>
    </row>
    <row r="20">
      <c r="A20" s="4" t="inlineStr">
        <is>
          <t>Revolving Credit Facility | London Interbank Offered Rate (LIBOR) Or Euro Interbank Offered Rate (EURIBOR) |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Interest rate</t>
        </is>
      </c>
      <c r="B22" s="12" t="n">
        <v>0.03</v>
      </c>
      <c r="C22" s="4" t="inlineStr">
        <is>
          <t xml:space="preserve"> </t>
        </is>
      </c>
      <c r="D22" s="4" t="inlineStr">
        <is>
          <t xml:space="preserve"> </t>
        </is>
      </c>
    </row>
    <row r="23">
      <c r="A23" s="4" t="inlineStr">
        <is>
          <t>Revolving Credit Facility | Base Rate | Line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terest rate</t>
        </is>
      </c>
      <c r="B25" s="12" t="n">
        <v>0.02</v>
      </c>
      <c r="C25" s="4" t="inlineStr">
        <is>
          <t xml:space="preserve"> </t>
        </is>
      </c>
      <c r="D25" s="4" t="inlineStr">
        <is>
          <t xml:space="preserve"> </t>
        </is>
      </c>
    </row>
    <row r="26">
      <c r="A26" s="4" t="inlineStr">
        <is>
          <t>Revolving Credit Facility | Daily Simple RFR | Line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t>
        </is>
      </c>
      <c r="B28" s="14" t="n">
        <v>0.031193</v>
      </c>
      <c r="C28" s="4" t="inlineStr">
        <is>
          <t xml:space="preserve"> </t>
        </is>
      </c>
      <c r="D28" s="4" t="inlineStr">
        <is>
          <t xml:space="preserve"> </t>
        </is>
      </c>
    </row>
    <row r="29">
      <c r="A29" s="4" t="inlineStr">
        <is>
          <t>Revolving Credit Facility | Line of Credi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EBITDA threshold period | qtr</t>
        </is>
      </c>
      <c r="B31" s="4" t="inlineStr">
        <is>
          <t xml:space="preserve"> </t>
        </is>
      </c>
      <c r="C31" s="6" t="n">
        <v>4</v>
      </c>
      <c r="D31" s="4" t="inlineStr">
        <is>
          <t xml:space="preserve"> </t>
        </is>
      </c>
    </row>
    <row r="32">
      <c r="A32" s="4" t="inlineStr">
        <is>
          <t>Letter of Credit | Line of Credit</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Letter of credit participation fee</t>
        </is>
      </c>
      <c r="B34" s="9" t="n">
        <v>0.0275</v>
      </c>
      <c r="C34" s="4" t="inlineStr">
        <is>
          <t xml:space="preserve"> </t>
        </is>
      </c>
      <c r="D34" s="4" t="inlineStr">
        <is>
          <t xml:space="preserve"> </t>
        </is>
      </c>
    </row>
    <row r="35">
      <c r="A35" s="4" t="inlineStr">
        <is>
          <t>Current borrowing capacity</t>
        </is>
      </c>
      <c r="B35" s="4" t="inlineStr">
        <is>
          <t xml:space="preserve"> </t>
        </is>
      </c>
      <c r="C35" s="5" t="n">
        <v>164100000</v>
      </c>
      <c r="D3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04818</v>
      </c>
      <c r="C4" s="5" t="n">
        <v>-289177</v>
      </c>
      <c r="D4" s="5" t="n">
        <v>-16200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665</v>
      </c>
      <c r="C6" s="6" t="n">
        <v>7108</v>
      </c>
      <c r="D6" s="6" t="n">
        <v>5112</v>
      </c>
    </row>
    <row r="7">
      <c r="A7" s="4" t="inlineStr">
        <is>
          <t>Amortization of debt issuance costs</t>
        </is>
      </c>
      <c r="B7" s="6" t="n">
        <v>914</v>
      </c>
      <c r="C7" s="6" t="n">
        <v>778</v>
      </c>
      <c r="D7" s="6" t="n">
        <v>0</v>
      </c>
    </row>
    <row r="8">
      <c r="A8" s="4" t="inlineStr">
        <is>
          <t>Inventory (recovery) provision</t>
        </is>
      </c>
      <c r="B8" s="6" t="n">
        <v>-1029</v>
      </c>
      <c r="C8" s="6" t="n">
        <v>2529</v>
      </c>
      <c r="D8" s="6" t="n">
        <v>14197</v>
      </c>
    </row>
    <row r="9">
      <c r="A9" s="4" t="inlineStr">
        <is>
          <t>Stock-based compensation expense</t>
        </is>
      </c>
      <c r="B9" s="6" t="n">
        <v>26920</v>
      </c>
      <c r="C9" s="6" t="n">
        <v>44131</v>
      </c>
      <c r="D9" s="6" t="n">
        <v>0</v>
      </c>
    </row>
    <row r="10">
      <c r="A10" s="4" t="inlineStr">
        <is>
          <t>Deferred income taxes</t>
        </is>
      </c>
      <c r="B10" s="6" t="n">
        <v>2542</v>
      </c>
      <c r="C10" s="6" t="n">
        <v>516</v>
      </c>
      <c r="D10" s="6" t="n">
        <v>-1346</v>
      </c>
    </row>
    <row r="11">
      <c r="A11" s="4" t="inlineStr">
        <is>
          <t>Provision (benefit) on loss contracts</t>
        </is>
      </c>
      <c r="B11" s="6" t="n">
        <v>-6105</v>
      </c>
      <c r="C11" s="6" t="n">
        <v>30032</v>
      </c>
      <c r="D11" s="6" t="n">
        <v>27161</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receivables</t>
        </is>
      </c>
      <c r="B13" s="6" t="n">
        <v>-13397</v>
      </c>
      <c r="C13" s="6" t="n">
        <v>-29161</v>
      </c>
      <c r="D13" s="6" t="n">
        <v>-25322</v>
      </c>
    </row>
    <row r="14">
      <c r="A14" s="4" t="inlineStr">
        <is>
          <t>Unbilled receivables</t>
        </is>
      </c>
      <c r="B14" s="6" t="n">
        <v>-50503</v>
      </c>
      <c r="C14" s="6" t="n">
        <v>-36550</v>
      </c>
      <c r="D14" s="6" t="n">
        <v>-1938</v>
      </c>
    </row>
    <row r="15">
      <c r="A15" s="4" t="inlineStr">
        <is>
          <t>Receivables from related parties</t>
        </is>
      </c>
      <c r="B15" s="6" t="n">
        <v>53611</v>
      </c>
      <c r="C15" s="6" t="n">
        <v>-78666</v>
      </c>
      <c r="D15" s="6" t="n">
        <v>15901</v>
      </c>
    </row>
    <row r="16">
      <c r="A16" s="4" t="inlineStr">
        <is>
          <t>Advances to suppliers</t>
        </is>
      </c>
      <c r="B16" s="6" t="n">
        <v>-36490</v>
      </c>
      <c r="C16" s="6" t="n">
        <v>-45024</v>
      </c>
      <c r="D16" s="6" t="n">
        <v>-6865</v>
      </c>
    </row>
    <row r="17">
      <c r="A17" s="4" t="inlineStr">
        <is>
          <t>Inventory</t>
        </is>
      </c>
      <c r="B17" s="6" t="n">
        <v>432767</v>
      </c>
      <c r="C17" s="6" t="n">
        <v>-265477</v>
      </c>
      <c r="D17" s="6" t="n">
        <v>-366674</v>
      </c>
    </row>
    <row r="18">
      <c r="A18" s="4" t="inlineStr">
        <is>
          <t>Other current assets</t>
        </is>
      </c>
      <c r="B18" s="6" t="n">
        <v>-36828</v>
      </c>
      <c r="C18" s="6" t="n">
        <v>1364</v>
      </c>
      <c r="D18" s="6" t="n">
        <v>-21614</v>
      </c>
    </row>
    <row r="19">
      <c r="A19" s="4" t="inlineStr">
        <is>
          <t>Other non-current assets</t>
        </is>
      </c>
      <c r="B19" s="6" t="n">
        <v>-16632</v>
      </c>
      <c r="C19" s="6" t="n">
        <v>-35208</v>
      </c>
      <c r="D19" s="6" t="n">
        <v>-1184</v>
      </c>
    </row>
    <row r="20">
      <c r="A20" s="4" t="inlineStr">
        <is>
          <t>Accounts payable</t>
        </is>
      </c>
      <c r="B20" s="6" t="n">
        <v>-242163</v>
      </c>
      <c r="C20" s="6" t="n">
        <v>152467</v>
      </c>
      <c r="D20" s="6" t="n">
        <v>73914</v>
      </c>
    </row>
    <row r="21">
      <c r="A21" s="4" t="inlineStr">
        <is>
          <t>Payables and deferred revenue with related parties</t>
        </is>
      </c>
      <c r="B21" s="6" t="n">
        <v>-190920</v>
      </c>
      <c r="C21" s="6" t="n">
        <v>78422</v>
      </c>
      <c r="D21" s="6" t="n">
        <v>205461</v>
      </c>
    </row>
    <row r="22">
      <c r="A22" s="4" t="inlineStr">
        <is>
          <t>Deferred revenue</t>
        </is>
      </c>
      <c r="B22" s="6" t="n">
        <v>-6934</v>
      </c>
      <c r="C22" s="6" t="n">
        <v>201028</v>
      </c>
      <c r="D22" s="6" t="n">
        <v>-52476</v>
      </c>
    </row>
    <row r="23">
      <c r="A23" s="4" t="inlineStr">
        <is>
          <t>Current accruals and provisions</t>
        </is>
      </c>
      <c r="B23" s="6" t="n">
        <v>-6871</v>
      </c>
      <c r="C23" s="6" t="n">
        <v>-32361</v>
      </c>
      <c r="D23" s="6" t="n">
        <v>21286</v>
      </c>
    </row>
    <row r="24">
      <c r="A24" s="4" t="inlineStr">
        <is>
          <t>Taxes payable</t>
        </is>
      </c>
      <c r="B24" s="6" t="n">
        <v>15753</v>
      </c>
      <c r="C24" s="6" t="n">
        <v>-1779</v>
      </c>
      <c r="D24" s="6" t="n">
        <v>6955</v>
      </c>
    </row>
    <row r="25">
      <c r="A25" s="4" t="inlineStr">
        <is>
          <t>Other current liabilities</t>
        </is>
      </c>
      <c r="B25" s="6" t="n">
        <v>39467</v>
      </c>
      <c r="C25" s="6" t="n">
        <v>6362</v>
      </c>
      <c r="D25" s="6" t="n">
        <v>4632</v>
      </c>
    </row>
    <row r="26">
      <c r="A26" s="4" t="inlineStr">
        <is>
          <t>Other non-current liabilities</t>
        </is>
      </c>
      <c r="B26" s="6" t="n">
        <v>18124</v>
      </c>
      <c r="C26" s="6" t="n">
        <v>-3719</v>
      </c>
      <c r="D26" s="6" t="n">
        <v>-466</v>
      </c>
    </row>
    <row r="27">
      <c r="A27" s="4" t="inlineStr">
        <is>
          <t>Insurance proceeds received</t>
        </is>
      </c>
      <c r="B27" s="6" t="n">
        <v>0</v>
      </c>
      <c r="C27" s="6" t="n">
        <v>10000</v>
      </c>
      <c r="D27" s="6" t="n">
        <v>0</v>
      </c>
    </row>
    <row r="28">
      <c r="A28" s="4" t="inlineStr">
        <is>
          <t>Net cash used in operating activities</t>
        </is>
      </c>
      <c r="B28" s="6" t="n">
        <v>-111927</v>
      </c>
      <c r="C28" s="6" t="n">
        <v>-282385</v>
      </c>
      <c r="D28" s="6" t="n">
        <v>-265269</v>
      </c>
    </row>
    <row r="29">
      <c r="A29" s="3" t="inlineStr">
        <is>
          <t>Investing activities</t>
        </is>
      </c>
      <c r="B29" s="4" t="inlineStr">
        <is>
          <t xml:space="preserve"> </t>
        </is>
      </c>
      <c r="C29" s="4" t="inlineStr">
        <is>
          <t xml:space="preserve"> </t>
        </is>
      </c>
      <c r="D29" s="4" t="inlineStr">
        <is>
          <t xml:space="preserve"> </t>
        </is>
      </c>
    </row>
    <row r="30">
      <c r="A30" s="4" t="inlineStr">
        <is>
          <t>Purchase of equity securities</t>
        </is>
      </c>
      <c r="B30" s="6" t="n">
        <v>0</v>
      </c>
      <c r="C30" s="6" t="n">
        <v>-1124</v>
      </c>
      <c r="D30" s="6" t="n">
        <v>0</v>
      </c>
    </row>
    <row r="31">
      <c r="A31" s="4" t="inlineStr">
        <is>
          <t>Proceeds from maturities of short-term investments</t>
        </is>
      </c>
      <c r="B31" s="6" t="n">
        <v>111674</v>
      </c>
      <c r="C31" s="6" t="n">
        <v>0</v>
      </c>
      <c r="D31" s="6" t="n">
        <v>0</v>
      </c>
    </row>
    <row r="32">
      <c r="A32" s="4" t="inlineStr">
        <is>
          <t>Purchases of short-term investments</t>
        </is>
      </c>
      <c r="B32" s="6" t="n">
        <v>0</v>
      </c>
      <c r="C32" s="6" t="n">
        <v>-110144</v>
      </c>
      <c r="D32" s="6" t="n">
        <v>0</v>
      </c>
    </row>
    <row r="33">
      <c r="A33" s="4" t="inlineStr">
        <is>
          <t>Payments for purchase of investment in joint venture</t>
        </is>
      </c>
      <c r="B33" s="6" t="n">
        <v>-5013</v>
      </c>
      <c r="C33" s="6" t="n">
        <v>0</v>
      </c>
      <c r="D33" s="6" t="n">
        <v>0</v>
      </c>
    </row>
    <row r="34">
      <c r="A34" s="4" t="inlineStr">
        <is>
          <t>Capital expenditures on software</t>
        </is>
      </c>
      <c r="B34" s="6" t="n">
        <v>-9235</v>
      </c>
      <c r="C34" s="6" t="n">
        <v>0</v>
      </c>
      <c r="D34" s="6" t="n">
        <v>0</v>
      </c>
    </row>
    <row r="35">
      <c r="A35" s="4" t="inlineStr">
        <is>
          <t>Payments for acquisition of businesses, net of cash acquired</t>
        </is>
      </c>
      <c r="B35" s="6" t="n">
        <v>0</v>
      </c>
      <c r="C35" s="6" t="n">
        <v>-29215</v>
      </c>
      <c r="D35" s="6" t="n">
        <v>-18000</v>
      </c>
    </row>
    <row r="36">
      <c r="A36" s="4" t="inlineStr">
        <is>
          <t>Purchase of property and equipment</t>
        </is>
      </c>
      <c r="B36" s="6" t="n">
        <v>-2989</v>
      </c>
      <c r="C36" s="6" t="n">
        <v>-7934</v>
      </c>
      <c r="D36" s="6" t="n">
        <v>-4292</v>
      </c>
    </row>
    <row r="37">
      <c r="A37" s="4" t="inlineStr">
        <is>
          <t>Net cash provided by (used in) investing activities</t>
        </is>
      </c>
      <c r="B37" s="6" t="n">
        <v>94437</v>
      </c>
      <c r="C37" s="6" t="n">
        <v>-148417</v>
      </c>
      <c r="D37" s="6" t="n">
        <v>-22292</v>
      </c>
    </row>
    <row r="38">
      <c r="A38" s="3" t="inlineStr">
        <is>
          <t>Financing activities</t>
        </is>
      </c>
      <c r="B38" s="4" t="inlineStr">
        <is>
          <t xml:space="preserve"> </t>
        </is>
      </c>
      <c r="C38" s="4" t="inlineStr">
        <is>
          <t xml:space="preserve"> </t>
        </is>
      </c>
      <c r="D38" s="4" t="inlineStr">
        <is>
          <t xml:space="preserve"> </t>
        </is>
      </c>
    </row>
    <row r="39">
      <c r="A39" s="4" t="inlineStr">
        <is>
          <t>Capital contribution from founders</t>
        </is>
      </c>
      <c r="B39" s="6" t="n">
        <v>0</v>
      </c>
      <c r="C39" s="6" t="n">
        <v>0</v>
      </c>
      <c r="D39" s="6" t="n">
        <v>6280</v>
      </c>
    </row>
    <row r="40">
      <c r="A40" s="4" t="inlineStr">
        <is>
          <t>Proceeds from issuance of Class B membership units</t>
        </is>
      </c>
      <c r="B40" s="6" t="n">
        <v>0</v>
      </c>
      <c r="C40" s="6" t="n">
        <v>0</v>
      </c>
      <c r="D40" s="6" t="n">
        <v>125000</v>
      </c>
    </row>
    <row r="41">
      <c r="A41" s="4" t="inlineStr">
        <is>
          <t>Borrowing from promissory notes – related parties</t>
        </is>
      </c>
      <c r="B41" s="6" t="n">
        <v>0</v>
      </c>
      <c r="C41" s="6" t="n">
        <v>0</v>
      </c>
      <c r="D41" s="6" t="n">
        <v>125000</v>
      </c>
    </row>
    <row r="42">
      <c r="A42" s="4" t="inlineStr">
        <is>
          <t>Repayment of promissory notes – related parties</t>
        </is>
      </c>
      <c r="B42" s="6" t="n">
        <v>0</v>
      </c>
      <c r="C42" s="6" t="n">
        <v>-50000</v>
      </c>
      <c r="D42" s="6" t="n">
        <v>-75000</v>
      </c>
    </row>
    <row r="43">
      <c r="A43" s="4" t="inlineStr">
        <is>
          <t>Borrowing from line of credit</t>
        </is>
      </c>
      <c r="B43" s="6" t="n">
        <v>0</v>
      </c>
      <c r="C43" s="6" t="n">
        <v>0</v>
      </c>
      <c r="D43" s="6" t="n">
        <v>100000</v>
      </c>
    </row>
    <row r="44">
      <c r="A44" s="4" t="inlineStr">
        <is>
          <t>Repayment of line of credit</t>
        </is>
      </c>
      <c r="B44" s="6" t="n">
        <v>0</v>
      </c>
      <c r="C44" s="6" t="n">
        <v>-50000</v>
      </c>
      <c r="D44" s="6" t="n">
        <v>-50000</v>
      </c>
    </row>
    <row r="45">
      <c r="A45" s="4" t="inlineStr">
        <is>
          <t>Proceeds from transfer</t>
        </is>
      </c>
      <c r="B45" s="6" t="n">
        <v>48176</v>
      </c>
      <c r="C45" s="6" t="n">
        <v>0</v>
      </c>
      <c r="D45" s="6" t="n">
        <v>0</v>
      </c>
    </row>
    <row r="46">
      <c r="A46" s="4" t="inlineStr">
        <is>
          <t>Payment of equity issuance costs</t>
        </is>
      </c>
      <c r="B46" s="6" t="n">
        <v>0</v>
      </c>
      <c r="C46" s="6" t="n">
        <v>0</v>
      </c>
      <c r="D46" s="6" t="n">
        <v>-3343</v>
      </c>
    </row>
    <row r="47">
      <c r="A47" s="4" t="inlineStr">
        <is>
          <t>Repurchase of Class A common stock placed into treasury</t>
        </is>
      </c>
      <c r="B47" s="6" t="n">
        <v>-2784</v>
      </c>
      <c r="C47" s="6" t="n">
        <v>-5013</v>
      </c>
      <c r="D47" s="6" t="n">
        <v>0</v>
      </c>
    </row>
    <row r="48">
      <c r="A48" s="4" t="inlineStr">
        <is>
          <t>Proceeds from exercise of stock options</t>
        </is>
      </c>
      <c r="B48" s="6" t="n">
        <v>7203</v>
      </c>
      <c r="C48" s="6" t="n">
        <v>3103</v>
      </c>
      <c r="D48" s="6" t="n">
        <v>0</v>
      </c>
    </row>
    <row r="49">
      <c r="A49" s="4" t="inlineStr">
        <is>
          <t>Payment of transaction costs related to issuance of Class B membership units</t>
        </is>
      </c>
      <c r="B49" s="6" t="n">
        <v>0</v>
      </c>
      <c r="C49" s="6" t="n">
        <v>-6320</v>
      </c>
      <c r="D49" s="6" t="n">
        <v>0</v>
      </c>
    </row>
    <row r="50">
      <c r="A50" s="4" t="inlineStr">
        <is>
          <t>Payments of debt issuance costs</t>
        </is>
      </c>
      <c r="B50" s="6" t="n">
        <v>0</v>
      </c>
      <c r="C50" s="6" t="n">
        <v>-3375</v>
      </c>
      <c r="D50" s="6" t="n">
        <v>0</v>
      </c>
    </row>
    <row r="51">
      <c r="A51" s="4" t="inlineStr">
        <is>
          <t>Proceeds from issuance of Class A common stock sold in an IPO, net of underwriting discounts and commissions</t>
        </is>
      </c>
      <c r="B51" s="6" t="n">
        <v>0</v>
      </c>
      <c r="C51" s="6" t="n">
        <v>935761</v>
      </c>
      <c r="D51" s="6" t="n">
        <v>0</v>
      </c>
    </row>
    <row r="52">
      <c r="A52" s="4" t="inlineStr">
        <is>
          <t>Payments of deferred equity issuance cost</t>
        </is>
      </c>
      <c r="B52" s="6" t="n">
        <v>0</v>
      </c>
      <c r="C52" s="6" t="n">
        <v>-7103</v>
      </c>
      <c r="D52" s="6" t="n">
        <v>0</v>
      </c>
    </row>
    <row r="53">
      <c r="A53" s="4" t="inlineStr">
        <is>
          <t>Other</t>
        </is>
      </c>
      <c r="B53" s="6" t="n">
        <v>0</v>
      </c>
      <c r="C53" s="6" t="n">
        <v>0</v>
      </c>
      <c r="D53" s="6" t="n">
        <v>3189</v>
      </c>
    </row>
    <row r="54">
      <c r="A54" s="4" t="inlineStr">
        <is>
          <t>Net cash provided by financing activities</t>
        </is>
      </c>
      <c r="B54" s="6" t="n">
        <v>52595</v>
      </c>
      <c r="C54" s="6" t="n">
        <v>817053</v>
      </c>
      <c r="D54" s="6" t="n">
        <v>231126</v>
      </c>
    </row>
    <row r="55">
      <c r="A55" s="4" t="inlineStr">
        <is>
          <t>Effect of exchange rate changes on cash and cash equivalents</t>
        </is>
      </c>
      <c r="B55" s="6" t="n">
        <v>-2095</v>
      </c>
      <c r="C55" s="6" t="n">
        <v>5401</v>
      </c>
      <c r="D55" s="6" t="n">
        <v>-547</v>
      </c>
    </row>
    <row r="56">
      <c r="A56" s="4" t="inlineStr">
        <is>
          <t>Net increase (decrease) in cash and cash equivalents</t>
        </is>
      </c>
      <c r="B56" s="6" t="n">
        <v>33010</v>
      </c>
      <c r="C56" s="6" t="n">
        <v>391652</v>
      </c>
      <c r="D56" s="6" t="n">
        <v>-56982</v>
      </c>
    </row>
    <row r="57">
      <c r="A57" s="4" t="inlineStr">
        <is>
          <t>Cash, cash equivalents, and restricted cash as of the beginning of the period</t>
        </is>
      </c>
      <c r="B57" s="6" t="n">
        <v>429721</v>
      </c>
      <c r="C57" s="6" t="n">
        <v>38069</v>
      </c>
      <c r="D57" s="6" t="n">
        <v>95051</v>
      </c>
    </row>
    <row r="58">
      <c r="A58" s="4" t="inlineStr">
        <is>
          <t>Cash, cash equivalents, and restricted cash as of the end of the period</t>
        </is>
      </c>
      <c r="B58" s="6" t="n">
        <v>462731</v>
      </c>
      <c r="C58" s="6" t="n">
        <v>429721</v>
      </c>
      <c r="D58" s="6" t="n">
        <v>38069</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Interest paid</t>
        </is>
      </c>
      <c r="B60" s="6" t="n">
        <v>2336</v>
      </c>
      <c r="C60" s="6" t="n">
        <v>1127</v>
      </c>
      <c r="D60" s="6" t="n">
        <v>1229</v>
      </c>
    </row>
    <row r="61">
      <c r="A61" s="4" t="inlineStr">
        <is>
          <t>Cash paid for income taxes</t>
        </is>
      </c>
      <c r="B61" s="5" t="n">
        <v>1240</v>
      </c>
      <c r="C61" s="5" t="n">
        <v>2068</v>
      </c>
      <c r="D61" s="5" t="n">
        <v>64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Line of Credit (Details) - USD ($) $ in Thousands</t>
        </is>
      </c>
      <c r="C1" s="2" t="inlineStr">
        <is>
          <t>1 Months Ended</t>
        </is>
      </c>
      <c r="D1" s="2" t="inlineStr">
        <is>
          <t>12 Months Ended</t>
        </is>
      </c>
    </row>
    <row r="2">
      <c r="B2" s="2" t="inlineStr">
        <is>
          <t>Nov. 01, 2021</t>
        </is>
      </c>
      <c r="C2" s="2" t="inlineStr">
        <is>
          <t>Dec. 31, 2022</t>
        </is>
      </c>
      <c r="D2" s="2" t="inlineStr">
        <is>
          <t>Sep. 30, 2023</t>
        </is>
      </c>
      <c r="E2" s="2" t="inlineStr">
        <is>
          <t>Sep. 30, 2022</t>
        </is>
      </c>
      <c r="F2" s="2" t="inlineStr">
        <is>
          <t>Sep. 30, 2021</t>
        </is>
      </c>
      <c r="G2" s="2" t="inlineStr">
        <is>
          <t>Apr. 30, 2023</t>
        </is>
      </c>
      <c r="H2" s="2" t="inlineStr">
        <is>
          <t>Apr. 01, 2023</t>
        </is>
      </c>
      <c r="I2" s="2" t="inlineStr">
        <is>
          <t>Oct.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lass A common stock sold in an IPO, net of underwriting discounts and commissions</t>
        </is>
      </c>
      <c r="B4" s="4" t="inlineStr">
        <is>
          <t xml:space="preserve"> </t>
        </is>
      </c>
      <c r="C4" s="4" t="inlineStr">
        <is>
          <t xml:space="preserve"> </t>
        </is>
      </c>
      <c r="D4" s="5" t="n">
        <v>0</v>
      </c>
      <c r="E4" s="5" t="n">
        <v>50000</v>
      </c>
      <c r="F4" s="5" t="n">
        <v>50000</v>
      </c>
      <c r="G4" s="4" t="inlineStr">
        <is>
          <t xml:space="preserve"> </t>
        </is>
      </c>
      <c r="H4" s="4" t="inlineStr">
        <is>
          <t xml:space="preserve"> </t>
        </is>
      </c>
      <c r="I4" s="4" t="inlineStr">
        <is>
          <t xml:space="preserve"> </t>
        </is>
      </c>
    </row>
    <row r="5">
      <c r="A5" s="4" t="inlineStr">
        <is>
          <t>Customer receivables</t>
        </is>
      </c>
      <c r="B5" s="4" t="inlineStr">
        <is>
          <t xml:space="preserve"> </t>
        </is>
      </c>
      <c r="C5" s="5" t="n">
        <v>24300</v>
      </c>
      <c r="D5" s="4" t="inlineStr">
        <is>
          <t xml:space="preserve"> </t>
        </is>
      </c>
      <c r="E5" s="4" t="inlineStr">
        <is>
          <t xml:space="preserve"> </t>
        </is>
      </c>
      <c r="F5" s="4" t="inlineStr">
        <is>
          <t xml:space="preserve"> </t>
        </is>
      </c>
      <c r="G5" s="5" t="n">
        <v>30900</v>
      </c>
      <c r="H5" s="5" t="n">
        <v>27000</v>
      </c>
      <c r="I5" s="4" t="inlineStr">
        <is>
          <t xml:space="preserve"> </t>
        </is>
      </c>
    </row>
    <row r="6">
      <c r="A6" s="4" t="inlineStr">
        <is>
          <t>Proceeds from transfer</t>
        </is>
      </c>
      <c r="B6" s="4" t="inlineStr">
        <is>
          <t xml:space="preserve"> </t>
        </is>
      </c>
      <c r="C6" s="5" t="n">
        <v>21100</v>
      </c>
      <c r="D6" s="6" t="n">
        <v>48176</v>
      </c>
      <c r="E6" s="6" t="n">
        <v>0</v>
      </c>
      <c r="F6" s="6" t="n">
        <v>0</v>
      </c>
      <c r="G6" s="4" t="inlineStr">
        <is>
          <t xml:space="preserve"> </t>
        </is>
      </c>
      <c r="H6" s="4" t="inlineStr">
        <is>
          <t xml:space="preserve"> </t>
        </is>
      </c>
      <c r="I6" s="4" t="inlineStr">
        <is>
          <t xml:space="preserve"> </t>
        </is>
      </c>
    </row>
    <row r="7">
      <c r="A7" s="4" t="inlineStr">
        <is>
          <t>Interest (income) expense, net</t>
        </is>
      </c>
      <c r="B7" s="4" t="inlineStr">
        <is>
          <t xml:space="preserve"> </t>
        </is>
      </c>
      <c r="C7" s="4" t="inlineStr">
        <is>
          <t xml:space="preserve"> </t>
        </is>
      </c>
      <c r="D7" s="6" t="n">
        <v>5388</v>
      </c>
      <c r="E7" s="5" t="n">
        <v>326</v>
      </c>
      <c r="F7" s="6" t="n">
        <v>-1435</v>
      </c>
      <c r="G7" s="4" t="inlineStr">
        <is>
          <t xml:space="preserve"> </t>
        </is>
      </c>
      <c r="H7" s="4" t="inlineStr">
        <is>
          <t xml:space="preserve"> </t>
        </is>
      </c>
      <c r="I7" s="4" t="inlineStr">
        <is>
          <t xml:space="preserve"> </t>
        </is>
      </c>
    </row>
    <row r="8">
      <c r="A8" s="4" t="inlineStr">
        <is>
          <t>Asset-Backed Securities, Securitized Loans and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income) expense, net</t>
        </is>
      </c>
      <c r="B10" s="4" t="inlineStr">
        <is>
          <t xml:space="preserve"> </t>
        </is>
      </c>
      <c r="C10" s="4" t="inlineStr">
        <is>
          <t xml:space="preserve"> </t>
        </is>
      </c>
      <c r="D10" s="6" t="n">
        <v>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income</t>
        </is>
      </c>
      <c r="B11" s="4" t="inlineStr">
        <is>
          <t xml:space="preserve"> </t>
        </is>
      </c>
      <c r="C11" s="4" t="inlineStr">
        <is>
          <t xml:space="preserve"> </t>
        </is>
      </c>
      <c r="D11" s="6" t="n">
        <v>3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 debt</t>
        </is>
      </c>
      <c r="B12" s="4" t="inlineStr">
        <is>
          <t xml:space="preserve"> </t>
        </is>
      </c>
      <c r="C12" s="4" t="inlineStr">
        <is>
          <t xml:space="preserve"> </t>
        </is>
      </c>
      <c r="D12" s="5" t="n">
        <v>24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 Uncommitted Line Of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v>
      </c>
    </row>
    <row r="16">
      <c r="A16" s="4" t="inlineStr">
        <is>
          <t>Outstanding borrowings</t>
        </is>
      </c>
      <c r="B16" s="4" t="inlineStr">
        <is>
          <t xml:space="preserve"> </t>
        </is>
      </c>
      <c r="C16" s="4" t="inlineStr">
        <is>
          <t xml:space="preserve"> </t>
        </is>
      </c>
      <c r="D16" s="4" t="inlineStr">
        <is>
          <t xml:space="preserve"> </t>
        </is>
      </c>
      <c r="E16" s="4" t="inlineStr">
        <is>
          <t xml:space="preserve"> </t>
        </is>
      </c>
      <c r="F16" s="5" t="n">
        <v>50000</v>
      </c>
      <c r="G16" s="4" t="inlineStr">
        <is>
          <t xml:space="preserve"> </t>
        </is>
      </c>
      <c r="H16" s="4" t="inlineStr">
        <is>
          <t xml:space="preserve"> </t>
        </is>
      </c>
      <c r="I16" s="4" t="inlineStr">
        <is>
          <t xml:space="preserve"> </t>
        </is>
      </c>
    </row>
    <row r="17">
      <c r="A17" s="4" t="inlineStr">
        <is>
          <t>Weighted average annual interest rate</t>
        </is>
      </c>
      <c r="B17" s="4" t="inlineStr">
        <is>
          <t xml:space="preserve"> </t>
        </is>
      </c>
      <c r="C17" s="4" t="inlineStr">
        <is>
          <t xml:space="preserve"> </t>
        </is>
      </c>
      <c r="D17" s="4" t="inlineStr">
        <is>
          <t xml:space="preserve"> </t>
        </is>
      </c>
      <c r="E17" s="4" t="inlineStr">
        <is>
          <t xml:space="preserve"> </t>
        </is>
      </c>
      <c r="F17" s="9" t="n">
        <v>0.0283</v>
      </c>
      <c r="G17" s="4" t="inlineStr">
        <is>
          <t xml:space="preserve"> </t>
        </is>
      </c>
      <c r="H17" s="4" t="inlineStr">
        <is>
          <t xml:space="preserve"> </t>
        </is>
      </c>
      <c r="I17" s="4" t="inlineStr">
        <is>
          <t xml:space="preserve"> </t>
        </is>
      </c>
    </row>
    <row r="18">
      <c r="A18" s="4" t="inlineStr">
        <is>
          <t>Proceeds from issuance of Class A common stock sold in an IPO, net of underwriting discounts and commissions</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00356</v>
      </c>
      <c r="C4" s="5" t="n">
        <v>-213764</v>
      </c>
      <c r="D4" s="5" t="n">
        <v>-158876</v>
      </c>
    </row>
    <row r="5">
      <c r="A5" s="4" t="inlineStr">
        <is>
          <t>Foreign</t>
        </is>
      </c>
      <c r="B5" s="6" t="n">
        <v>87</v>
      </c>
      <c r="C5" s="6" t="n">
        <v>-74056</v>
      </c>
      <c r="D5" s="6" t="n">
        <v>-1298</v>
      </c>
    </row>
    <row r="6">
      <c r="A6" s="4" t="inlineStr">
        <is>
          <t>Loss before income taxes</t>
        </is>
      </c>
      <c r="B6" s="5" t="n">
        <v>-100269</v>
      </c>
      <c r="C6" s="5" t="n">
        <v>-287820</v>
      </c>
      <c r="D6" s="5" t="n">
        <v>-1601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Sep. 30, 2023</t>
        </is>
      </c>
      <c r="C2" s="2" t="inlineStr">
        <is>
          <t>Sep. 30, 2022</t>
        </is>
      </c>
      <c r="D2" s="2" t="inlineStr">
        <is>
          <t>Sep. 30, 2021</t>
        </is>
      </c>
    </row>
    <row r="3">
      <c r="A3" s="3" t="inlineStr">
        <is>
          <t>Current income tax expense:</t>
        </is>
      </c>
      <c r="B3" s="4" t="inlineStr">
        <is>
          <t xml:space="preserve"> </t>
        </is>
      </c>
      <c r="C3" s="4" t="inlineStr">
        <is>
          <t xml:space="preserve"> </t>
        </is>
      </c>
      <c r="D3" s="4" t="inlineStr">
        <is>
          <t xml:space="preserve"> </t>
        </is>
      </c>
    </row>
    <row r="4">
      <c r="A4" s="4" t="inlineStr">
        <is>
          <t>Domestic</t>
        </is>
      </c>
      <c r="B4" s="5" t="n">
        <v>0</v>
      </c>
      <c r="C4" s="5" t="n">
        <v>0</v>
      </c>
      <c r="D4" s="5" t="n">
        <v>0</v>
      </c>
    </row>
    <row r="5">
      <c r="A5" s="4" t="inlineStr">
        <is>
          <t>Foreign</t>
        </is>
      </c>
      <c r="B5" s="6" t="n">
        <v>1349</v>
      </c>
      <c r="C5" s="6" t="n">
        <v>1234</v>
      </c>
      <c r="D5" s="6" t="n">
        <v>3079</v>
      </c>
    </row>
    <row r="6">
      <c r="A6" s="3" t="inlineStr">
        <is>
          <t>Deferred income tax expense (benefit):</t>
        </is>
      </c>
      <c r="B6" s="4" t="inlineStr">
        <is>
          <t xml:space="preserve"> </t>
        </is>
      </c>
      <c r="C6" s="4" t="inlineStr">
        <is>
          <t xml:space="preserve"> </t>
        </is>
      </c>
      <c r="D6" s="4" t="inlineStr">
        <is>
          <t xml:space="preserve"> </t>
        </is>
      </c>
    </row>
    <row r="7">
      <c r="A7" s="4" t="inlineStr">
        <is>
          <t>Domestic</t>
        </is>
      </c>
      <c r="B7" s="6" t="n">
        <v>0</v>
      </c>
      <c r="C7" s="6" t="n">
        <v>0</v>
      </c>
      <c r="D7" s="6" t="n">
        <v>0</v>
      </c>
    </row>
    <row r="8">
      <c r="A8" s="4" t="inlineStr">
        <is>
          <t>Foreign</t>
        </is>
      </c>
      <c r="B8" s="6" t="n">
        <v>2541</v>
      </c>
      <c r="C8" s="6" t="n">
        <v>-243</v>
      </c>
      <c r="D8" s="6" t="n">
        <v>-1346</v>
      </c>
    </row>
    <row r="9">
      <c r="A9" s="3" t="inlineStr">
        <is>
          <t>Withholding income tax expense:</t>
        </is>
      </c>
      <c r="B9" s="4" t="inlineStr">
        <is>
          <t xml:space="preserve"> </t>
        </is>
      </c>
      <c r="C9" s="4" t="inlineStr">
        <is>
          <t xml:space="preserve"> </t>
        </is>
      </c>
      <c r="D9" s="4" t="inlineStr">
        <is>
          <t xml:space="preserve"> </t>
        </is>
      </c>
    </row>
    <row r="10">
      <c r="A10" s="4" t="inlineStr">
        <is>
          <t>Domestic</t>
        </is>
      </c>
      <c r="B10" s="6" t="n">
        <v>0</v>
      </c>
      <c r="C10" s="6" t="n">
        <v>0</v>
      </c>
      <c r="D10" s="6" t="n">
        <v>0</v>
      </c>
    </row>
    <row r="11">
      <c r="A11" s="4" t="inlineStr">
        <is>
          <t>Foreign</t>
        </is>
      </c>
      <c r="B11" s="6" t="n">
        <v>659</v>
      </c>
      <c r="C11" s="6" t="n">
        <v>366</v>
      </c>
      <c r="D11" s="6" t="n">
        <v>96</v>
      </c>
    </row>
    <row r="12">
      <c r="A12" s="4" t="inlineStr">
        <is>
          <t>Income tax expense</t>
        </is>
      </c>
      <c r="B12" s="5" t="n">
        <v>4549</v>
      </c>
      <c r="C12" s="5" t="n">
        <v>1357</v>
      </c>
      <c r="D12" s="5" t="n">
        <v>18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e taxes</t>
        </is>
      </c>
      <c r="B5" s="9" t="n">
        <v>0.031</v>
      </c>
      <c r="C5" s="9" t="n">
        <v>0.017</v>
      </c>
      <c r="D5" s="12" t="n">
        <v>0</v>
      </c>
    </row>
    <row r="6">
      <c r="A6" s="4" t="inlineStr">
        <is>
          <t>Rate change</t>
        </is>
      </c>
      <c r="B6" s="4" t="inlineStr">
        <is>
          <t>(15.50%)</t>
        </is>
      </c>
      <c r="C6" s="12" t="n">
        <v>0</v>
      </c>
      <c r="D6" s="12" t="n">
        <v>0</v>
      </c>
    </row>
    <row r="7">
      <c r="A7" s="4" t="inlineStr">
        <is>
          <t>Flow-through losses</t>
        </is>
      </c>
      <c r="B7" s="4" t="inlineStr">
        <is>
          <t>(9.30%)</t>
        </is>
      </c>
      <c r="C7" s="4" t="inlineStr">
        <is>
          <t>(9.50%)</t>
        </is>
      </c>
      <c r="D7" s="4" t="inlineStr">
        <is>
          <t>(20.80%)</t>
        </is>
      </c>
    </row>
    <row r="8">
      <c r="A8" s="4" t="inlineStr">
        <is>
          <t>Foreign rate differential</t>
        </is>
      </c>
      <c r="B8" s="9" t="n">
        <v>0.022</v>
      </c>
      <c r="C8" s="12" t="n">
        <v>0.01</v>
      </c>
      <c r="D8" s="9" t="n">
        <v>0.005</v>
      </c>
    </row>
    <row r="9">
      <c r="A9" s="4" t="inlineStr">
        <is>
          <t>Withholding taxes</t>
        </is>
      </c>
      <c r="B9" s="4" t="inlineStr">
        <is>
          <t>(0.70%)</t>
        </is>
      </c>
      <c r="C9" s="4" t="inlineStr">
        <is>
          <t>(0.10%)</t>
        </is>
      </c>
      <c r="D9" s="4" t="inlineStr">
        <is>
          <t>(0.10%)</t>
        </is>
      </c>
    </row>
    <row r="10">
      <c r="A10" s="4" t="inlineStr">
        <is>
          <t>Valuation allowance</t>
        </is>
      </c>
      <c r="B10" s="4" t="inlineStr">
        <is>
          <t>(12.90%)</t>
        </is>
      </c>
      <c r="C10" s="4" t="inlineStr">
        <is>
          <t>(15.20%)</t>
        </is>
      </c>
      <c r="D10" s="4" t="inlineStr">
        <is>
          <t>(2.40%)</t>
        </is>
      </c>
    </row>
    <row r="11">
      <c r="A11" s="4" t="inlineStr">
        <is>
          <t>Permanent differences</t>
        </is>
      </c>
      <c r="B11" s="9" t="n">
        <v>0.078</v>
      </c>
      <c r="C11" s="9" t="n">
        <v>0.012</v>
      </c>
      <c r="D11" s="9" t="n">
        <v>0.008</v>
      </c>
    </row>
    <row r="12">
      <c r="A12" s="4" t="inlineStr">
        <is>
          <t>Other items, net</t>
        </is>
      </c>
      <c r="B12" s="4" t="inlineStr">
        <is>
          <t>(0.20%)</t>
        </is>
      </c>
      <c r="C12" s="4" t="inlineStr">
        <is>
          <t>(0.60%)</t>
        </is>
      </c>
      <c r="D12" s="4" t="inlineStr">
        <is>
          <t>(0.10%)</t>
        </is>
      </c>
    </row>
    <row r="13">
      <c r="A13" s="4" t="inlineStr">
        <is>
          <t>Effective tax rate</t>
        </is>
      </c>
      <c r="B13" s="4" t="inlineStr">
        <is>
          <t>(4.50%)</t>
        </is>
      </c>
      <c r="C13" s="4" t="inlineStr">
        <is>
          <t>(0.50%)</t>
        </is>
      </c>
      <c r="D13" s="4" t="inlineStr">
        <is>
          <t>(1.1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Inventory</t>
        </is>
      </c>
      <c r="B3" s="5" t="n">
        <v>79086</v>
      </c>
      <c r="C3" s="5" t="n">
        <v>35756</v>
      </c>
    </row>
    <row r="4">
      <c r="A4" s="4" t="inlineStr">
        <is>
          <t>Investment in Fluence Energy, LLC</t>
        </is>
      </c>
      <c r="B4" s="6" t="n">
        <v>298422</v>
      </c>
      <c r="C4" s="6" t="n">
        <v>293732</v>
      </c>
    </row>
    <row r="5">
      <c r="A5" s="4" t="inlineStr">
        <is>
          <t>Deferred revenue</t>
        </is>
      </c>
      <c r="B5" s="6" t="n">
        <v>41690</v>
      </c>
      <c r="C5" s="6" t="n">
        <v>10465</v>
      </c>
    </row>
    <row r="6">
      <c r="A6" s="4" t="inlineStr">
        <is>
          <t>Tax loss carryforwards</t>
        </is>
      </c>
      <c r="B6" s="6" t="n">
        <v>75730</v>
      </c>
      <c r="C6" s="6" t="n">
        <v>55859</v>
      </c>
    </row>
    <row r="7">
      <c r="A7" s="4" t="inlineStr">
        <is>
          <t>Unrealized foreign exchange losses</t>
        </is>
      </c>
      <c r="B7" s="6" t="n">
        <v>4630</v>
      </c>
      <c r="C7" s="6" t="n">
        <v>3517</v>
      </c>
    </row>
    <row r="8">
      <c r="A8" s="4" t="inlineStr">
        <is>
          <t>Share-based compensation</t>
        </is>
      </c>
      <c r="B8" s="6" t="n">
        <v>3887</v>
      </c>
      <c r="C8" s="6" t="n">
        <v>4436</v>
      </c>
    </row>
    <row r="9">
      <c r="A9" s="4" t="inlineStr">
        <is>
          <t>Other deferred tax assets</t>
        </is>
      </c>
      <c r="B9" s="6" t="n">
        <v>726</v>
      </c>
      <c r="C9" s="6" t="n">
        <v>223</v>
      </c>
    </row>
    <row r="10">
      <c r="A10" s="4" t="inlineStr">
        <is>
          <t>Total deferred tax assets</t>
        </is>
      </c>
      <c r="B10" s="6" t="n">
        <v>504171</v>
      </c>
      <c r="C10" s="6" t="n">
        <v>403988</v>
      </c>
    </row>
    <row r="11">
      <c r="A11" s="4" t="inlineStr">
        <is>
          <t>Valuation allowance</t>
        </is>
      </c>
      <c r="B11" s="6" t="n">
        <v>-371669</v>
      </c>
      <c r="C11" s="6" t="n">
        <v>-354404</v>
      </c>
    </row>
    <row r="12">
      <c r="A12" s="4" t="inlineStr">
        <is>
          <t>Net deferred tax assets</t>
        </is>
      </c>
      <c r="B12" s="6" t="n">
        <v>132502</v>
      </c>
      <c r="C12" s="6" t="n">
        <v>49584</v>
      </c>
    </row>
    <row r="13">
      <c r="A13" s="3" t="inlineStr">
        <is>
          <t>Deferred Tax Liabilities</t>
        </is>
      </c>
      <c r="B13" s="4" t="inlineStr">
        <is>
          <t xml:space="preserve"> </t>
        </is>
      </c>
      <c r="C13" s="4" t="inlineStr">
        <is>
          <t xml:space="preserve"> </t>
        </is>
      </c>
    </row>
    <row r="14">
      <c r="A14" s="4" t="inlineStr">
        <is>
          <t>Trade receivables</t>
        </is>
      </c>
      <c r="B14" s="6" t="n">
        <v>-5081</v>
      </c>
      <c r="C14" s="6" t="n">
        <v>-16330</v>
      </c>
    </row>
    <row r="15">
      <c r="A15" s="4" t="inlineStr">
        <is>
          <t>Intangible assets</t>
        </is>
      </c>
      <c r="B15" s="6" t="n">
        <v>-3470</v>
      </c>
      <c r="C15" s="6" t="n">
        <v>-3848</v>
      </c>
    </row>
    <row r="16">
      <c r="A16" s="4" t="inlineStr">
        <is>
          <t>Accrued and other liabilities</t>
        </is>
      </c>
      <c r="B16" s="6" t="n">
        <v>-123169</v>
      </c>
      <c r="C16" s="6" t="n">
        <v>-29932</v>
      </c>
    </row>
    <row r="17">
      <c r="A17" s="4" t="inlineStr">
        <is>
          <t>Unrealized foreign exchange gains</t>
        </is>
      </c>
      <c r="B17" s="6" t="n">
        <v>-4985</v>
      </c>
      <c r="C17" s="6" t="n">
        <v>-1118</v>
      </c>
    </row>
    <row r="18">
      <c r="A18" s="4" t="inlineStr">
        <is>
          <t>Other deferred tax liabilities</t>
        </is>
      </c>
      <c r="B18" s="6" t="n">
        <v>-505</v>
      </c>
      <c r="C18" s="6" t="n">
        <v>-204</v>
      </c>
    </row>
    <row r="19">
      <c r="A19" s="4" t="inlineStr">
        <is>
          <t>Total deferred tax liabilities</t>
        </is>
      </c>
      <c r="B19" s="6" t="n">
        <v>-137210</v>
      </c>
      <c r="C19" s="6" t="n">
        <v>-51432</v>
      </c>
    </row>
    <row r="20">
      <c r="A20" s="4" t="inlineStr">
        <is>
          <t>Total net deferred tax assets (liabilities)</t>
        </is>
      </c>
      <c r="B20" s="5" t="n">
        <v>-4708</v>
      </c>
      <c r="C20" s="5" t="n">
        <v>-18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Operating loss carryforwards</t>
        </is>
      </c>
      <c r="B4" s="5" t="n">
        <v>182200</v>
      </c>
      <c r="C4" s="5" t="n">
        <v>184400</v>
      </c>
    </row>
    <row r="5">
      <c r="A5" s="4" t="inlineStr">
        <is>
          <t>Valuation allowance</t>
        </is>
      </c>
      <c r="B5" s="6" t="n">
        <v>371669</v>
      </c>
      <c r="C5" s="6" t="n">
        <v>354404</v>
      </c>
    </row>
    <row r="6">
      <c r="A6" s="4" t="inlineStr">
        <is>
          <t>Increase (decrease) in valuation allowance</t>
        </is>
      </c>
      <c r="B6" s="6" t="n">
        <v>17300</v>
      </c>
      <c r="C6" s="6" t="n">
        <v>342800</v>
      </c>
    </row>
    <row r="7">
      <c r="A7" s="4" t="inlineStr">
        <is>
          <t>Equity related to IPO and other organizational transaction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rease (decrease) in valuation allowance</t>
        </is>
      </c>
      <c r="B9" s="6" t="n">
        <v>9000</v>
      </c>
      <c r="C9" s="4" t="inlineStr">
        <is>
          <t xml:space="preserve"> </t>
        </is>
      </c>
    </row>
    <row r="10">
      <c r="A10" s="4" t="inlineStr">
        <is>
          <t>Current year activity in jurisidiction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Increase (decrease) in valuation allowance</t>
        </is>
      </c>
      <c r="B12" s="6" t="n">
        <v>6800</v>
      </c>
      <c r="C12" s="4" t="inlineStr">
        <is>
          <t xml:space="preserve"> </t>
        </is>
      </c>
    </row>
    <row r="13">
      <c r="A13" s="4" t="inlineStr">
        <is>
          <t>Currency translation adjustment</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Increase (decrease) in valuation allowance</t>
        </is>
      </c>
      <c r="B15" s="6" t="n">
        <v>1400</v>
      </c>
      <c r="C15" s="4" t="inlineStr">
        <is>
          <t xml:space="preserve"> </t>
        </is>
      </c>
    </row>
    <row r="16">
      <c r="A16" s="4" t="inlineStr">
        <is>
          <t>Increase in equit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Increase (decrease) in valuation allowance</t>
        </is>
      </c>
      <c r="B18" s="6" t="n">
        <v>-2800</v>
      </c>
      <c r="C18" s="4" t="inlineStr">
        <is>
          <t xml:space="preserve"> </t>
        </is>
      </c>
    </row>
    <row r="19">
      <c r="A19" s="4" t="inlineStr">
        <is>
          <t>Foreign Tax Authority</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263100</v>
      </c>
      <c r="C21" s="6" t="n">
        <v>153700</v>
      </c>
    </row>
    <row r="22">
      <c r="A22" s="4" t="inlineStr">
        <is>
          <t>Operating loss carryforwards subject to expiration</t>
        </is>
      </c>
      <c r="B22" s="6" t="n">
        <v>25100</v>
      </c>
      <c r="C22" s="4" t="inlineStr">
        <is>
          <t xml:space="preserve"> </t>
        </is>
      </c>
    </row>
    <row r="23">
      <c r="A23" s="4" t="inlineStr">
        <is>
          <t>Domestic Tax Authority</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6" t="n">
        <v>107100</v>
      </c>
      <c r="C25" s="6" t="n">
        <v>105800</v>
      </c>
    </row>
    <row r="26">
      <c r="A26" s="4" t="inlineStr">
        <is>
          <t>State and Local Jurisdiction</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t>
        </is>
      </c>
      <c r="B28" s="6" t="n">
        <v>75100</v>
      </c>
      <c r="C28" s="5" t="n">
        <v>78600</v>
      </c>
    </row>
    <row r="29">
      <c r="A29" s="4" t="inlineStr">
        <is>
          <t>Operating loss carryforwards subject to expiration</t>
        </is>
      </c>
      <c r="B29" s="5" t="n">
        <v>63400</v>
      </c>
      <c r="C2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6" customWidth="1" min="1" max="1"/>
    <col width="32" customWidth="1" min="2" max="2"/>
  </cols>
  <sheetData>
    <row r="1">
      <c r="A1" s="1" t="inlineStr">
        <is>
          <t>Commitment and Contingencies - Guarantees (Details) $ in Millions</t>
        </is>
      </c>
      <c r="B1" s="2" t="inlineStr">
        <is>
          <t>Sep. 30, 2023 USD ($) agreement</t>
        </is>
      </c>
    </row>
    <row r="2">
      <c r="A2" s="3" t="inlineStr">
        <is>
          <t>Other Commitments [Line Items]</t>
        </is>
      </c>
      <c r="B2" s="4" t="inlineStr">
        <is>
          <t xml:space="preserve"> </t>
        </is>
      </c>
    </row>
    <row r="3">
      <c r="A3" s="4" t="inlineStr">
        <is>
          <t>Amount (in $ millions)</t>
        </is>
      </c>
      <c r="B3" s="5" t="n">
        <v>2336</v>
      </c>
    </row>
    <row r="4">
      <c r="A4" s="4" t="inlineStr">
        <is>
          <t>Number of Agreements | agreement</t>
        </is>
      </c>
      <c r="B4" s="6" t="n">
        <v>127</v>
      </c>
    </row>
    <row r="5">
      <c r="A5" s="4" t="inlineStr">
        <is>
          <t>Guarantees and commitments</t>
        </is>
      </c>
      <c r="B5" s="4" t="inlineStr">
        <is>
          <t xml:space="preserve"> </t>
        </is>
      </c>
    </row>
    <row r="6">
      <c r="A6" s="3" t="inlineStr">
        <is>
          <t>Other Commitments [Line Items]</t>
        </is>
      </c>
      <c r="B6" s="4" t="inlineStr">
        <is>
          <t xml:space="preserve"> </t>
        </is>
      </c>
    </row>
    <row r="7">
      <c r="A7" s="4" t="inlineStr">
        <is>
          <t>Amount (in $ millions)</t>
        </is>
      </c>
      <c r="B7" s="5" t="n">
        <v>1751</v>
      </c>
    </row>
    <row r="8">
      <c r="A8" s="4" t="inlineStr">
        <is>
          <t>Number of Agreements | agreement</t>
        </is>
      </c>
      <c r="B8" s="6" t="n">
        <v>54</v>
      </c>
    </row>
    <row r="9">
      <c r="A9" s="4" t="inlineStr">
        <is>
          <t>Guarantees and commitments | Minimum</t>
        </is>
      </c>
      <c r="B9" s="4" t="inlineStr">
        <is>
          <t xml:space="preserve"> </t>
        </is>
      </c>
    </row>
    <row r="10">
      <c r="A10" s="3" t="inlineStr">
        <is>
          <t>Other Commitments [Line Items]</t>
        </is>
      </c>
      <c r="B10" s="4" t="inlineStr">
        <is>
          <t xml:space="preserve"> </t>
        </is>
      </c>
    </row>
    <row r="11">
      <c r="A11" s="4" t="inlineStr">
        <is>
          <t>Maximum Exposure Range for Each Agreement (in millions)</t>
        </is>
      </c>
      <c r="B11" s="5" t="n">
        <v>0</v>
      </c>
    </row>
    <row r="12">
      <c r="A12" s="4" t="inlineStr">
        <is>
          <t>Guarantees and commitments | Maximum</t>
        </is>
      </c>
      <c r="B12" s="4" t="inlineStr">
        <is>
          <t xml:space="preserve"> </t>
        </is>
      </c>
    </row>
    <row r="13">
      <c r="A13" s="3" t="inlineStr">
        <is>
          <t>Other Commitments [Line Items]</t>
        </is>
      </c>
      <c r="B13" s="4" t="inlineStr">
        <is>
          <t xml:space="preserve"> </t>
        </is>
      </c>
    </row>
    <row r="14">
      <c r="A14" s="4" t="inlineStr">
        <is>
          <t>Maximum Exposure Range for Each Agreement (in millions)</t>
        </is>
      </c>
      <c r="B14" s="6" t="n">
        <v>446</v>
      </c>
    </row>
    <row r="15">
      <c r="A15" s="4" t="inlineStr">
        <is>
          <t>Letters of credit under the bilateral credit facility</t>
        </is>
      </c>
      <c r="B15" s="4" t="inlineStr">
        <is>
          <t xml:space="preserve"> </t>
        </is>
      </c>
    </row>
    <row r="16">
      <c r="A16" s="3" t="inlineStr">
        <is>
          <t>Other Commitments [Line Items]</t>
        </is>
      </c>
      <c r="B16" s="4" t="inlineStr">
        <is>
          <t xml:space="preserve"> </t>
        </is>
      </c>
    </row>
    <row r="17">
      <c r="A17" s="4" t="inlineStr">
        <is>
          <t>Amount (in $ millions)</t>
        </is>
      </c>
      <c r="B17" s="5" t="n">
        <v>95</v>
      </c>
    </row>
    <row r="18">
      <c r="A18" s="4" t="inlineStr">
        <is>
          <t>Number of Agreements | agreement</t>
        </is>
      </c>
      <c r="B18" s="6" t="n">
        <v>13</v>
      </c>
    </row>
    <row r="19">
      <c r="A19" s="4" t="inlineStr">
        <is>
          <t>Letters of credit under the bilateral credit facility | Minimum</t>
        </is>
      </c>
      <c r="B19" s="4" t="inlineStr">
        <is>
          <t xml:space="preserve"> </t>
        </is>
      </c>
    </row>
    <row r="20">
      <c r="A20" s="3" t="inlineStr">
        <is>
          <t>Other Commitments [Line Items]</t>
        </is>
      </c>
      <c r="B20" s="4" t="inlineStr">
        <is>
          <t xml:space="preserve"> </t>
        </is>
      </c>
    </row>
    <row r="21">
      <c r="A21" s="4" t="inlineStr">
        <is>
          <t>Maximum Exposure Range for Each Agreement (in millions)</t>
        </is>
      </c>
      <c r="B21" s="5" t="n">
        <v>0</v>
      </c>
    </row>
    <row r="22">
      <c r="A22" s="4" t="inlineStr">
        <is>
          <t>Letters of credit under the bilateral credit facility | Maximum</t>
        </is>
      </c>
      <c r="B22" s="4" t="inlineStr">
        <is>
          <t xml:space="preserve"> </t>
        </is>
      </c>
    </row>
    <row r="23">
      <c r="A23" s="3" t="inlineStr">
        <is>
          <t>Other Commitments [Line Items]</t>
        </is>
      </c>
      <c r="B23" s="4" t="inlineStr">
        <is>
          <t xml:space="preserve"> </t>
        </is>
      </c>
    </row>
    <row r="24">
      <c r="A24" s="4" t="inlineStr">
        <is>
          <t>Maximum Exposure Range for Each Agreement (in millions)</t>
        </is>
      </c>
      <c r="B24" s="6" t="n">
        <v>28</v>
      </c>
    </row>
    <row r="25">
      <c r="A25" s="4" t="inlineStr">
        <is>
          <t>Letters of credit under Revolver</t>
        </is>
      </c>
      <c r="B25" s="4" t="inlineStr">
        <is>
          <t xml:space="preserve"> </t>
        </is>
      </c>
    </row>
    <row r="26">
      <c r="A26" s="3" t="inlineStr">
        <is>
          <t>Other Commitments [Line Items]</t>
        </is>
      </c>
      <c r="B26" s="4" t="inlineStr">
        <is>
          <t xml:space="preserve"> </t>
        </is>
      </c>
    </row>
    <row r="27">
      <c r="A27" s="4" t="inlineStr">
        <is>
          <t>Amount (in $ millions)</t>
        </is>
      </c>
      <c r="B27" s="5" t="n">
        <v>36</v>
      </c>
    </row>
    <row r="28">
      <c r="A28" s="4" t="inlineStr">
        <is>
          <t>Number of Agreements | agreement</t>
        </is>
      </c>
      <c r="B28" s="6" t="n">
        <v>23</v>
      </c>
    </row>
    <row r="29">
      <c r="A29" s="4" t="inlineStr">
        <is>
          <t>Letters of credit under Revolver | Minimum</t>
        </is>
      </c>
      <c r="B29" s="4" t="inlineStr">
        <is>
          <t xml:space="preserve"> </t>
        </is>
      </c>
    </row>
    <row r="30">
      <c r="A30" s="3" t="inlineStr">
        <is>
          <t>Other Commitments [Line Items]</t>
        </is>
      </c>
      <c r="B30" s="4" t="inlineStr">
        <is>
          <t xml:space="preserve"> </t>
        </is>
      </c>
    </row>
    <row r="31">
      <c r="A31" s="4" t="inlineStr">
        <is>
          <t>Maximum Exposure Range for Each Agreement (in millions)</t>
        </is>
      </c>
      <c r="B31" s="5" t="n">
        <v>0</v>
      </c>
    </row>
    <row r="32">
      <c r="A32" s="4" t="inlineStr">
        <is>
          <t>Letters of credit under Revolver | Maximum</t>
        </is>
      </c>
      <c r="B32" s="4" t="inlineStr">
        <is>
          <t xml:space="preserve"> </t>
        </is>
      </c>
    </row>
    <row r="33">
      <c r="A33" s="3" t="inlineStr">
        <is>
          <t>Other Commitments [Line Items]</t>
        </is>
      </c>
      <c r="B33" s="4" t="inlineStr">
        <is>
          <t xml:space="preserve"> </t>
        </is>
      </c>
    </row>
    <row r="34">
      <c r="A34" s="4" t="inlineStr">
        <is>
          <t>Maximum Exposure Range for Each Agreement (in millions)</t>
        </is>
      </c>
      <c r="B34" s="6" t="n">
        <v>10</v>
      </c>
    </row>
    <row r="35">
      <c r="A35" s="4" t="inlineStr">
        <is>
          <t>Surety bonds</t>
        </is>
      </c>
      <c r="B35" s="4" t="inlineStr">
        <is>
          <t xml:space="preserve"> </t>
        </is>
      </c>
    </row>
    <row r="36">
      <c r="A36" s="3" t="inlineStr">
        <is>
          <t>Other Commitments [Line Items]</t>
        </is>
      </c>
      <c r="B36" s="4" t="inlineStr">
        <is>
          <t xml:space="preserve"> </t>
        </is>
      </c>
    </row>
    <row r="37">
      <c r="A37" s="4" t="inlineStr">
        <is>
          <t>Amount (in $ millions)</t>
        </is>
      </c>
      <c r="B37" s="5" t="n">
        <v>454</v>
      </c>
    </row>
    <row r="38">
      <c r="A38" s="4" t="inlineStr">
        <is>
          <t>Number of Agreements | agreement</t>
        </is>
      </c>
      <c r="B38" s="6" t="n">
        <v>37</v>
      </c>
    </row>
    <row r="39">
      <c r="A39" s="4" t="inlineStr">
        <is>
          <t>Surety bonds | Minimum</t>
        </is>
      </c>
      <c r="B39" s="4" t="inlineStr">
        <is>
          <t xml:space="preserve"> </t>
        </is>
      </c>
    </row>
    <row r="40">
      <c r="A40" s="3" t="inlineStr">
        <is>
          <t>Other Commitments [Line Items]</t>
        </is>
      </c>
      <c r="B40" s="4" t="inlineStr">
        <is>
          <t xml:space="preserve"> </t>
        </is>
      </c>
    </row>
    <row r="41">
      <c r="A41" s="4" t="inlineStr">
        <is>
          <t>Maximum Exposure Range for Each Agreement (in millions)</t>
        </is>
      </c>
      <c r="B41" s="5" t="n">
        <v>0</v>
      </c>
    </row>
    <row r="42">
      <c r="A42" s="4" t="inlineStr">
        <is>
          <t>Surety bonds | Maximum</t>
        </is>
      </c>
      <c r="B42" s="4" t="inlineStr">
        <is>
          <t xml:space="preserve"> </t>
        </is>
      </c>
    </row>
    <row r="43">
      <c r="A43" s="3" t="inlineStr">
        <is>
          <t>Other Commitments [Line Items]</t>
        </is>
      </c>
      <c r="B43" s="4" t="inlineStr">
        <is>
          <t xml:space="preserve"> </t>
        </is>
      </c>
    </row>
    <row r="44">
      <c r="A44" s="4" t="inlineStr">
        <is>
          <t>Maximum Exposure Range for Each Agreement (in millions)</t>
        </is>
      </c>
      <c r="B44" s="5" t="n">
        <v>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Sep. 30, 2023 USD ($)</t>
        </is>
      </c>
    </row>
    <row r="2">
      <c r="A2" s="3" t="inlineStr">
        <is>
          <t>Purchase Commitments</t>
        </is>
      </c>
      <c r="B2" s="4" t="inlineStr">
        <is>
          <t xml:space="preserve"> </t>
        </is>
      </c>
    </row>
    <row r="3">
      <c r="A3" s="4" t="inlineStr">
        <is>
          <t>2024</t>
        </is>
      </c>
      <c r="B3" s="5" t="n">
        <v>364301</v>
      </c>
    </row>
    <row r="4">
      <c r="A4" s="4" t="inlineStr">
        <is>
          <t>2025</t>
        </is>
      </c>
      <c r="B4" s="6" t="n">
        <v>600107</v>
      </c>
    </row>
    <row r="5">
      <c r="A5" s="4" t="inlineStr">
        <is>
          <t>2026</t>
        </is>
      </c>
      <c r="B5" s="6" t="n">
        <v>757133</v>
      </c>
    </row>
    <row r="6">
      <c r="A6" s="4" t="inlineStr">
        <is>
          <t>2027</t>
        </is>
      </c>
      <c r="B6" s="6" t="n">
        <v>750000</v>
      </c>
    </row>
    <row r="7">
      <c r="A7" s="4" t="inlineStr">
        <is>
          <t>2028</t>
        </is>
      </c>
      <c r="B7" s="6" t="n">
        <v>750000</v>
      </c>
    </row>
    <row r="8">
      <c r="A8" s="4" t="inlineStr">
        <is>
          <t>2029 and thereafter</t>
        </is>
      </c>
      <c r="B8" s="6" t="n">
        <v>1500000</v>
      </c>
    </row>
    <row r="9">
      <c r="A9" s="4" t="inlineStr">
        <is>
          <t>Total</t>
        </is>
      </c>
      <c r="B9" s="6" t="n">
        <v>4721542</v>
      </c>
    </row>
    <row r="10">
      <c r="A10" s="4" t="inlineStr">
        <is>
          <t>Liquidated Damages</t>
        </is>
      </c>
      <c r="B10" s="4" t="inlineStr">
        <is>
          <t xml:space="preserve"> </t>
        </is>
      </c>
    </row>
    <row r="11">
      <c r="A11" s="3" t="inlineStr">
        <is>
          <t>Liquidated Damages</t>
        </is>
      </c>
      <c r="B11" s="4" t="inlineStr">
        <is>
          <t xml:space="preserve"> </t>
        </is>
      </c>
    </row>
    <row r="12">
      <c r="A12" s="4" t="inlineStr">
        <is>
          <t>2024</t>
        </is>
      </c>
      <c r="B12" s="6" t="n">
        <v>8100</v>
      </c>
    </row>
    <row r="13">
      <c r="A13" s="4" t="inlineStr">
        <is>
          <t>2025</t>
        </is>
      </c>
      <c r="B13" s="6" t="n">
        <v>17640</v>
      </c>
    </row>
    <row r="14">
      <c r="A14" s="4" t="inlineStr">
        <is>
          <t>2026</t>
        </is>
      </c>
      <c r="B14" s="6" t="n">
        <v>16200</v>
      </c>
    </row>
    <row r="15">
      <c r="A15" s="4" t="inlineStr">
        <is>
          <t>2027</t>
        </is>
      </c>
      <c r="B15" s="6" t="n">
        <v>16200</v>
      </c>
    </row>
    <row r="16">
      <c r="A16" s="4" t="inlineStr">
        <is>
          <t>2028</t>
        </is>
      </c>
      <c r="B16" s="6" t="n">
        <v>16200</v>
      </c>
    </row>
    <row r="17">
      <c r="A17" s="4" t="inlineStr">
        <is>
          <t>2029 and thereafter</t>
        </is>
      </c>
      <c r="B17" s="6" t="n">
        <v>32400</v>
      </c>
    </row>
    <row r="18">
      <c r="A18" s="4" t="inlineStr">
        <is>
          <t>Total</t>
        </is>
      </c>
      <c r="B18" s="5" t="n">
        <v>1067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ommitment and Contingencies - Narrative (Details) - USD ($) $ in Thousands</t>
        </is>
      </c>
      <c r="C1" s="2" t="inlineStr">
        <is>
          <t>1 Months Ended</t>
        </is>
      </c>
      <c r="D1" s="2" t="inlineStr">
        <is>
          <t>3 Months Ended</t>
        </is>
      </c>
      <c r="E1" s="2" t="inlineStr">
        <is>
          <t>12 Months Ended</t>
        </is>
      </c>
    </row>
    <row r="2">
      <c r="B2" s="2" t="inlineStr">
        <is>
          <t>Nov. 10, 2023</t>
        </is>
      </c>
      <c r="C2" s="2" t="inlineStr">
        <is>
          <t>Oct. 31, 2023</t>
        </is>
      </c>
      <c r="D2" s="2" t="inlineStr">
        <is>
          <t>Dec. 31, 2021</t>
        </is>
      </c>
      <c r="E2" s="2" t="inlineStr">
        <is>
          <t>Sep. 30, 2023</t>
        </is>
      </c>
      <c r="F2" s="2" t="inlineStr">
        <is>
          <t>Sep. 30, 2022</t>
        </is>
      </c>
      <c r="G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to suppliers</t>
        </is>
      </c>
      <c r="B4" s="4" t="inlineStr">
        <is>
          <t xml:space="preserve"> </t>
        </is>
      </c>
      <c r="C4" s="4" t="inlineStr">
        <is>
          <t xml:space="preserve"> </t>
        </is>
      </c>
      <c r="D4" s="4" t="inlineStr">
        <is>
          <t xml:space="preserve"> </t>
        </is>
      </c>
      <c r="E4" s="5" t="n">
        <v>107947</v>
      </c>
      <c r="F4" s="5" t="n">
        <v>54765</v>
      </c>
      <c r="G4" s="4" t="inlineStr">
        <is>
          <t xml:space="preserve"> </t>
        </is>
      </c>
    </row>
    <row r="5">
      <c r="A5" s="4" t="inlineStr">
        <is>
          <t>Advances to suppliers</t>
        </is>
      </c>
      <c r="B5" s="4" t="inlineStr">
        <is>
          <t xml:space="preserve"> </t>
        </is>
      </c>
      <c r="C5" s="4" t="inlineStr">
        <is>
          <t xml:space="preserve"> </t>
        </is>
      </c>
      <c r="D5" s="4" t="inlineStr">
        <is>
          <t xml:space="preserve"> </t>
        </is>
      </c>
      <c r="E5" s="4" t="inlineStr">
        <is>
          <t xml:space="preserve"> </t>
        </is>
      </c>
      <c r="F5" s="6" t="n">
        <v>8800</v>
      </c>
      <c r="G5" s="4" t="inlineStr">
        <is>
          <t xml:space="preserve"> </t>
        </is>
      </c>
    </row>
    <row r="6">
      <c r="A6" s="4" t="inlineStr">
        <is>
          <t>Settlement amount</t>
        </is>
      </c>
      <c r="B6" s="4" t="inlineStr">
        <is>
          <t xml:space="preserve"> </t>
        </is>
      </c>
      <c r="C6" s="4" t="inlineStr">
        <is>
          <t xml:space="preserve"> </t>
        </is>
      </c>
      <c r="D6" s="4" t="inlineStr">
        <is>
          <t xml:space="preserve"> </t>
        </is>
      </c>
      <c r="E6" s="6" t="n">
        <v>19500</v>
      </c>
      <c r="F6" s="4" t="inlineStr">
        <is>
          <t xml:space="preserve"> </t>
        </is>
      </c>
      <c r="G6" s="4" t="inlineStr">
        <is>
          <t xml:space="preserve"> </t>
        </is>
      </c>
    </row>
    <row r="7">
      <c r="A7" s="4" t="inlineStr">
        <is>
          <t>Warranty liability</t>
        </is>
      </c>
      <c r="B7" s="4" t="inlineStr">
        <is>
          <t xml:space="preserve"> </t>
        </is>
      </c>
      <c r="C7" s="4" t="inlineStr">
        <is>
          <t xml:space="preserve"> </t>
        </is>
      </c>
      <c r="D7" s="4" t="inlineStr">
        <is>
          <t xml:space="preserve"> </t>
        </is>
      </c>
      <c r="E7" s="5" t="n">
        <v>26909</v>
      </c>
      <c r="F7" s="5" t="n">
        <v>1625</v>
      </c>
      <c r="G7" s="5" t="n">
        <v>0</v>
      </c>
    </row>
    <row r="8">
      <c r="A8" s="4" t="inlineStr">
        <is>
          <t>Fluence v.s. Diablo Energy Storage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damages sought</t>
        </is>
      </c>
      <c r="B10" s="5" t="n">
        <v>25000</v>
      </c>
      <c r="C10" s="5" t="n">
        <v>37000</v>
      </c>
      <c r="D10" s="4" t="inlineStr">
        <is>
          <t xml:space="preserve"> </t>
        </is>
      </c>
      <c r="E10" s="4" t="inlineStr">
        <is>
          <t xml:space="preserve"> </t>
        </is>
      </c>
      <c r="F10" s="4" t="inlineStr">
        <is>
          <t xml:space="preserve"> </t>
        </is>
      </c>
      <c r="G10" s="4" t="inlineStr">
        <is>
          <t xml:space="preserve"> </t>
        </is>
      </c>
    </row>
    <row r="11">
      <c r="A11" s="4" t="inlineStr">
        <is>
          <t>Estimated alleged damages sought</t>
        </is>
      </c>
      <c r="B11" s="5" t="n">
        <v>2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warranty period</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mited warranty period</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Inventory capacity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ance payment</t>
        </is>
      </c>
      <c r="B20" s="4" t="inlineStr">
        <is>
          <t xml:space="preserve"> </t>
        </is>
      </c>
      <c r="C20" s="4" t="inlineStr">
        <is>
          <t xml:space="preserve"> </t>
        </is>
      </c>
      <c r="D20" s="5" t="n">
        <v>60000</v>
      </c>
      <c r="E20" s="4" t="inlineStr">
        <is>
          <t xml:space="preserve"> </t>
        </is>
      </c>
      <c r="F20" s="4" t="inlineStr">
        <is>
          <t xml:space="preserve"> </t>
        </is>
      </c>
      <c r="G20" s="4" t="inlineStr">
        <is>
          <t xml:space="preserve"> </t>
        </is>
      </c>
    </row>
    <row r="21">
      <c r="A21" s="4" t="inlineStr">
        <is>
          <t>Advances to suppliers</t>
        </is>
      </c>
      <c r="B21" s="4" t="inlineStr">
        <is>
          <t xml:space="preserve"> </t>
        </is>
      </c>
      <c r="C21" s="4" t="inlineStr">
        <is>
          <t xml:space="preserve"> </t>
        </is>
      </c>
      <c r="D21" s="4" t="inlineStr">
        <is>
          <t xml:space="preserve"> </t>
        </is>
      </c>
      <c r="E21" s="5" t="n">
        <v>29500</v>
      </c>
      <c r="F21" s="4" t="inlineStr">
        <is>
          <t xml:space="preserve"> </t>
        </is>
      </c>
      <c r="G21" s="4" t="inlineStr">
        <is>
          <t xml:space="preserve"> </t>
        </is>
      </c>
    </row>
    <row r="22">
      <c r="A22" s="4" t="inlineStr">
        <is>
          <t>Advances to suppliers</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Warranty Liabilities (Details) - USD ($) $ in Thousands</t>
        </is>
      </c>
      <c r="B1" s="2" t="inlineStr">
        <is>
          <t>12 Months Ended</t>
        </is>
      </c>
    </row>
    <row r="2">
      <c r="B2" s="2" t="inlineStr">
        <is>
          <t>Sep.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 warranty liability</t>
        </is>
      </c>
      <c r="B4" s="5" t="n">
        <v>1625</v>
      </c>
      <c r="C4" s="5" t="n">
        <v>0</v>
      </c>
    </row>
    <row r="5">
      <c r="A5" s="4" t="inlineStr">
        <is>
          <t>Warranties issued and assumed in period</t>
        </is>
      </c>
      <c r="B5" s="6" t="n">
        <v>12168</v>
      </c>
      <c r="C5" s="6" t="n">
        <v>1625</v>
      </c>
    </row>
    <row r="6">
      <c r="A6" s="4" t="inlineStr">
        <is>
          <t>Change in estimates</t>
        </is>
      </c>
      <c r="B6" s="6" t="n">
        <v>8288</v>
      </c>
      <c r="C6" s="6" t="n">
        <v>0</v>
      </c>
    </row>
    <row r="7">
      <c r="A7" s="4" t="inlineStr">
        <is>
          <t>Change in balance sheet presentation</t>
        </is>
      </c>
      <c r="B7" s="6" t="n">
        <v>10307</v>
      </c>
      <c r="C7" s="6" t="n">
        <v>0</v>
      </c>
    </row>
    <row r="8">
      <c r="A8" s="4" t="inlineStr">
        <is>
          <t>Net changes in liability for warranty expirations, costs incurred, and foreign exchange impact</t>
        </is>
      </c>
      <c r="B8" s="6" t="n">
        <v>-5479</v>
      </c>
      <c r="C8" s="6" t="n">
        <v>0</v>
      </c>
    </row>
    <row r="9">
      <c r="A9" s="4" t="inlineStr">
        <is>
          <t>Ending balance, aggregate warranty liability</t>
        </is>
      </c>
      <c r="B9" s="6" t="n">
        <v>26909</v>
      </c>
      <c r="C9" s="6" t="n">
        <v>1625</v>
      </c>
    </row>
    <row r="10">
      <c r="A10" s="4" t="inlineStr">
        <is>
          <t>Less: Recoverable warranty costs from suppliers</t>
        </is>
      </c>
      <c r="B10" s="6" t="n">
        <v>10307</v>
      </c>
      <c r="C10" s="6" t="n">
        <v>0</v>
      </c>
    </row>
    <row r="11">
      <c r="A11" s="4" t="inlineStr">
        <is>
          <t>Warranty balance, net of supplier recoveries, at end of period</t>
        </is>
      </c>
      <c r="B11" s="5" t="n">
        <v>16602</v>
      </c>
      <c r="C11" s="5" t="n">
        <v>16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1:15:21Z</dcterms:created>
  <dcterms:modified xmlns:dcterms="http://purl.org/dc/terms/" xmlns:xsi="http://www.w3.org/2001/XMLSchema-instance" xsi:type="dcterms:W3CDTF">2023-11-29T21:15:21Z</dcterms:modified>
</cp:coreProperties>
</file>